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Basis of Presentation and Summa" sheetId="10" state="visible" r:id="rId10"/>
    <sheet xmlns:r="http://schemas.openxmlformats.org/officeDocument/2006/relationships" name="Financial Instruments"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Deferred Revenue and Commissio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structuring and Other"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Net Loss per Share Attributable"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401(k) Plan"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inancial Instruments (Tables)" sheetId="28" state="visible" r:id="rId28"/>
    <sheet xmlns:r="http://schemas.openxmlformats.org/officeDocument/2006/relationships" name="Business Combinations (Tables)" sheetId="29" state="visible" r:id="rId29"/>
    <sheet xmlns:r="http://schemas.openxmlformats.org/officeDocument/2006/relationships" name="Balance Sheet Components (Table" sheetId="30" state="visible" r:id="rId30"/>
    <sheet xmlns:r="http://schemas.openxmlformats.org/officeDocument/2006/relationships" name="Deferred Revenue and Commissi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Equity Incentive Plans (Tables)" sheetId="35" state="visible" r:id="rId35"/>
    <sheet xmlns:r="http://schemas.openxmlformats.org/officeDocument/2006/relationships" name="Net Loss per Share Attributab_2" sheetId="36" state="visible" r:id="rId36"/>
    <sheet xmlns:r="http://schemas.openxmlformats.org/officeDocument/2006/relationships" name="Other Income (Expense), Net (Ta"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Financial Instruments - Cash Eq" sheetId="43" state="visible" r:id="rId43"/>
    <sheet xmlns:r="http://schemas.openxmlformats.org/officeDocument/2006/relationships" name="Financial Instruments - Amortiz" sheetId="44" state="visible" r:id="rId44"/>
    <sheet xmlns:r="http://schemas.openxmlformats.org/officeDocument/2006/relationships" name="Financial Instruments - Gross U" sheetId="45" state="visible" r:id="rId45"/>
    <sheet xmlns:r="http://schemas.openxmlformats.org/officeDocument/2006/relationships" name="Business Combinations - Additio" sheetId="46" state="visible" r:id="rId46"/>
    <sheet xmlns:r="http://schemas.openxmlformats.org/officeDocument/2006/relationships" name="Business Combinations - Purchas" sheetId="47" state="visible" r:id="rId47"/>
    <sheet xmlns:r="http://schemas.openxmlformats.org/officeDocument/2006/relationships" name="Business Combinations - Net Ass" sheetId="48" state="visible" r:id="rId48"/>
    <sheet xmlns:r="http://schemas.openxmlformats.org/officeDocument/2006/relationships" name="Balance Sheet Components - Inve" sheetId="49" state="visible" r:id="rId49"/>
    <sheet xmlns:r="http://schemas.openxmlformats.org/officeDocument/2006/relationships" name="Balance Sheet Components - Prop" sheetId="50" state="visible" r:id="rId50"/>
    <sheet xmlns:r="http://schemas.openxmlformats.org/officeDocument/2006/relationships" name="Balance Sheet Components - Addi" sheetId="51" state="visible" r:id="rId51"/>
    <sheet xmlns:r="http://schemas.openxmlformats.org/officeDocument/2006/relationships" name="Balance Sheet Components - Inta" sheetId="52" state="visible" r:id="rId52"/>
    <sheet xmlns:r="http://schemas.openxmlformats.org/officeDocument/2006/relationships" name="Balance Sheet Components - Expe" sheetId="53" state="visible" r:id="rId53"/>
    <sheet xmlns:r="http://schemas.openxmlformats.org/officeDocument/2006/relationships" name="Balance Sheet Components - Sche" sheetId="54" state="visible" r:id="rId54"/>
    <sheet xmlns:r="http://schemas.openxmlformats.org/officeDocument/2006/relationships" name="Deferred Revenue and Commissi_3" sheetId="55" state="visible" r:id="rId55"/>
    <sheet xmlns:r="http://schemas.openxmlformats.org/officeDocument/2006/relationships" name="Deferred Revenue and Commissi_4" sheetId="56" state="visible" r:id="rId56"/>
    <sheet xmlns:r="http://schemas.openxmlformats.org/officeDocument/2006/relationships" name="Deferred Revenue and Commissi_5" sheetId="57" state="visible" r:id="rId57"/>
    <sheet xmlns:r="http://schemas.openxmlformats.org/officeDocument/2006/relationships" name="Deferred Revenue and Commissi_6" sheetId="58" state="visible" r:id="rId58"/>
    <sheet xmlns:r="http://schemas.openxmlformats.org/officeDocument/2006/relationships" name="Debt - Additional Information (" sheetId="59" state="visible" r:id="rId59"/>
    <sheet xmlns:r="http://schemas.openxmlformats.org/officeDocument/2006/relationships" name="Debt - Convertible Debt (Detail" sheetId="60" state="visible" r:id="rId60"/>
    <sheet xmlns:r="http://schemas.openxmlformats.org/officeDocument/2006/relationships" name="Debt - Interest Expense (Detail" sheetId="61" state="visible" r:id="rId61"/>
    <sheet xmlns:r="http://schemas.openxmlformats.org/officeDocument/2006/relationships" name="Commitments and Contingencies -" sheetId="62" state="visible" r:id="rId62"/>
    <sheet xmlns:r="http://schemas.openxmlformats.org/officeDocument/2006/relationships" name="Leases - Lease costs (Details)" sheetId="63" state="visible" r:id="rId63"/>
    <sheet xmlns:r="http://schemas.openxmlformats.org/officeDocument/2006/relationships" name="Leases - Additional Information" sheetId="64" state="visible" r:id="rId64"/>
    <sheet xmlns:r="http://schemas.openxmlformats.org/officeDocument/2006/relationships" name="Leases - Future lease payments " sheetId="65" state="visible" r:id="rId65"/>
    <sheet xmlns:r="http://schemas.openxmlformats.org/officeDocument/2006/relationships" name="Restructuring and Other (Detail"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Equity Incentive Plans - Additi" sheetId="69" state="visible" r:id="rId69"/>
    <sheet xmlns:r="http://schemas.openxmlformats.org/officeDocument/2006/relationships" name="Equity Incentive Plans - Equity" sheetId="70" state="visible" r:id="rId70"/>
    <sheet xmlns:r="http://schemas.openxmlformats.org/officeDocument/2006/relationships" name="Equity Incentive Plans - Summar" sheetId="71" state="visible" r:id="rId71"/>
    <sheet xmlns:r="http://schemas.openxmlformats.org/officeDocument/2006/relationships" name="Equity Incentive Plans - Restri" sheetId="72" state="visible" r:id="rId72"/>
    <sheet xmlns:r="http://schemas.openxmlformats.org/officeDocument/2006/relationships" name="Equity Incentive Plans - Summ_2"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Other Income (Expense), Net (De" sheetId="76" state="visible" r:id="rId76"/>
    <sheet xmlns:r="http://schemas.openxmlformats.org/officeDocument/2006/relationships" name="Income Taxes - Schedule of Geog" sheetId="77" state="visible" r:id="rId77"/>
    <sheet xmlns:r="http://schemas.openxmlformats.org/officeDocument/2006/relationships" name="Income Taxes - Components of Pr" sheetId="78" state="visible" r:id="rId78"/>
    <sheet xmlns:r="http://schemas.openxmlformats.org/officeDocument/2006/relationships" name="Income Taxes - Reconciliation o" sheetId="79" state="visible" r:id="rId79"/>
    <sheet xmlns:r="http://schemas.openxmlformats.org/officeDocument/2006/relationships" name="Income Taxes - Schedule of Defe" sheetId="80" state="visible" r:id="rId80"/>
    <sheet xmlns:r="http://schemas.openxmlformats.org/officeDocument/2006/relationships" name="Income Taxes - Additional Infor" sheetId="81" state="visible" r:id="rId81"/>
    <sheet xmlns:r="http://schemas.openxmlformats.org/officeDocument/2006/relationships" name="Income Taxes - Activity Related" sheetId="82" state="visible" r:id="rId82"/>
    <sheet xmlns:r="http://schemas.openxmlformats.org/officeDocument/2006/relationships" name="Segment Information - Revenue b" sheetId="83" state="visible" r:id="rId83"/>
    <sheet xmlns:r="http://schemas.openxmlformats.org/officeDocument/2006/relationships" name="Segment Information - Long-Live" sheetId="84" state="visible" r:id="rId84"/>
    <sheet xmlns:r="http://schemas.openxmlformats.org/officeDocument/2006/relationships" name="401(k) Plan - Additional Inform"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Feb. 06, 2022</t>
        </is>
      </c>
      <c r="C2" s="2" t="inlineStr">
        <is>
          <t>Mar. 29,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Feb. 6,
		2022</t>
        </is>
      </c>
    </row>
    <row r="7">
      <c r="A7" s="4" t="inlineStr">
        <is>
          <t>Current Fiscal Year End Date</t>
        </is>
      </c>
      <c r="B7" s="4" t="inlineStr">
        <is>
          <t>--02-06</t>
        </is>
      </c>
    </row>
    <row r="8">
      <c r="A8" s="4" t="inlineStr">
        <is>
          <t>Document Transition Report</t>
        </is>
      </c>
      <c r="B8" s="4" t="inlineStr">
        <is>
          <t>false</t>
        </is>
      </c>
    </row>
    <row r="9">
      <c r="A9" s="4" t="inlineStr">
        <is>
          <t>Entity File Number</t>
        </is>
      </c>
      <c r="B9" s="4" t="inlineStr">
        <is>
          <t>001-37570</t>
        </is>
      </c>
    </row>
    <row r="10">
      <c r="A10" s="4" t="inlineStr">
        <is>
          <t>Entity Registrant Name</t>
        </is>
      </c>
      <c r="B10" s="4" t="inlineStr">
        <is>
          <t>Pure Storage, Inc.</t>
        </is>
      </c>
    </row>
    <row r="11">
      <c r="A11" s="4" t="inlineStr">
        <is>
          <t>Entity Incorporation, State or Country Code</t>
        </is>
      </c>
      <c r="B11" s="4" t="inlineStr">
        <is>
          <t>DE</t>
        </is>
      </c>
    </row>
    <row r="12">
      <c r="A12" s="4" t="inlineStr">
        <is>
          <t>Entity Tax Identification Number</t>
        </is>
      </c>
      <c r="B12" s="4" t="inlineStr">
        <is>
          <t>27-1069557</t>
        </is>
      </c>
    </row>
    <row r="13">
      <c r="A13" s="4" t="inlineStr">
        <is>
          <t>Entity Address, Address Line One</t>
        </is>
      </c>
      <c r="B13" s="4" t="inlineStr">
        <is>
          <t>650 Castro Street</t>
        </is>
      </c>
    </row>
    <row r="14">
      <c r="A14" s="4" t="inlineStr">
        <is>
          <t>Entity Address, Address Line Two</t>
        </is>
      </c>
      <c r="B14" s="4" t="inlineStr">
        <is>
          <t>Suite 400</t>
        </is>
      </c>
    </row>
    <row r="15">
      <c r="A15" s="4" t="inlineStr">
        <is>
          <t>Entity Address, City or Town</t>
        </is>
      </c>
      <c r="B15" s="4" t="inlineStr">
        <is>
          <t>Mountain View</t>
        </is>
      </c>
    </row>
    <row r="16">
      <c r="A16" s="4" t="inlineStr">
        <is>
          <t>Entity Address, State or Province</t>
        </is>
      </c>
      <c r="B16" s="4" t="inlineStr">
        <is>
          <t>CA</t>
        </is>
      </c>
    </row>
    <row r="17">
      <c r="A17" s="4" t="inlineStr">
        <is>
          <t>Entity Address, Postal Zip Code</t>
        </is>
      </c>
      <c r="B17" s="4" t="inlineStr">
        <is>
          <t>94041</t>
        </is>
      </c>
    </row>
    <row r="18">
      <c r="A18" s="4" t="inlineStr">
        <is>
          <t>City Area Code</t>
        </is>
      </c>
      <c r="B18" s="4" t="inlineStr">
        <is>
          <t>800</t>
        </is>
      </c>
    </row>
    <row r="19">
      <c r="A19" s="4" t="inlineStr">
        <is>
          <t>Local Phone Number</t>
        </is>
      </c>
      <c r="B19" s="4" t="inlineStr">
        <is>
          <t>379-7873</t>
        </is>
      </c>
    </row>
    <row r="20">
      <c r="A20" s="4" t="inlineStr">
        <is>
          <t>Title of 12(b) Security</t>
        </is>
      </c>
      <c r="B20" s="4" t="inlineStr">
        <is>
          <t>Class A Common Stock, par value $0.0001 per share</t>
        </is>
      </c>
    </row>
    <row r="21">
      <c r="A21" s="4" t="inlineStr">
        <is>
          <t>Trading Symbol</t>
        </is>
      </c>
      <c r="B21" s="4" t="inlineStr">
        <is>
          <t>PSTG</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2</v>
      </c>
    </row>
    <row r="33">
      <c r="A33" s="4" t="inlineStr">
        <is>
          <t>Entity Common Stock, Shares Outstanding (in shares)</t>
        </is>
      </c>
      <c r="C33" s="6" t="n">
        <v>298498932</v>
      </c>
    </row>
    <row r="34">
      <c r="A34" s="4" t="inlineStr">
        <is>
          <t>Documents Incorporated by Reference</t>
        </is>
      </c>
      <c r="B34" s="4" t="inlineStr">
        <is>
          <t>Portions of the registrant’s proxy statement for its 2022 Annual Meeting of Stockholders are incorporated by reference into Part III of this Annual Report on Form 10-K where indicated. Such proxy statement will be filed with the Securities and Exchange Commission within 120 days of the registrant’s fiscal year ended February 6, 2022.</t>
        </is>
      </c>
    </row>
    <row r="35">
      <c r="A35" s="4" t="inlineStr">
        <is>
          <t>Amendment Flag</t>
        </is>
      </c>
      <c r="B35" s="4" t="inlineStr">
        <is>
          <t>false</t>
        </is>
      </c>
    </row>
    <row r="36">
      <c r="A36" s="4" t="inlineStr">
        <is>
          <t>Document Fiscal Year Focus</t>
        </is>
      </c>
      <c r="B36" s="4" t="inlineStr">
        <is>
          <t>2022</t>
        </is>
      </c>
    </row>
    <row r="37">
      <c r="A37" s="4" t="inlineStr">
        <is>
          <t>Document Fiscal Period Focus</t>
        </is>
      </c>
      <c r="B37" s="4" t="inlineStr">
        <is>
          <t>FY</t>
        </is>
      </c>
    </row>
    <row r="38">
      <c r="A38" s="4" t="inlineStr">
        <is>
          <t>Entity Central Index Key</t>
        </is>
      </c>
      <c r="B38" s="4" t="inlineStr">
        <is>
          <t>00014744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Feb. 06,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We operate using a 52/53 week fiscal year ending on the first Sunday after January 30. Fiscal 2020 and 2021 were both 52-week years that ended on February 2, 2020 and January 31, 2021, respectively. Fiscal 2022 was a 53-week year that ended on February 6, 2022. Unless otherwise stated, all dates refer to our fiscal years.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 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 Concentration Risk Financial instruments that are exposed to concentration of credit risk consist primarily of cash and cash equivalents, marketable securities, and accounts receivable. At the end of fiscal 2021 and 2022, the majority of our cash and cash equivalents have been invested with three financial institutions and such deposits exceed federally insured limits. Management believes that the financial institutions that hold our cash and cash equivalents and marketable securities are financially sound and, accordingly, are subject to minimal credit risk. We define a customer as an entity that purchases our products and services from one of our channel partners or from us directly. A substantial amount of our revenue and accounts receivable are derived from the United States across a multitude of industries. We perform ongoing evaluations to determine partner and customer credit. One customer represented 10 percent or more of total accounts receivable at the end of fiscal 2021. Also, one channel partner represented more than 10 percent or more of total accounts receivable at the end of fiscal 2022. No channel partner or customer represented more than 10 percent of revenue for fiscal 2020, 2021 or 2022. We rely on a limited number of contract manufacturers and suppliers of components for our products. In instances where contract manufacturers and suppliers fail to perform their obligations, we may be unable to find alternative contract manufacturers and suppliers or satisfactorily deliver our products to our customers on time. Cash and Cash Equivalents Cash and cash equivalents consist of cash in banks and highly liquid investments, primarily money market accounts, purchased with an original maturity of three months or less. Marketable Securities We classify our marketable securities as available-for-sale (AFS)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estimated fair value and record unrealized gains and losses in accumulated other comprehensive income (loss), which is reflected as a component of stockholders' equity. We evaluate our AFS debt securities with an unamortized cost basis in excess of estimated fair value to determine what amount of that difference, if any, is caused by expected credit losses. Credit-related impairment losses, not to exceed the amount that fair value is less than the amortized cost basis, are recognized through an allowance for credit losses with changes in the allowance for credit losses recognized as a charge to other income (expense), net, in the consolidated statements of operations. Any remaining impairment is included in accumulated other comprehensive income (loss) as a component of stockholders' equity. Realized gains and losses from the sale of marketable securities are determined based on the specific identification method. Realized gains and losses are reported in other income (expense), net in the consolidated statements of operations. Fair Value of Financial Instruments The carrying value of our financial instruments, including cash equivalents, accounts receivable, accounts payable and accrued liabilities, approximates fair value. Accounts Receivable and Allowance Accounts receivable are recorded at the invoiced amount, and stated at realizable value, net of an allowance for doubtful accounts. Credit is extended to partners and customers based on an evaluation of their financial condition and other factors. We generally do not require collateral or other security to support accounts receivable. We perform ongoing credit evaluation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The following table presents the changes in the allowance for doubtful accounts: Fiscal Year Ended 2020 2021 2022 (in thousands) Allowance for doubtful accounts, beginning balance $ 660 $ 542 $ 1,033 Provision, net of cash received (80) 496 (18) Write-offs (38) (5) (70) Allowance for doubtful accounts, ending balance $ 542 $ 1,033 $ 945 Restricted Cash Restricted cash is comprised of cash collateral for letters of credit related to our leases and for a vendor credit card program. At the end of fiscal 2021 and 2022, we had restricted cash of $10.5 million. 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Inventory write-offs were insignificant for fiscal 2020, 2021 and 2022. Property and Equipment, Net Property and equipment are stated at cost less accumulated depreciation and amortization. Depreciation and amortization is computed using the straight-line method over the estimated useful lives of the respective assets (test equipment—4 years, computer equipment and software—4 years, furniture and fixtures—7 years). Leasehold improvements are amortized over the shorter of their estimated useful lives or the remaining lease term. Depreciation commences once the asset is placed in service. In accordance with our accounting practices, we review the estimated useful lives of our property and equipment on an ongoing basis. In the first quarter of fiscal 2021, management determined that the estimated useful lives of its test equipment and certain computer equipment and software required revision. The estimated useful lives of test equipment and certain computer equipment and software were revised to 4 years. Previously, the estimated useful lives of these assets ranged from 2 to 3 years. The change in estimated useful lives was accounted for as a change in estimate and recognized on a prospective basis effective February 3, 2020. The effect of this change in estimate resulted in a reduction to depreciation expense of $23.6 million during fiscal 2021. Business Combinations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solidated financial statements from the date of acquisition. Acquisition-related expenses are expensed as incurred. Goodwill Goodwill represents the excess of the purchase price consideration over the estimated fair value of the tangible and intangible assets acquired and liabilities assumed in a business combination. Goodwill is evaluated for impairment annually in the fourth quarter of our fiscal year as a single reporting unit, and whenever events or changes in circumstances indicate the carrying value of goodwill may not be recoverable. We may elect to qualitatively assess whether it is more likely than not that the fair value of our reporting unit is less than its carrying value. If we opt not to qualitatively assess, a quantitative goodwill impairment test is performed. The quantitative test compares our reporting unit's carrying amount, including goodwill, to its fair value calculated based on our enterprise value. If the carrying amount exceeds its fair value, an impairment loss is recognized for the excess. We did not recognize any impairment of goodwill in any of the periods presented in the consolidated financial statements. Purchased Intangible Assets Purchased intangible assets with finite lives are stated at cost, net of accumulated amortization. We amortize our intangible assets on a straight-line basis over an estimated useful life of three 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Convertible Senior Notes In accounting for the issuance of our convertible senior notes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solidated statements of operations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solidated balance sheets and are being amortized to interest expense in the consolidated statements of operations using the effective interest method over the term of the Notes. Transaction costs attributable to the equity component were netted with the equity component of the Notes in additional paid-in capital in the consolidated balance sheets. Deferred Commissions Deferred commissions consist of incremental costs paid to our sales force to obtain customer contracts. Deferred commissions related to product revenue are recognized upon transfer of control to customers and deferred commissions related to subscription services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solidated balance sheets based on the timing of when we expect to recognize the expense. Amortization of deferred commissions is included in sales and marketing expense in the consolidated statements of operations. Leases We determine if an arrangement contains a lease at inception and classify leases as an operating or finance lease at commencement date. Lease liabilities are recognized at the present value of the future lease payments at commencement date. The interest rate implicit in our operating and finance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lease right-of-use (ROU) asset is determined based on the lease liability initially established and reduced for any prepaid lease payments and any lease incentives. We account for the lease and non-lease components of operating and finance lease contract consideration as a single lease component. Certain of the operating lease agreements contain rent concession, rent escalation, and option to renew provisions. Rent concession and rent escalation provisions are considered in determining the lease cost. Lease cost under our operating leases is recognized on a straight-line basis over the lease term commencing on the date we have the right to use the leased property. For finance leases, we recognize amortization expense of the finance lease ROU asset on a straight-line basis over the shorter of its useful life or lease term and record interest expense for finance lease liabilities based on the incremental borrowing rate. We generally use the base, non-cancelable, lease term when recognizing the lease assets and liabilities, unless it is reasonably certain that an extension or termination option will be exercised. Assets recognized and the short and long-term lease liabilities from finance leases are included in property and equipment, net, accrued expenses and other liabilities and other liabilities, non-current in the consolidated balance sheets. In addition, certain of our operating lease agreements contain tenant improvement allowances from our landlords. These allowances are accounted for as lease incentives and reduce our ROU asset and lease cost over the lease term. For short-term leases with lease term no longer than twelve months, and do not include an option to purchase the underlying asset that we are reasonably certain to exercise, we recognize rent expense in our consolidated statements of operations on a straight-line basis over the lease term and record variable lease payments as incurred. 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Revenue Recognition We generate revenue from two sources: (1) product revenue which includes the sale of integrated storage hardware and embedded operating system software and (2) subscription services revenue which includes Evergreen Storage subscriptions, our unified subscription that includes Pure as-a-Service and Cloud Block Store , and Portworx . Subscription services revenue also include our professional services offerings such as installation and implementation consulting services. We typically recognize product revenue upon transfer of control to our customers. Products are typically shipped directly by us to customers. Our subscription services revenue is recognized ratably over the contractual term, which generally ranges from one Evergreen Storage subscription service agreement, which typically commences upon transfer of control of the corresponding products to our customers. Costs for subscription services are expensed when incurred. In addition, our Evergreen Storage subscription provides our customers with a new controller based upon certain contractual terms. The controller refresh represents a separate performance obligation that is included within the Evergreen Storage subscription service agreement and the allocated revenue is recognized upon shipment of the controller . Our Evergreen Storage subscription services also include the right to receive unspecified software updates and upgrades on a when-and-if-available basis, software bug fixes, replacement parts and other services related to the underlying infrastructure, as well as access to our cloud-based management and support platform. We also sell professional services such as installation and implementation consulting services and the related revenue is recognized as services are perform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should be accounted for as a separate performance obligation. The transaction price is determined based on the consideration which we will be entitled to in exchange for transferring goods or services to the customer. For contracts that contain multiple performance obligations, we allocate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 Warranty We generally provide a three-year warranty on hardware and a 90-day warranty on our software embedded in the hardware. Our hardware warranty provides for parts replacement for defective components and our software warranty provides for bug fixes. Our Evergreen Storage subscription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Evergreen Storage subscription agreements. As such, the warranty reserve at the end of fiscal 2022 was not material. Research and Development Research and development costs are expensed as incurred. Research and development costs consist primarily of employee compensation and related expenses, prototype expenses, to the extent there is no alternative use for that equipment, depreciation of equipment used in research and development, third-party engineering and contractor support costs, data center and cloud services costs as well as allocated overhead costs. Capitalized Internal-Use Software Costs We expense costs to develop software that is externally marketed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related software development costs have been expensed as incurred. We capitalize (i) costs incurred to develop or modify software solely for our internal use, including hosted applications used to deliver our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Costs related to preliminary project activities and post implementation activities are expensed as incurred. Software development costs are capitalized to property, plant and equipment and amortized using the straight-line method over an estimated useful life of four years. Software development costs capitalized to property and equipment were $0.7 million and $7.8 million for fiscal 2021 and 2022. Software implementation costs are capitalized to either prepaid and other current assets or other assets, non-current on our consolidated balance sheet and amortized over the terms of the associated hosting arrangements. Software implementation costs capitalized were $1.9 million and $3.5 million for fiscal 2021 and 2022. Related amortization expense for software implementation costs was $0.1 million and $0.5 million during fiscal 2021 and 2022. Advertising Expenses Advertising costs are expensed as incurred. Advertising expenses were $13.3 million, $8.1 million and $15.3 million for fiscal 2020, 2021 and 2022. Stock-Based Compensation Stock-based compensation includes expenses related to restricted stock units (RSUs), performance restricted stock units (PRSUs), restricted stock, stock options and purchase rights issued to employees under our employee stock purchase plan (ESPP). RSUs, PRSUs and restricted stock are measured at the fair market value of the underlying stock at the grant date. We determine the fair value of purchase rights issued to employees under our ESPP and our stock options under our equity plans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We recognize stock-based compensation expense for stock-based awards with only service conditions on a straight-line basis over the period during which an employee is required to provide services in exchange for the award (generally the vesting period of the award).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 Accounting Pronouncement Not Yet Adopted In August 2020, the FASB issued ASU 2020-06, A 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us beginning February 7, 2022 and can be applied on either a fully retrospective or modified retrospective basis. We will adopt this standard in the first quarter of fiscal 2023 using the modified retrospective basis. The estimated cumulative effect of the accounting change on the Notes on February 7, 2022 will increase the carrying amount of the Notes by approximately $35.2 million, reduce accumulated deficit by approximately $98.1 million, and reduce additional paid-in capital by approximately $133.3 million. Future interest expense of the Notes will be lower as a result of adoption of this guidance and diluted net loss per share will be computed using the if-converted method for the Notes, which may be potentially 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Feb. 06, 2022</t>
        </is>
      </c>
    </row>
    <row r="3">
      <c r="A3" s="3" t="inlineStr">
        <is>
          <t>Investments, Debt and Equity Securities [Abstract]</t>
        </is>
      </c>
    </row>
    <row r="4">
      <c r="A4" s="4" t="inlineStr">
        <is>
          <t>Financial Instruments</t>
        </is>
      </c>
      <c r="B4" s="4" t="inlineStr">
        <is>
          <t>Financial Instruments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Cash Equivalents, Marketable Securities and Restricted Cash We measure our cash equivalents, marketable securities and restricted cash at fair value on a recurring basis.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The following tables summarize our cash equivalents, marketable securities and restricted cash by significant investment categories and their classification within the fair value hierarchy at the end of fiscal 2021 and 2022 (in thousands): At the End of Fiscal 2021 Amortized Cost Gross Unrealized Gains Gross Unrealized Losses Fair Value Cash Equivalents Marketable Securities Restricted Cash Level 1 Money market accounts $ — $ — $ — $ 49,984 $ 39,440 $ — $ 10,544 Level 2 U.S. government treasury notes 339,253 3,241 (1) 342,493 15,340 327,153 — U.S. government agencies 56,729 516 — 57,245 — 57,245 — Corporate debt securities 425,115 4,176 (33) 429,258 — 429,258 — Foreign government bonds 21,486 307 — 21,793 — 21,793 — Asset-backed securities 79,924 1,015 — 80,939 — 80,939 — Total $ 922,507 $ 9,255 $ (34) $ 981,712 $ 54,780 $ 916,388 $ 10,544 At the End of Fiscal 2022 Amortized Cost Gross Unrealized Gains Gross Unrealized Losses Fair Value Cash Equivalents Marketable Securities Restricted Cash Level 1 Money market accounts $ — $ — $ — $ 29,275 $ 18,731 $ — $ 10,544 Level 2 U.S. government treasury notes 336,303 512 (2,176) 334,639 — 334,639 — U.S. government agencies 49,153 49 (193) 49,009 — 49,009 — Corporate debt securities 491,728 384 (4,731) 487,381 200 487,181 — Foreign government bonds 12,333 37 (17) 12,353 — 12,353 — Asset-backed securities 60,361 111 (453) 60,019 — 60,019 — Municipal bonds $ 3,950 $ — $ (78) $ 3,872 3,872 — Total $ 953,828 $ 1,093 $ (7,648) $ 976,548 $ 18,931 $ 947,073 $ 10,544 The amortized cost and estimated fair value of our marketable securities are shown below by contractual maturity (in thousands): At the End of Fiscal 2022 Amortized Cost Fair Value Due within one year $ 373,547 $ 374,017 Due in one to five years 576,151 569,216 Due in five to ten years 3,930 3,840 Total $ 953,628 $ 947,073 Unrealized losses on our debt securities have not been recorded into income because we do not intend to sell nor is it more likely than not that we will be required to sell these investments prior to recovery of their amortized cost basis. The decline in fair value of our debt securities is largely due to changes in credit spreads as a result of market conditions. The credit ratings associated with our debt securities are mostly unchanged, are highly rated and the issuers continue to make timely principal and interest payments. As a result, there were no credit or non-credit impairment charges recorded in fiscal 2020, 2021, and 2022. The following table presents gross unrealized losses and fair values for those investments that were in a continuous unrealized loss position at the end of fiscal 2021 and 2022, aggregated by investment category (in thousands): At the End of Fiscal 2021 Less than 12 months Greater than 12 months Total Fair Value Unrealized Loss Fair Value Unrealized Loss Fair Value Unrealized Loss U.S. government treasury notes $ 8,301 $ (1) $ — $ — $ 8,301 $ (1) Corporate debt securities 32,996 (33) — — 32,996 (33) Total $ 41,297 $ (34) $ — $ — $ 41,297 $ (34) At the End of Fiscal 2022 Less than 12 months Greater than 12 months Total Fair Value Unrealized Loss Fair Value Unrealized Loss Fair Value Unrealized Loss U.S. government treasury notes $ 193,359 $ (2,176) $ — $ — $ 193,359 $ (2,176) U.S. government agencies 24,388 (193) — — 24,388 (193) Corporate debt securities 374,223 (4,708) 1,182 (23) 375,405 (4,731) Foreign government bonds 4,098 (17) — — 4,098 (17) Asset-backed securities 37,608 (453) — — 37,608 (453) Municipal bonds 3,872 (78) — — 3,872 (78) Total $ 637,548 $ (7,625) $ 1,182 $ (23) $ 638,730 $ (7,648) Realized gains or losses on sale of marketable securities were not significant for all periods presented. Other Financial Instruments We measure the fair value of our Notes on a quarterly basis and we determined the fair value of the Notes at the end of fiscal 2021 and 2022 to be a Level 2 measurement due to its limited trading activity. Refer to Note 7 for the net carrying amounts and estimated fair value of the Notes at the end of fiscal 2021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Feb. 06, 2022</t>
        </is>
      </c>
    </row>
    <row r="3">
      <c r="A3" s="3" t="inlineStr">
        <is>
          <t>Business Combination and Asset Acquisition [Abstract]</t>
        </is>
      </c>
    </row>
    <row r="4">
      <c r="A4" s="4" t="inlineStr">
        <is>
          <t>Business Combinations</t>
        </is>
      </c>
      <c r="B4" s="4" t="inlineStr">
        <is>
          <t>Business Combinations Fiscal 2021 - Acquisition of Portworx Inc. In October 2020, we acquired all outstanding stock of Portworx Inc. (Portworx), a privately-held container storage company that provides a Kubernetes data services platform for cloud native applications. The transaction costs associated with the acquisition were not material and expensed as incurred. The total purchase consideration for the acquisition of Portworx was $352.9 million, which consisted of the following (in thousands): Cash $ 344,049 Fair value of options assumed 8,802 Total $ 352,851 We assumed certain unvested and outstanding stock options for Portworx's common stock. These stock options were converted into 1.9 million stock options for shares of our common stock. The fair value of the exchanged options determined using the Black-Scholes option pricing model was $26.8 million, of which $8.8 million attributable to services performed prior to the acquisition date was allocated to purchase consideration. The remaining fair value of $18.0 million was allocated to future services and is being expensed over the remaining service periods as stock-based compensation expense. In addition, we assumed 2.0 million RSUs outstanding with a fair value of $31.8 million that is being recognized as stock-based compensation expense over a four year vesting period. The following table summarizes the fair values of assets acquired and liabilities assumed as of the date of the acquisition (in thousands): Amount Estimated Useful Life Goodwill $ 321,152 Identified intangible assets: Developed technology 21,273 5 years Customer relationships 6,459 7 years Trade name 3,623 3 years Cash 4,407 Net liabilities assumed (4,063) Total $ 352,851 Goodwill generated from this acquisition was primarily attributable to the assembled workforce and expected post-acquisition synergies from combining Portworx container data services with our data services platform to expand our capabilities to support Kubernetes and containers. Goodwill was not deductible for tax purposes. The fair values of developed technology, customer relationships and trade name were derived by applying the excess earnings method, with-and-without method, and the relief-from-royalty method, respectively, all of which are under the income approach whose underlying inputs are considered Level 3. The fair values assigned to assets acquired and liabilities assumed were based on management's estimates and assumptions. In connection with the Portworx acquisition, we recorded a net deferred tax asset of $14.7 million. However, this amount was offset by a valuation allowance, thus, resulting in a net zero deferred tax asset during fiscal 2021. We continue to maintain a valuation allowance for our U.S. federal and state deferred tax assets. In addition, cash payments to certain former shareholders of Portworx totaling $32.2 million are being made over three years subject to continuous employment and are recognized as an operating expense. The remaining unpaid amount was $13.5 million at the end of fiscal 2022. The results of Portworx have been included in our consolidated statements of operations since the acquisition date and are not material. Pro forma results of operations have not been presented because the acquisition was not material to our results of operations. Fiscal 2020 - Acquisition of Compuverde AB In April 2019, we acquired Compuverde AB (Compuverde), a privately-held developer of file software solutions for enterprises and cloud providers based in Sweden. Acquisition-related costs were not material and expensed as incurred. The purchase consideration was $47.9 million in cash (net of cash acquired) after repayment of $11.6 million of debt assumed. The purchase price was allocated as follows: $38.4 million in developed technology which is being amortized over seven years, $26.6 million of goodwill, $11.7 million in net liabilities assumed, and $5.4 million in deferred tax liability. The deferred tax liability was primarily a result of the difference in the book basis and tax basis related to the developed technology. Goodwill was primarily attributable to the assembled workforce and synergies from integrating Compuverde's technology with our data platform to expand our file capabilities and was not deductible for tax purposes. In addition, cash payments to former shareholders of Compuverde totaling $15.9 million were made over a two-year period that ended during fiscal 2022 and recognized as operating expense. Restricted stock units in the amount of $3.0 million were issued to Compuverde employees in June 2019, subject to continuous employment and are being recognized as stock-based compensation over the related vesting period. The results of Compuverde have been included in our consolidated statements of operations since the acquisition date and are not material. Pro forma results of operations have not been presented because the acquisition was not material to ou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12 Months Ended</t>
        </is>
      </c>
    </row>
    <row r="2">
      <c r="B2" s="2" t="inlineStr">
        <is>
          <t>Feb. 06, 2022</t>
        </is>
      </c>
    </row>
    <row r="3">
      <c r="A3" s="3" t="inlineStr">
        <is>
          <t>Balance Sheet Components Disclosure [Abstract]</t>
        </is>
      </c>
    </row>
    <row r="4">
      <c r="A4" s="4" t="inlineStr">
        <is>
          <t>Balance Sheet Components</t>
        </is>
      </c>
      <c r="B4" s="4" t="inlineStr">
        <is>
          <t xml:space="preserve">Balance Sheet Components Inventory Inventory consists of the following (in thousands): At the End of Fiscal 2021 2022 Raw materials $ 4,991 $ 15,734 Finished goods 41,742 23,208 Inventory $ 46,733 $ 38,942 Property and Equipment, Net Property and equipment, net consists of the following (in thousands): At the End of Fiscal 2021 2022 Test equipment $ 238,069 $ 266,672 Computer equipment and software 183,763 206,053 Furniture and fixtures 8,484 8,652 Leasehold improvements 44,444 47,443 Capitalized software development costs 755 8,528 Total property and equipment 475,515 537,348 Less: accumulated depreciation and amortization (312,474) (342,066) Property and equipment, net $ 163,041 $ 195,282 Depreciation and amortization expense related to property and equipment was $80.4 million, $57.1 million and $65.9 million for fiscal 2020, 2021 and 2022, respectively. Intangible Assets, Net Intangible assets, net consist of the following (in thousands): At the End of Fiscal 2021 2022 Gross Carrying Value Accumulated Amortization Net Carrying Amount Gross Carrying Value Accumulated Amortization Net Carrying Amount Technology patents $ 19,125 $ (11,722) $ 7,403 $ 19,125 $ (13,544) $ 5,581 Developed technology 77,373 (17,499) 59,874 80,166 (30,304) 49,862 Customer relationships 6,459 (308) 6,151 6,459 (1,246) 5,213 Trade name 3,623 (403) 3,220 3,623 (1,633) 1,990 Intangible assets, net $ 106,580 $ (29,932) $ 76,648 $ 109,373 $ (46,727) $ 62,646 Intangible assets amortization expense was $9.3 million, $13.0 million and $16.8 million for fiscal 2020, 2021 and 2022, respectively. At the end of fiscal 2022, the weighted-average remaining amortization period was 2.0 years for technology patents, 3.9 years for developed technology, 5.6 years for customer relationships, and 1.6 years for trade name. We recorded amortization of technology patents in general and administrative expenses due to their defensive nature, developed technology in cost of product revenue, and customer relationships and trade name in sales and marketing expenses in the consolidated statements of operations. At the end of fiscal 2022, future expected amortization expense for intangible assets is as follows (in thousands): Fiscal Years Ending Future Expected 2023 $ 16,197 2024 15,776 2025 14,991 2026 12,396 2027 2,673 Thereafter 613 Total $ 62,646 Goodwill As of the end of fiscal 2021 and 2022, goodwill was $358.7 million. There were no impairments to goodwill during fiscal 2021 and 2022. Accrued Expenses and Other Liabilities Accrued expenses and other liabilities consist of the following (in thousands): At the End of Fiscal 2021 2022 Taxes payable $ 4,097 $ 6,312 Accrued marketing 15,638 13,257 Accrued cloud and outside services 2,874 6,135 Supply chain-related accruals 7,461 6,991 Accrued service logistics and professional services 3,122 6,244 Acquisition earn-out 9,600 5,211 Customer deposits from contracts with customers — 10,409 Other accrued liabilities 18,962 23,952 Total accrued expenses and other liabilities $ 61,754 $ 78,5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t>
        </is>
      </c>
      <c r="B1" s="2" t="inlineStr">
        <is>
          <t>12 Months Ended</t>
        </is>
      </c>
    </row>
    <row r="2">
      <c r="B2" s="2" t="inlineStr">
        <is>
          <t>Feb. 06, 2022</t>
        </is>
      </c>
    </row>
    <row r="3">
      <c r="A3" s="3" t="inlineStr">
        <is>
          <t>Revenue from Contract with Customer [Abstract]</t>
        </is>
      </c>
    </row>
    <row r="4">
      <c r="A4" s="4" t="inlineStr">
        <is>
          <t>Deferred Revenue and Commissions</t>
        </is>
      </c>
      <c r="B4" s="4" t="inlineStr">
        <is>
          <t>Deferred Revenue and Commissions Deferred Commissions Changes in total deferred commissions during the periods presented are as follows (in thousands): Fiscal Year Ended 2021 2022 Beginning balance $ 139,204 $ 187,924 Additions 183,151 217,595 Recognition of deferred commissions (134,431) (159,212) Ending balance $ 187,924 $ 246,307 During fiscal 2020, 2021 and 2022, we recognized sales commission expenses of $142.5 million, $150.2 million, and $175.9 million, respectively. Of the $246.3 million total deferred commissions balance at the end of fiscal 2022, we expect to recognize approximately 33% as sales commission expense over the next 12 months and the remainder thereafter. There was no impairment related to capitalized commissions for fiscal 2020, 2021 or 2022. Deferred Revenue Changes in total deferred revenue during the periods presented are as follows (in thousands): Fiscal Year Ended 2021 2022 Beginning balance $ 697,288 $ 843,697 Additions 703,800 937,510 Recognition of deferred revenue (557,391) (701,335) Ending balance $ 843,697 $ 1,079,872 During fiscal 2021 and 2022, we recognized approximately $353.1 million and $442.7 million, respectively, in revenue pertaining to deferred revenue as of the beginning of each period. Remaining Performance Obligations Total contracted but not recognized revenue was $1.4 billion at the end of fiscal 2022. Contracted but not recognized revenue consists of both deferred revenue and non-cancelable amounts that are expected to be invoiced and recognized as revenue in future periods. The value of orders that are contracted but have not been fulfilled and that can be canceled by customers, are excluded from remaining performance obligations. Of the $1.4 billion contracted but not recognized revenue at the end of fiscal 2022, we expect to recognize approximately 47% over the next 12 months, and the remainder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6, 2022</t>
        </is>
      </c>
    </row>
    <row r="3">
      <c r="A3" s="3" t="inlineStr">
        <is>
          <t>Debt Disclosure [Abstract]</t>
        </is>
      </c>
    </row>
    <row r="4">
      <c r="A4" s="4" t="inlineStr">
        <is>
          <t>Debt</t>
        </is>
      </c>
      <c r="B4" s="4" t="inlineStr">
        <is>
          <t>Debt Convertible Senior Notes In April 2018, we issued $575.0 million in principal amount of 0.125% convertible senior notes due 2023, in a private placement to qualified institutional buyers pursuant to Rule 144A under the Securities Act and received proceeds of $562.1 million,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The Notes are convertible for up to 21,884,155 shares of our common stock at an initial conversion rate of approximately 38.0594 shares of common stock per $1,000 principal amount, which is equal to an initial conversion price of approximately $26.27 per share of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ommon stock, or a combination of cash and shares of our common stock, at our election. We intend to settle the principal of the Notes in cash.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Subsequent to April 19, 2021,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Upon the issuance of the Notes, we recorded total debt issuance costs of $12.9 million, of which $9.8 million was allocated to the Notes and $3.1 million was allocated to additional paid-in capital. The Notes consisted of the following (in thousands): At the End of Fiscal 2021 2022 Liability: Principal $ 575,000 $ 575,000 Less: debt discount, net of amortization (64,515) (35,641) Less: debt issuance costs, net of amortization (4,671) (2,580) Net carrying amount of the Notes $ 505,814 $ 536,779 Stockholders' equity recorded at issuance: Allocated value of the conversion feature $ 136,333 Less: debt issuance costs (3,068) Additional paid-in capital $ 133,265 The total estimated fair values of the Notes at the end of fiscal 2021 and 2022 were $649.0 million and $681.8 million. The fair values were determined based on the closing trading price per $100 of the Notes as of the last day of trading of fiscal 2021 and 2022. The fair value of the Notes is primarily affected by the trading price of our common stock and market interest rates. Based on the closing price of our common stock of $26.38 on the last day of fiscal 2022, the if-converted value of the Notes of $577.3 million was greater than its principal amount. At the end of fiscal 2022, the remaining term of the Notes is 14 months. The following table sets forth total interest expense recognized related to the Notes (in thousands): Fiscal Year Ended 2021 2022 Amortization of debt discount $ 26,863 $ 28,874 Amortization of debt issuance costs 1,944 2,091 Total amortization of debt discount and debt issuance costs 28,807 30,965 Contractual interest expense 718 732 Total interest expense related to the Notes $ 29,525 $ 31,697 Effective interest rate of the liability component 5.6 % 5.6 % In connection with the offering of the Notes, we paid $64.6 million to enter into capped call transactions with certain of the underwriters and their affiliates (the Capped Calls), whereby we have the option to purchase up to a total of 21,884,155 shares of our common stock to offset the dilution and/or any cash payments we are required to make in excess of the principal amount upon conversion of the Notes at maturity, with such offset subject to a cap of $39.66 per share (which represents a premium of 100% over the last reported sales price of our common stock on April 4, 2018), subject to certain adjustments (the Cap Price). However, for conversions prior to maturity, the Capped Calls would be settled at their fair value, which may not completely offset, and may be substantially less than, the value of the consideration in excess of the principal amount of the Notes delivered upon such conversion. The cost of the Capped Calls was accounted for as a reduction to additional paid-in capital on the consolidated balance sheet. Impact on Earnings Per Share The Notes will not impact our diluted earnings per share until the average market price of our common stock exceeds the conversion price of $26.27 per share, as we intend to settle the principal amount of the Notes in cash upon conversion. We are required under the treasury stock method to compute the potentially dilutive shares of common stock related to the Notes for periods we report net income. Upon conversion at maturity, there will be no economic dilution from the Notes until the average market price of our common stock exceeds the Cap Price of $39.66 per share as the exercise of the Capped Calls would offset any dilution from the Notes from the conversion price up to the Cap Price. However, for conversions prior to maturity, the Capped Calls would be settled at their fair value, which is expected to substantially, but not completely, offset the economic dilution from the Notes from the conversion price up to the Cap Price. Capped Calls are excluded from the calculation of diluted earnings per share, as they would be anti-dilutive under the treasury stock method. Revolving Credit Facility In August 2020, we entered into a Credit Agreement with a consortium of financial institutions and lenders that provides for a five-year, senior secured revolving credit facility of $300.0 million (Credit Facility). Proceeds from the Credit Facility may be used for general corporate purposes and working capital. The Credit Facility expires, absent default or early termination by us, on the earlier of (i) August 24, 2025 or (ii) 91 days prior to the stated maturity of the Notes unless, on such date and each subsequent day until the Notes are paid in full, the sum of our cash, cash equivalents and marketable securities and the aggregate unused commitments then available to us exceed $625.0 million. The annual interest rates applicable to loans under the Credit Facility are, at our option, equal to either a base rate plus a margin ranging from 0.50% to 1.25% or LIBOR (based on one, three or six-month interest periods), subject to a floor of 0%, plus a margin ranging from 1.50% to 2.25%. Interest on revolving loans is payable quarterly in arrears with respect to loans based on the base rate and at the end of an interest period in the case of loans based on LIBOR (or at each three-month interval if the interest period is longer than three months). We are also required to pay a commitment fee on the unused portion of the commitments ranging from 0.25% to 0.40% per annum, payable quarterly in arrears. In September 2020, we drew down $250.0 million under the Credit Facility which remained outstanding at the end of fiscal 2022. The outstanding loan bore weighted-average interest at the one-month LIBOR of approximately 1.65% and 1.60% resulting in interest expense of $1.4 million and $4.1 million during fiscal 2021 and 2022. In February 2022, we repaid, in full, the $250.0 million outstanding under the Credit Facility. Loans under the Credit Facility are collateralized by substantially all of our assets and subject to certain restrictions and two financial ratios measured as of the last day of each fiscal quarter: a Consolidated Leverage Ratio not to exceed 4.5:1 and an Interest Coverage Ratio not to be less than 3:1. We were in compliance with all covenants under the Credit Facility at the end of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6, 2022</t>
        </is>
      </c>
    </row>
    <row r="3">
      <c r="A3" s="3" t="inlineStr">
        <is>
          <t>Commitments and Contingencies Disclosure [Abstract]</t>
        </is>
      </c>
    </row>
    <row r="4">
      <c r="A4" s="4" t="inlineStr">
        <is>
          <t>Commitments and Contingencies</t>
        </is>
      </c>
      <c r="B4" s="4" t="inlineStr">
        <is>
          <t>Commitments and Contingencies Leases At the end of fiscal 2022, we had various non-cancelable operating and finance lease commitments for office facilities. Refer to Note 9—Leases for additional information regarding lease commitments. Contractual Purchase Obligations At the end of fiscal 2022, we had $289.0 million of non-cancelable contractual purchase obligations primarily related to inventory purchase commitments, software service and sponsorship contracts, and hosting arrangements. We have various manufacturing contracts with vendors in the conduct of the normal course of business. In order to manage future demand for its products, we enter into agreements with manufacturers and suppliers to procure inventory based upon certain criteria and timing. Letters of Credit At the end of fiscal 2021 and 2022, we had outstanding letters of credit in the aggregate amount of $6.7 million, in connection with our facility leases. The letters of credit are collateralized by restricted cash and mature on various dates through August 2029.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we have not recorded any loss contingency on our consolidated balance sheet as of the end of fiscal 2022.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6, 2022</t>
        </is>
      </c>
    </row>
    <row r="3">
      <c r="A3" s="3" t="inlineStr">
        <is>
          <t>Leases [Abstract]</t>
        </is>
      </c>
    </row>
    <row r="4">
      <c r="A4" s="4" t="inlineStr">
        <is>
          <t>Leases</t>
        </is>
      </c>
      <c r="B4" s="4" t="inlineStr">
        <is>
          <t xml:space="preserve">Leases We lease office facilities under non-cancelable operating lease agreements expiring through July 2032. Our lease agreements do not contain any material residual value guarantees or restrictive covenants. During fiscal 2021, we ceased use of certain leased facilities that resulted in the recognition of certain exit costs - see Note 10 for further information. In fiscal 2022, we entered into an agreement with a third party vendor to finance lease certain test equipment. The amount of test equipment acquired under the finance lease was not material. The components of lease costs were as follows (in thousands): Fiscal Year Ended 2021 2022 Fixed operating lease cost $ 37,411 $ 37,598 Variable lease cost (1) 9,168 10,228 Short-term lease cost (12 months or less) 5,734 4,178 Total lease cost $ 52,313 $ 52,004 (1) Variable lease cost predominantly included common area maintenance charges. At the end of fiscal 2021, the weighted-average remaining lease term for our operating leases was 5.2 years, and the weighted-average discount rate for our operating leases was 5.8%. At the end of fiscal 2022, the weighted-average remaining lease term for our operating leases is 4.5 years, and the weighted-average discount rate for our operating leases was 5.7%. Future lease payments under our non-cancelable operating leases at the end of fiscal 2022 are as follows (in thousands): Fiscal Years Ending Operating Leases 2023 $ 38,627 2024 33,565 2025 28,980 2026 20,314 2027 8,266 Thereafter 17,787 Total future lease payments $ 147,539 Less: imputed interest (18,962) Present value of lease liabilities $ 128,5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Feb. 06, 2022</t>
        </is>
      </c>
    </row>
    <row r="3">
      <c r="A3" s="3" t="inlineStr">
        <is>
          <t>Restructuring and Related Activities [Abstract]</t>
        </is>
      </c>
    </row>
    <row r="4">
      <c r="A4" s="4" t="inlineStr">
        <is>
          <t>Restructuring and Other</t>
        </is>
      </c>
      <c r="B4" s="4" t="inlineStr">
        <is>
          <t>Restructuring and Other During fiscal 2021, we ceased use of certain leased facilities and recorded an impairment charge of $7.5 million for operating lease right-of-use assets and leasehold improvements for these leases. In addition, we recognized a liability of $2.4 million for the remaining lease costs that will continue to be incurred without benefit to us. During fiscal 2021, we effected workforce realignment plans to streamline our operations and recognized $12.2 million of restructuring costs related to one-time involuntary termination benefit costs. The restructuring charges are included in restructuring and other expenses in our consolidated statement of operations. There was no remaining liability for unpaid amounts at the end of fiscal 2022. During fiscal 2021, we incurred incremental costs of $9.8 million directly related to the COVID-19 pandemic. These costs primarily included the write-off of marketing commitments no longer deemed to have value for the remainder of fiscal 2021, estimated non-recoverable costs for internal events that could not be held, and hazard related premiums to support manufacturing operations. Of these costs, $8.9 million is included in restructuring and other expenses and $0.9 million is included in cost of revenue in our consolidated statements of operations for fisca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6, 2022</t>
        </is>
      </c>
    </row>
    <row r="3">
      <c r="A3" s="3" t="inlineStr">
        <is>
          <t>Equity [Abstract]</t>
        </is>
      </c>
    </row>
    <row r="4">
      <c r="A4" s="4" t="inlineStr">
        <is>
          <t>Stockholders’ Equity</t>
        </is>
      </c>
      <c r="B4" s="4" t="inlineStr">
        <is>
          <t>Stockholders’ Equity Preferred Stock We have 20,000,000 authorized shares of undesignated preferred stock, the rights, preferences and privileges of which may be designated from time to time by our board of directors. At the end of fiscal 2022, there were no shares of preferred stock issued or outstanding. Class A and Class B Common Stock We have two classes of authorized common stock, Class A common stock, which we refer to as our "common stock", and Class B common stock. We have 2,000,000,000 authorized shares of Class A common stock and 250,000,000 authorized shares of Class B common stock, with each class having a par value of $0.0001 per share. At the end of fiscal 2022, 292,632,893 shares of Class A common stock were issued and outstanding. Common Stock Reserved for Issuance At the end of fiscal 2022, we had reserved shares of common stock for future issuance as follows: Shares underlying outstanding stock options 12,268,938 Shares underlying outstanding restricted stock units 28,712,878 Shares reserved for future equity awards 17,402,448 Shares reserved for future employee stock purchase plan awards 5,283,083 Total 63,667,347 Share Repurchase Program In August 2019, our board of directors approved a stock repurchase program to repurchase up to $150.0 million of our common stock, which was completed in the fourth quarter of fiscal 2021. In February 2021, our board of directors authorized the repurchase of up to an additional $200.0 million of our common stock, which was completed in the fourth quarter of fiscal 2022. In March 2022, our board of directors authorized the repurchase of up to an additional $250.0 million of our common stock. The authorization allows us to repurchase shares of our common stock opportunistically and will be funded from available working capital. Repurchases may be made at management’s discretion from time to time on the open market through privately negotiated transactions, transactions structured through investment banking institutions, block purchase techniques, 10b5-1 trading plans, or a combination of the foregoing. The share repurchase program does not obligate us to acquire any of our common stock, has no end date, and may be suspended or discontinued by us at any time without prior notice. As of April 5, 2022, $231.9 million of the repurchase authorization remained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06, 2022</t>
        </is>
      </c>
    </row>
    <row r="3">
      <c r="A3" s="3" t="inlineStr">
        <is>
          <t>Audit Information [Abstract]</t>
        </is>
      </c>
    </row>
    <row r="4">
      <c r="A4" s="4" t="inlineStr">
        <is>
          <t>Auditor Name</t>
        </is>
      </c>
      <c r="B4" s="4" t="inlineStr">
        <is>
          <t>Deloitte &amp; Touche LLP</t>
        </is>
      </c>
    </row>
    <row r="5">
      <c r="A5" s="4" t="inlineStr">
        <is>
          <t>Auditor Location</t>
        </is>
      </c>
      <c r="B5" s="4" t="inlineStr">
        <is>
          <t>San Jose,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Feb. 06, 2022</t>
        </is>
      </c>
    </row>
    <row r="3">
      <c r="A3" s="3" t="inlineStr">
        <is>
          <t>Share-based Payment Arrangement [Abstract]</t>
        </is>
      </c>
    </row>
    <row r="4">
      <c r="A4" s="4" t="inlineStr">
        <is>
          <t>Equity Incentive Plans</t>
        </is>
      </c>
      <c r="B4" s="4" t="inlineStr">
        <is>
          <t>Equity Incentive Plans Equity Incentive Plans We maintain two equity incentive plans: the 2009 Equity Incentive Plan (the 2009 Plan) and the 2015 Equity Incentive Plan (the 2015 Plan). The 2015 Plan serves as the successor to our 2009 Plan and provides for grants of incentive stock options to our employees and non-statutory stock options, stock appreciation rights, restricted stock, RSUs, performance stock awards, performance cash awards, and other forms of stock awards to our employees, directors and consultants. Outstanding awards granted under our 2009 Plan will remain subject to the terms of our 2009 Plan and applicable award agreements, until such outstanding awards that are stock options are exercised, terminated or expired by their terms. Our equity awards generally vest over a two We initially reserved 27,000,000 shares of our common stock for issuance under our 2015 Plan. The number of shares reserved for issuance under our 2015 Plan increases automatically on the first day of each fiscal year, for a period of not more than ten years, commencing on February 1, 2016, in an amount equal to 5% of the total number of shares of our capital stock outstanding as of the immediately preceding January 31 (the Evergreen Increase). In March 2022, our board of directors approved an amendment and restatement of the 2015 Plan to clarify the effect of our change to a 52/53 week fiscal year in September 2019 on the Evergreen Increase.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solidated statements of cash flows. 2015 Amended and Restated Employee Stock Purchase Plan Our 2015 Employee Stock Purchase Plan was amended and restated in fiscal 2020 (2015 ESPP). A total of 3,500,000 shares of common stock was initially reserved for issuance under the 2015 ESPP and an additional 5,000,000 shares of common stock were added in connection with the amendment and restatement. The number of shares reserved for issuance under our 2015 ESPP increases automatically on the first day of February of each of 2016 through 2025, in an amount equal to the lesser of (i) 1% of the total number of shares of our capital stock outstanding as of the immediately preceding January 31, and (ii) 3,500,000 shares of common stock. Our board of directors (or a committee thereof) has the authority to establish the length and terms of the offering periods and purchase periods and the purchase price of the shares of common stock which may be purchased under the plan. The current offering terms allow eligible employees to purchase shares of our common stock at a discount through payroll deductions of up to 30% of their eligible compensation, subject to a cap of 3,000 shares on any purchase date, a dollar cap of $7,500 per purchase period (instituted in February 2019), or $25,000 in any calendar year (as determined under applicable tax rules). The current terms also allow for a 24-month offering period beginning March 16th and September 16th of each year, with each offering period consisting of four 6 month purchase periods, subject to a reset provision. Further, currently, on each purchase date, eligible employees may purchase our common stock at a price per share equal to 85% of the lesser of the fair market value of our common stock (1) on the first trading day of the applicable offering period or (2) the purchase date.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resulting in a modification charge to be recognized over the new offering period. During fiscal 2020 and 2021, multiple ESPP resets resulted in total modification charges of $13.6 million and $23.8 million to be recognized over their new offering periods. There was no ESPP reset during fiscal 2022. During fiscal 2020, 2021 and 2022, we recognized $24.5 million, $25.8 million and $35.4 million, of stock-based compensation expense related to our 2015 ESPP. At the end of fiscal 2022, total unrecognized stock-based compensation cost related to our 2015 ESPP was $9.9 million, which is expected to be recognized over a weighted-average period of approximately 0.8 years. Stock Options A summary of the stock option activity under our equity incentive plans and related information is as follows: Options Outstanding Number of Weighted- Weighted- Aggregate Balance at the end of fiscal 2021 18,558,974 $ 9.60 4.3 $ 251,503 Options exercised (5,954,724) 8.15 Options forfeited/canceled (335,312) 11.50 Balance at the end of fiscal 2022 12,268,938 $ 10.25 3.5 $ 198,266 Vested and exercisable at the end of fiscal 2022 11,565,305 $ 10.73 3.2 $ 180,978 The aggregate intrinsic value of options vested and exercisable at the end of fiscal 2022 is calculated based on the difference between the exercise price and the closing price of $26.38 of our common stock on the last day of fiscal 2022. The aggregate intrinsic value of options exercised during fiscal 2020, 2021 and 2022 was $106.6 million, $118.8 million and $105.1 million. The total grant date fair value of options vested during fiscal 2020, 2021 and 2022 was $34.2 million, $20.1 million and $16.5 million. During fiscal 2020, 2021 and 2022, we recognized $15.8 million, $8.6 million and $7.7 million, of stock-based compensation expense related to stock options. At the end of fiscal 2022, total unrecognized employee stock-based compensation cost related to outstanding options was $7.5 million, which is expected to be recognized over a weighted-average period of 1.6 years. Determination of Fair Value The fair value of stock options granted to employees and to be purchased under ESPP is estimated on the grant date using the Black-Scholes option pricing model. This valuation model for stock-based compensation expense requires us to make assumptions and judgments about the variables used in the calculation including the fair value of the underlying common stock, expected term, the expected volatility of the common stock, a risk-free interest rate and expected dividend yield. The assumptions used for the periods presented are as follows: Fiscal Year Ended 2020 2021 2022 Employee Stock Options Expected term (in years) n/a 5.65 n/a Expected volatility n/a 52.07% n/a Risk-free interest rate n/a 0.3% n/a Dividend rate n/a — n/a Fair value of common stock n/a $15.79 n/a Employee Stock Purchase Plan Expected term (in years) 0.5 - 2.0 0.5 - 2.0 0.5 - 2.0 Expected volatility 42% - 47% 52% - 113% 44% - 61% Risk-free interest rate 1.7% - 2.5% 0.1% - 0.4% 0.1% - 0.2% Dividend rate — — — Fair value of common stock $17.76 - $20.87 $9.07 - $15.26 $23.63 - $26.69 The assumptions used in the Black-Scholes option pricing model were determined as follows. Fair Value of Common Stock —We use the market closing price of our common stock as reported on the New York Stock Exchange to determine the fair value of our common stock at each grant date. Expected Term —The expected term represents the period that our stock-based awards are expected to be outstanding. The expected term assumptions were determined based on the vesting terms, exercise terms and contractual lives of the options and ESPP purchase rights. Expected Volatility —The expected volatility for ESPP purchase rights is based on the historical volatility of our common stock for a period equivalent to the expected term of the ESPP purchase rights. Risk-Free Interest Rate —The risk-free interest rate is based on the U.S. Treasury yield curve in effect at the time of grant for zero-coupon U.S. Treasury notes with maturities approximately equal to the expected term of the stock option grants and ESPP purchase rights. Dividend Rate —We have never declared or paid any cash dividends and do not plan to pay cash dividends in the foreseeable future, and, therefore, use an expected dividend yield of zero. RSUs and PRSUs A summary of the RSU and PRSU activity under our equity incentive plans and related information is as follows: Number of RSUs and PRSUs Outstanding Weighted-Average Grant Date Fair Value Aggregate Intrinsic Value Unvested balance at the end of fiscal 2021 30,830,082 $ 15.77 $ 712,657 Granted 17,173,968 23.42 Vested (12,955,468) 17.07 Forfeited (6,335,704) 16.60 Unvested balance at the end of fiscal 2022 28,712,878 $ 19.53 $ 757,446 During fiscal 2022, we granted 1,600,373 shares of PRSUs, at a target percentage of 100%, with both performance and service vesting conditions payable in common stock, from 0% to 150% of the target number granted, contingent upon the degree to which the performance condition is met. A total of 2,028,355 shares were earned at the end of fiscal 2022 based on the performance condition achieved and these shares are subject to service conditions through the vesting periods. The aggregate fair value, as of the respective vesting dates, of RSUs and PRSUs that vested during fiscal 2020, 2021 and 2022 was $164.1 million, $183.4 million and $322.2 million. During fiscal 2020, 2021 and 2022, we recognized $161.8 million, $199.1 million and $242.1 million in stock-based compensation expense related to RSUs and PRSUs. At the end of fiscal 2022, total unrecognized employee compensation cost related to unvested RSUs and PRSUs was $503.2 million, which is expected to be recognized over a weighted-average period of 2.7 years. Restricted Stock A summary of the restricted stock activity under our 2015 Plan and related information is as follows: Number of Restricted Stock Outstanding Weighted- Aggregate Unvested balance at the end of fiscal 2021 557,836 $ 19.06 $ 12,903 Vested (440,687) 18.78 Forfeited (62,172) 20.22 Unvested balance at the end of fiscal 2022 54,977 $ 20.02 $ 1,450 All unvested shares of restricted stock are subject to cancellation to the extent vesting conditions are not met. The aggregate fair value of restricted stock that vested during fiscal 2020, 2021 and 2022 was $24.2 million, $18.3 million and $10.4 million. During fiscal 2020, 2021 and 2022, we recognized $24.6 million, $9.3 million and $1.8 million in stock-based compensation expense related to restricted stock. At the end of fiscal 2022, total unrecognized employee compensation cost related to unvested restricted stock was not material, which is expected to be recognized over a weighted-average period of approximately 0.1 years. Stock-Based Compensation Expense The following table summarizes the components of stock-based compensation expense recognized in the consolidated statements of operations (in thousands): Fiscal Year Ended 2020 2021 2022 Cost of revenue—product $ 3,732 $ 4,001 $ 6,334 Cost of revenue—subscription services 14,403 14,979 21,240 Research and development 107,658 117,220 142,264 Sales and marketing 67,560 65,248 71,439 General and administrative 33,352 40,896 45,686 Total stock-based compensation expense $ 226,705 $ 242,344 $ 286,963 The tax benefit related to stock-based compensation expense for all periods presented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Feb. 06, 2022</t>
        </is>
      </c>
    </row>
    <row r="3">
      <c r="A3" s="3" t="inlineStr">
        <is>
          <t>Earnings Per Share [Abstract]</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RSUs and PRSUs, unvested restricted stock, our Notes to the extent dilutive, and common stock issuable pursuant to the ESPP. These potentially dilutive common stock equivalents have been excluded from the calculation of diluted net loss per share attributable to common stockholders as their effect is anti-dilutive. The following table sets forth the computation of basic and diluted net loss per share attributable to common stockholders (in thousands, except per share data): Fiscal Year Ended 2020 2021 2022 Net loss $ (200,987) $ (282,076) $ (143,259) Weighted-average shares used in computing net loss 252,820 267,824 285,882 Net loss per share attributable to common stockholders, $ (0.79) $ (1.05) $ (0.50) The following weighted-average outstanding shares of common stock equivalents were excluded from the computation of diluted net loss per share attributable to common stockholders for the periods presented because including them would have been anti-dilutive (in thousands): Fiscal Year Ended 2020 2021 2022 Stock options to purchase common stock 31,315 23,180 15,686 Unvested RSUs and PRSUs 24,374 31,980 32,491 Unvested restricted stock 2,614 1,145 257 Shares related to convertible senior notes 21,884 21,884 21,884 Shares issuable pursuant to the ESPP 1,031 2,148 2,122 Total 81,218 80,337 72,4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Feb. 06, 2022</t>
        </is>
      </c>
    </row>
    <row r="3">
      <c r="A3" s="3" t="inlineStr">
        <is>
          <t>Other Income and Expenses [Abstract]</t>
        </is>
      </c>
    </row>
    <row r="4">
      <c r="A4" s="4" t="inlineStr">
        <is>
          <t>Other Income (Expense), Net</t>
        </is>
      </c>
      <c r="B4" s="4" t="inlineStr">
        <is>
          <t>Other Income (Expense), Net Other income (expense), net consists of the following (in thousands): Fiscal Year Ended 2020 2021 2022 Interest income (1) $ 27,241 $ 17,442 $ 9,371 Interest expense (2) (27,897) (31,403) (36,677) Foreign currency transactions (losses) gains (3,396) 2,507 (5,235) Other income 669 2,327 2,443 Total other income (expense), net $ (3,383) $ (9,127) $ (30,098) 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and the contractual interest expense related to our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6, 2022</t>
        </is>
      </c>
    </row>
    <row r="3">
      <c r="A3" s="3" t="inlineStr">
        <is>
          <t>Income Tax Disclosure [Abstract]</t>
        </is>
      </c>
    </row>
    <row r="4">
      <c r="A4" s="4" t="inlineStr">
        <is>
          <t>Income Taxes</t>
        </is>
      </c>
      <c r="B4" s="4" t="inlineStr">
        <is>
          <t>Income Taxes The geographical breakdown of loss before provision for income taxes is as follows (in thousands): Fiscal Year Ended 2020 2021 2022 Domestic $ (212,672) $ (312,119) $ (192,058) International 18,006 41,959 63,562 Total $ (194,666) $ (270,160) $ (128,496) The components of the provision for income taxes are as follows (in thousands): Fiscal Year Ended 2020 2021 2022 Current: State $ 538 $ 442 $ 592 Foreign 7,774 8,006 12,525 Total $ 8,312 $ 8,448 $ 13,117 Deferred: Federal $ (1,559) $ (218) $ — State (198) — — Foreign (234) 3,686 1,646 Total $ (1,991) $ 3,468 $ 1,646 Provision for income taxes $ 6,321 $ 11,916 $ 14,763 The reconciliation of income taxes at the federal statutory income tax rate to the provision for income taxes is as follows (in thousands): Fiscal Year Ended 2020 2021 2022 Tax at federal statutory rate $ (40,880) $ (56,734) $ (26,984) State tax, net of federal benefit 210 349 468 Stock-based compensation expense (6,683) (604) (19,658) Research and development tax credits (11,033) (14,138) (16,783) U.S. taxes on foreign income — 14,021 25,059 Foreign rate differential 2,935 2,282 (1,698) Change in valuation allowance 61,050 63,146 48,270 Non-deductible expenses — — 4,381 Other 722 3,594 1,708 Provision for income taxes $ 6,321 $ 11,916 $ 14,763 Deferred income taxes reflect the net effects of temporary differences between the carrying amounts of assets and liabilities for financial reporting purposes and the amounts used for income tax purposes. The significant components of our deferred tax assets and liabilities were as follows (in thousands): At the End of Fiscal 2021 2022 Deferred tax assets: Net operating loss carryforwards $ 308,250 $ 369,904 Tax credit carryover 104,247 134,085 Accruals and reserves 22,263 22,625 Deferred revenue 69,886 66,242 Stock-based compensation expense 28,310 25,247 Depreciation and amortization 120 — Charitable contribution carryforwards 229 290 Interest expense limitation (163(j)) 110 — ASC 842 lease liabilities 33,302 28,577 Other — 1,589 Total deferred tax assets $ 566,717 $ 648,559 Valuation allowance (484,437) (554,553) Total deferred tax assets, net of valuation allowance $ 82,280 $ 94,006 Deferred tax liabilities: Depreciation and amortization $ — $ (12,992) Deferred commissions (41,526) (53,219) Convertible debt (8,147) (4,642) ASC 842 right-of-use assets (29,183) (24,608) Acquired intangibles and goodwill (8,727) (6,850) Intercompany interest — (874) Other (2,230) — Total deferred tax liabilities $ (89,813) $ (103,185) Net deferred tax liabilities $ (7,533) $ (9,179) At the end of fiscal 2022, the undistributed earnings of $134.2 million from non-U.S. operations held by our foreign subsidiaries are designated as permanently reinvested outside the U.S. Accordingly, no additional U.S. income taxes or additional foreign withholding taxes have been provided thereon. Determination of the amount of unrecognized deferred tax liability related to these earnings is not practicable. At the end of fiscal 2022, we had net operating loss carryforwards for federal income tax purposes of approximately $1.5 billion and state income tax purposes of approximately $858.7 million. These net operating loss carryforwards will expire, if not utilized, beginning in 2028 for federal and state income tax purposes. We had federal and state research and development tax credit carryforwards of approximately $98.7 million and $88.0 million at the end of fiscal 2022. The federal research and development tax credit carryforwards will expire commencing in 2028, while the state research and development tax credit carryforwards have no expiration date. Realization of deferred tax assets is dependent on future taxable income, the existence and timing of which is uncertain. Based on our history of losses, management has determined that it is more likely than not that the U.S. deferred tax assets will not be realized, and accordingly has placed a full valuation allowance on the net U.S. deferred tax assets. The valuation allowance increased by $98.6 million and $70.1 million, respectively, during fiscal 2021 and 2022.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Uncertain Tax Positions The activity related to the unrecognized tax benefits is as follows (in thousands): Fiscal Year Ended 2020 2021 2022 Gross unrecognized tax benefits—beginning balance $ 18,891 $ 28,570 $ 39,571 Decreases related to tax positions taken during prior years (34) (345) (173) Increases related to tax positions taken during prior years 408 1,881 1,201 Increases related to tax positions taken during current year 9,305 9,465 10,983 Gross unrecognized tax benefits—ending balance $ 28,570 $ 39,571 $ 51,582 At the end of fiscal 2022, our gross unrecognized tax benefit was approximately $51.6 million, $3.5 million of which if recognized, would have an impact on the effective tax rate. At the end of fiscal 2022, we had no current or cumulative interest and penalties related to uncertain tax positions. It is difficult to predict the final timing and resolution of any particular uncertain tax position. Based on our assessment, including experience and complex judgments about future events, we do not expect that changes in the liability for unrecognized tax benefits during the next twelve months will have a significant impact on our consolidated financial position or results of operations. We file income tax returns in the U.S. federal jurisdiction as well as many U.S. states and foreign jurisdictions. The tax returns for fiscal years 2009 and forward remain open to examination by the major jurisdictions in which we are subject to tax. The tax returns for fiscal years outside the normal statutes of limitation remain open to audit by tax authorities due to tax attributes generated in those early years, which have been carried forward and may be audited in subsequent years when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6, 2022</t>
        </is>
      </c>
    </row>
    <row r="3">
      <c r="A3" s="3" t="inlineStr">
        <is>
          <t>Segment Reporting [Abstract]</t>
        </is>
      </c>
    </row>
    <row r="4">
      <c r="A4" s="4" t="inlineStr">
        <is>
          <t>Segment Information</t>
        </is>
      </c>
      <c r="B4" s="4" t="inlineStr">
        <is>
          <t xml:space="preserve">Segment Information Our chief operating decision maker is our Chief Executive Officer. Our chief operating decision maker reviews financial information presented on a consolidated basis for purposes of allocating resources and evaluating financial performance. Accordingly, we have a single reportable segment. Disaggregation of Revenue The following table depicts the disaggregation of revenue by geographic area based on the billing address of our customers and is consistent with how we evaluate our financial performance (in thousands): Fiscal Year Ended 2020 2021 2022 United States $ 1,184,923 $ 1,195,428 $ 1,580,022 Rest of the world 458,517 488,751 600,826 Total revenue $ 1,643,440 $ 1,684,179 $ 2,180,848 Long-Lived Assets by Geographic Area Long-lived assets, which are comprised of property and equipment, net, by geographic area are summarized as follows (in thousands): At the End of Fiscal 2021 2022 United States $ 152,859 $ 187,228 Rest of the world 10,182 8,054 Total long-lived assets $ 163,041 $ 195,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Plan</t>
        </is>
      </c>
      <c r="B1" s="2" t="inlineStr">
        <is>
          <t>12 Months Ended</t>
        </is>
      </c>
    </row>
    <row r="2">
      <c r="B2" s="2" t="inlineStr">
        <is>
          <t>Feb. 06, 2022</t>
        </is>
      </c>
    </row>
    <row r="3">
      <c r="A3" s="3" t="inlineStr">
        <is>
          <t>Compensation Related Costs [Abstract]</t>
        </is>
      </c>
    </row>
    <row r="4">
      <c r="A4" s="4" t="inlineStr">
        <is>
          <t>401(k) Plan</t>
        </is>
      </c>
      <c r="B4" s="4" t="inlineStr">
        <is>
          <t>401(k) PlanWe have a 401(k) savings plan (the 401(k) plan) which qualifies as a deferred salary arrangement under section 401(k) of the Internal Revenue Code. Under the 401(k) plan, participating employees may elect to contribute up to 85% of their eligible compensation, subject to certain limitations. We currently match 50% of employees' contributions up to a maximum of $4,000 annually. Matching contributions immediately vest. Our contributions to the plan were $8.6 million, $10.2 million and $11.1 million during fiscal 2020, 2021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Feb. 06, 2022</t>
        </is>
      </c>
    </row>
    <row r="3">
      <c r="A3" s="3" t="inlineStr">
        <is>
          <t>Accounting Policies [Abstract]</t>
        </is>
      </c>
    </row>
    <row r="4">
      <c r="A4" s="4" t="inlineStr">
        <is>
          <t>Basis of Presentation and Principles of Consolidation</t>
        </is>
      </c>
      <c r="B4" s="4" t="inlineStr">
        <is>
          <t>Basis of Presentation and Principles of Consolidation We operate using a 52/53 week fiscal year ending on the first Sunday after January 30. Fiscal 2020 and 2021 were both 52-week years that ended on February 2, 2020 and January 31, 2021, respectively. Fiscal 2022 was a 53-week year that ended on February 6, 2022. Unless otherwise stated, all dates refer to our fiscal years.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t>
        </is>
      </c>
    </row>
    <row r="5">
      <c r="A5" s="4" t="inlineStr">
        <is>
          <t>Foreign Currency</t>
        </is>
      </c>
      <c r="B5" s="4" t="inlineStr">
        <is>
          <t>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Concentration Risk</t>
        </is>
      </c>
      <c r="B7" s="4" t="inlineStr">
        <is>
          <t>Concentration RiskFinancial instruments that are exposed to concentration of credit risk consist primarily of cash and cash equivalents, marketable securities, and accounts receivable.</t>
        </is>
      </c>
    </row>
    <row r="8">
      <c r="A8" s="4" t="inlineStr">
        <is>
          <t>Cash and Cash Equivalents</t>
        </is>
      </c>
      <c r="B8" s="4" t="inlineStr">
        <is>
          <t>Cash and Cash Equivalents Cash and cash equivalents consist of cash in banks and highly liquid investments, primarily money market accounts, purchased with an original maturity of three months or less.</t>
        </is>
      </c>
    </row>
    <row r="9">
      <c r="A9" s="4" t="inlineStr">
        <is>
          <t>Marketable Securities</t>
        </is>
      </c>
      <c r="B9" s="4" t="inlineStr">
        <is>
          <t>Marketable Securities We classify our marketable securities as available-for-sale (AFS)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estimated fair value and record unrealized gains and losses in accumulated other comprehensive income (loss), which is reflected as a component of stockholders' equity. We evaluate our AFS debt securities with an unamortized cost basis in excess of estimated fair value to determine what amount of that difference, if any, is caused by expected credit losses. Credit-related impairment losses, not to exceed the amount that fair value is less than the amortized cost basis, are recognized through an allowance for credit losses with changes in the allowance for credit losses recognized as a charge to other income (expense), net, in the consolidated statements of operations. Any remaining impairment is included in accumulated other comprehensive income (loss) as a component of stockholders' equity. Realized gains and losses from the sale of marketable securities are determined based on the specific identification method. Realized gains and losses are reported in other income (expense), net in the consolidated statements of operations.</t>
        </is>
      </c>
    </row>
    <row r="10">
      <c r="A10" s="4" t="inlineStr">
        <is>
          <t>Fair Value of Financial Instruments</t>
        </is>
      </c>
      <c r="B10" s="4" t="inlineStr">
        <is>
          <t>Fair Value of Financial Instruments The carrying value of our financial instruments, including cash equivalents, accounts receivable, accounts payable and accrued liabilities, approximates fair value.</t>
        </is>
      </c>
    </row>
    <row r="11">
      <c r="A11" s="4" t="inlineStr">
        <is>
          <t>Accounts Receivable and Allowance</t>
        </is>
      </c>
      <c r="B11" s="4" t="inlineStr">
        <is>
          <t>Accounts Receivable and Allowance Accounts receivable are recorded at the invoiced amount, and stated at realizable value, net of an allowance for doubtful accounts. Credit is extended to partners and customers based on an evaluation of their financial condition and other factors. We generally do not require collateral or other security to support accounts receivable. We perform ongoing credit evaluation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t>
        </is>
      </c>
    </row>
    <row r="12">
      <c r="A12" s="4" t="inlineStr">
        <is>
          <t>Restricted Cash</t>
        </is>
      </c>
      <c r="B12" s="4" t="inlineStr">
        <is>
          <t>Restricted CashRestricted cash is comprised of cash collateral for letters of credit related to our leases and for a vendor credit card program.</t>
        </is>
      </c>
    </row>
    <row r="13">
      <c r="A13" s="4" t="inlineStr">
        <is>
          <t>Inventory</t>
        </is>
      </c>
      <c r="B13" s="4" t="inlineStr">
        <is>
          <t>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Inventory write-offs were insignificant for fiscal 2020, 2021 and 2022.</t>
        </is>
      </c>
    </row>
    <row r="14">
      <c r="A14" s="4" t="inlineStr">
        <is>
          <t>Property and Equipment, Net</t>
        </is>
      </c>
      <c r="B14" s="4" t="inlineStr">
        <is>
          <t>Property and Equipment, Net Property and equipment are stated at cost less accumulated depreciation and amortization. Depreciation and amortization is computed using the straight-line method over the estimated useful lives of the respective assets (test equipment—4 years, computer equipment and software—4 years, furniture and fixtures—7 years). Leasehold improvements are amortized over the shorter of their estimated useful lives or the remaining lease term. Depreciation commences once the asset is placed in service. In accordance with our accounting practices, we review the estimated useful lives of our property and equipment on an ongoing basis. In the first quarter of fiscal 2021, management determined that the estimated useful lives of its test equipment and certain computer equipment and software required revision. The estimated useful lives of test equipment and certain computer equipment and software were revised to 4 years. Previously, the estimated useful lives of these assets ranged from 2 to 3 years. The change in estimated useful lives was accounted for as a change in estimate and recognized on a prospective basis effective February 3, 2020. The effect of this change in estimate resulted in a reduction to depreciation expense of $23.6 million during fiscal 2021.</t>
        </is>
      </c>
    </row>
    <row r="15">
      <c r="A15" s="4" t="inlineStr">
        <is>
          <t>Business Combination</t>
        </is>
      </c>
      <c r="B15" s="4" t="inlineStr">
        <is>
          <t>Business Combinations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solidated financial statements from the date of acquisition. Acquisition-related expenses are expensed as incurred.</t>
        </is>
      </c>
    </row>
    <row r="16">
      <c r="A16" s="4" t="inlineStr">
        <is>
          <t>Goodwill</t>
        </is>
      </c>
      <c r="B16" s="4" t="inlineStr">
        <is>
          <t>Goodwill Goodwill represents the excess of the purchase price consideration over the estimated fair value of the tangible and intangible assets acquired and liabilities assumed in a business combination. Goodwill is evaluated for impairment annually in the fourth quarter of our fiscal year as a single reporting unit, and whenever events or changes in circumstances indicate the carrying value of goodwill may not be recoverable. We may elect to qualitatively assess whether it is more likely than not that the fair value of our reporting unit is less than its carrying value. If we opt not to qualitatively assess, a quantitative goodwill impairment test is performed. The quantitative test compares our reporting unit's carrying amount, including goodwill, to its fair value calculated based on our enterprise value. If the carrying amount exceeds its fair value, an impairment loss is recognized for the excess. We did not recognize any impairment of goodwill in any of the periods presented in the consolidated financial statements.</t>
        </is>
      </c>
    </row>
    <row r="17">
      <c r="A17" s="4" t="inlineStr">
        <is>
          <t>Purchased Intangible Assets</t>
        </is>
      </c>
      <c r="B17" s="4" t="inlineStr">
        <is>
          <t>Purchased Intangible Assets Purchased intangible assets with finite lives are stated at cost, net of accumulated amortization. We amortize our intangible assets on a straight-line basis over an estimated useful life of three</t>
        </is>
      </c>
    </row>
    <row r="18">
      <c r="A18" s="4" t="inlineStr">
        <is>
          <t>Impairment of Long-Lived Assets</t>
        </is>
      </c>
      <c r="B18" s="4" t="inlineStr">
        <is>
          <t>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t>
        </is>
      </c>
    </row>
    <row r="19">
      <c r="A19" s="4" t="inlineStr">
        <is>
          <t>Convertible Senior Notes</t>
        </is>
      </c>
      <c r="B19" s="4" t="inlineStr">
        <is>
          <t>Convertible Senior Notes In accounting for the issuance of our convertible senior notes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solidated statements of operations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solidated balance sheets and are being amortized to interest expense in the consolidated statements of operations using the effective interest method over the term of the Notes. Transaction costs attributable to the equity component were netted with the equity component of the Notes in additional paid-in capital in the consolidated balance sheets.</t>
        </is>
      </c>
    </row>
    <row r="20">
      <c r="A20" s="4" t="inlineStr">
        <is>
          <t>Deferred Commissions</t>
        </is>
      </c>
      <c r="B20" s="4" t="inlineStr">
        <is>
          <t>Deferred Commissions Deferred commissions consist of incremental costs paid to our sales force to obtain customer contracts. Deferred commissions related to product revenue are recognized upon transfer of control to customers and deferred commissions related to subscription services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solidated balance sheets based on the timing of when we expect to recognize the expense. Amortization of deferred commissions is included in sales and marketing expense in the consolidated statements of operations.</t>
        </is>
      </c>
    </row>
    <row r="21">
      <c r="A21" s="4" t="inlineStr">
        <is>
          <t>Leases</t>
        </is>
      </c>
      <c r="B21" s="4" t="inlineStr">
        <is>
          <t>Leases We determine if an arrangement contains a lease at inception and classify leases as an operating or finance lease at commencement date. Lease liabilities are recognized at the present value of the future lease payments at commencement date. The interest rate implicit in our operating and finance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lease right-of-use (ROU) asset is determined based on the lease liability initially established and reduced for any prepaid lease payments and any lease incentives. We account for the lease and non-lease components of operating and finance lease contract consideration as a single lease component. Certain of the operating lease agreements contain rent concession, rent escalation, and option to renew provisions. Rent concession and rent escalation provisions are considered in determining the lease cost. Lease cost under our operating leases is recognized on a straight-line basis over the lease term commencing on the date we have the right to use the leased property. For finance leases, we recognize amortization expense of the finance lease ROU asset on a straight-line basis over the shorter of its useful life or lease term and record interest expense for finance lease liabilities based on the incremental borrowing rate. We generally use the base, non-cancelable, lease term when recognizing the lease assets and liabilities, unless it is reasonably certain that an extension or termination option will be exercised. Assets recognized and the short and long-term lease liabilities from finance leases are included in property and equipment, net, accrued expenses and other liabilities and other liabilities, non-current in the consolidated balance sheets. In addition, certain of our operating lease agreements contain tenant improvement allowances from our landlords. These allowances are accounted for as lease incentives and reduce our ROU asset and lease cost over the lease term. For short-term leases with lease term no longer than twelve months, and do not include an option to purchase the underlying asset that we are reasonably certain to exercise, we recognize rent expense in our consolidated statements of operations on a straight-line basis over the lease term and record variable lease payments as incurred.</t>
        </is>
      </c>
    </row>
    <row r="22">
      <c r="A22" s="4" t="inlineStr">
        <is>
          <t>Deferred Revenue and Revenue Recognition</t>
        </is>
      </c>
      <c r="B22" s="4" t="inlineStr">
        <is>
          <t>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Revenue Recognition We generate revenue from two sources: (1) product revenue which includes the sale of integrated storage hardware and embedded operating system software and (2) subscription services revenue which includes Evergreen Storage subscriptions, our unified subscription that includes Pure as-a-Service and Cloud Block Store , and Portworx . Subscription services revenue also include our professional services offerings such as installation and implementation consulting services. We typically recognize product revenue upon transfer of control to our customers. Products are typically shipped directly by us to customers. Our subscription services revenue is recognized ratably over the contractual term, which generally ranges from one Evergreen Storage subscription service agreement, which typically commences upon transfer of control of the corresponding products to our customers. Costs for subscription services are expensed when incurred. In addition, our Evergreen Storage subscription provides our customers with a new controller based upon certain contractual terms. The controller refresh represents a separate performance obligation that is included within the Evergreen Storage subscription service agreement and the allocated revenue is recognized upon shipment of the controller . Our Evergreen Storage subscription services also include the right to receive unspecified software updates and upgrades on a when-and-if-available basis, software bug fixes, replacement parts and other services related to the underlying infrastructure, as well as access to our cloud-based management and support platform. We also sell professional services such as installation and implementation consulting services and the related revenue is recognized as services are perform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should be accounted for as a separate performance obligation. The transaction price is determined based on the consideration which we will be entitled to in exchange for transferring goods or services to the customer. For contracts that contain multiple performance obligations, we allocate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t>
        </is>
      </c>
    </row>
    <row r="23">
      <c r="A23" s="4" t="inlineStr">
        <is>
          <t>Warranty</t>
        </is>
      </c>
      <c r="B23" s="4" t="inlineStr">
        <is>
          <t>Warranty We generally provide a three-year warranty on hardware and a 90-day warranty on our software embedded in the hardware. Our hardware warranty provides for parts replacement for defective components and our software warranty provides for bug fixes. Our Evergreen Storage subscription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Evergreen Storage subscription agreements. As such, the warranty reserve at the end of fiscal 2022 was not material.</t>
        </is>
      </c>
    </row>
    <row r="24">
      <c r="A24" s="4" t="inlineStr">
        <is>
          <t>Research and Development</t>
        </is>
      </c>
      <c r="B24" s="4" t="inlineStr">
        <is>
          <t>Research and DevelopmentResearch and development costs are expensed as incurred. Research and development costs consist primarily of employee compensation and related expenses, prototype expenses, to the extent there is no alternative use for that equipment, depreciation of equipment used in research and development, third-party engineering and contractor support costs, data center and cloud services costs as well as allocated overhead costs.</t>
        </is>
      </c>
    </row>
    <row r="25">
      <c r="A25" s="4" t="inlineStr">
        <is>
          <t>Capitalized Internal-Use Software Costs</t>
        </is>
      </c>
      <c r="B25" s="4" t="inlineStr">
        <is>
          <t>Capitalized Internal-Use Software Costs We expense costs to develop software that is externally marketed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related software development costs have been expensed as incurred. We capitalize (i) costs incurred to develop or modify software solely for our internal use, including hosted applications used to deliver our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Costs related to preliminary project activities and post implementation activities are expensed as incurred. Software development costs are capitalized to property, plant and equipment and amortized using the straight-line method over an estimated useful life of four years. Software development costs capitalized to property and equipment were $0.7 million and $7.8 million for fiscal 2021 and 2022. Software implementation costs are capitalized to either prepaid and other current assets or other assets, non-current on our consolidated balance sheet and amortized over the terms of the associated hosting arrangements. Software implementation costs capitalized were $1.9 million and $3.5 million for fiscal 2021 and 2022. Related amortization expense for software implementation costs was $0.1 million and $0.5 million during fiscal 2021 and 2022.</t>
        </is>
      </c>
    </row>
    <row r="26">
      <c r="A26" s="4" t="inlineStr">
        <is>
          <t>Advertising Expenses</t>
        </is>
      </c>
      <c r="B26" s="4" t="inlineStr">
        <is>
          <t>Advertising ExpensesAdvertising costs are expensed as incurred.</t>
        </is>
      </c>
    </row>
    <row r="27">
      <c r="A27" s="4" t="inlineStr">
        <is>
          <t>Stock-Based Compensation</t>
        </is>
      </c>
      <c r="B27" s="4" t="inlineStr">
        <is>
          <t>Stock-Based Compensation Stock-based compensation includes expenses related to restricted stock units (RSUs), performance restricted stock units (PRSUs), restricted stock, stock options and purchase rights issued to employees under our employee stock purchase plan (ESPP). RSUs, PRSUs and restricted stock are measured at the fair market value of the underlying stock at the grant date. We determine the fair value of purchase rights issued to employees under our ESPP and our stock options under our equity plans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We recognize stock-based compensation expense for stock-based awards with only service conditions on a straight-line basis over the period during which an employee is required to provide services in exchange for the award (generally the vesting period of the award).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t>
        </is>
      </c>
    </row>
    <row r="28">
      <c r="A28" s="4" t="inlineStr">
        <is>
          <t>Income Taxes</t>
        </is>
      </c>
      <c r="B28" s="4" t="inlineStr">
        <is>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29">
      <c r="A29" s="4" t="inlineStr">
        <is>
          <t>Recent Accounting Pronouncements</t>
        </is>
      </c>
      <c r="B29" s="4" t="inlineStr">
        <is>
          <t>Recent Accounting Pronouncement Not Yet Adopted In August 2020, the FASB issued ASU 2020-06, A 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us beginning February 7, 2022 and can be applied on either a fully retrospective or modified retrospective basis. We will adopt this standard in the first quarter of fiscal 2023 using the modified retrospective basis. The estimated cumulative effect of the accounting change on the Notes on February 7, 2022 will increase the carrying amount of the Notes by approximately $35.2 million, reduce accumulated deficit by approximately $98.1 million, and reduce additional paid-in capital by approximately $133.3 million. Future interest expense of the Notes will be lower as a result of adoption of this guidance and diluted net loss per share will be computed using the if-converted method for the Notes, which may be potentially dilutive.</t>
        </is>
      </c>
    </row>
    <row r="30">
      <c r="A30" s="4" t="inlineStr">
        <is>
          <t>Fair Value Measurements</t>
        </is>
      </c>
      <c r="B30" s="4" t="inlineStr">
        <is>
          <t>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Feb. 06, 2022</t>
        </is>
      </c>
    </row>
    <row r="3">
      <c r="A3" s="3" t="inlineStr">
        <is>
          <t>Accounting Policies [Abstract]</t>
        </is>
      </c>
    </row>
    <row r="4">
      <c r="A4" s="4" t="inlineStr">
        <is>
          <t>Schedule of Changes in Allowance for Doubtful Accounts</t>
        </is>
      </c>
      <c r="B4" s="4" t="inlineStr">
        <is>
          <t xml:space="preserve">The following table presents the changes in the allowance for doubtful accounts: Fiscal Year Ended 2020 2021 2022 (in thousands) Allowance for doubtful accounts, beginning balance $ 660 $ 542 $ 1,033 Provision, net of cash received (80) 496 (18) Write-offs (38) (5) (70) Allowance for doubtful accounts, ending balance $ 542 $ 1,033 $ 9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12 Months Ended</t>
        </is>
      </c>
    </row>
    <row r="2">
      <c r="B2" s="2" t="inlineStr">
        <is>
          <t>Feb. 06, 2022</t>
        </is>
      </c>
    </row>
    <row r="3">
      <c r="A3" s="3" t="inlineStr">
        <is>
          <t>Investments, Debt and Equity Securities [Abstract]</t>
        </is>
      </c>
    </row>
    <row r="4">
      <c r="A4" s="4" t="inlineStr">
        <is>
          <t>Schedule of Cash Equivalents, Marketable Securities and Restricted Cash</t>
        </is>
      </c>
      <c r="B4" s="4" t="inlineStr">
        <is>
          <t xml:space="preserve">The following tables summarize our cash equivalents, marketable securities and restricted cash by significant investment categories and their classification within the fair value hierarchy at the end of fiscal 2021 and 2022 (in thousands): At the End of Fiscal 2021 Amortized Cost Gross Unrealized Gains Gross Unrealized Losses Fair Value Cash Equivalents Marketable Securities Restricted Cash Level 1 Money market accounts $ — $ — $ — $ 49,984 $ 39,440 $ — $ 10,544 Level 2 U.S. government treasury notes 339,253 3,241 (1) 342,493 15,340 327,153 — U.S. government agencies 56,729 516 — 57,245 — 57,245 — Corporate debt securities 425,115 4,176 (33) 429,258 — 429,258 — Foreign government bonds 21,486 307 — 21,793 — 21,793 — Asset-backed securities 79,924 1,015 — 80,939 — 80,939 — Total $ 922,507 $ 9,255 $ (34) $ 981,712 $ 54,780 $ 916,388 $ 10,544 At the End of Fiscal 2022 Amortized Cost Gross Unrealized Gains Gross Unrealized Losses Fair Value Cash Equivalents Marketable Securities Restricted Cash Level 1 Money market accounts $ — $ — $ — $ 29,275 $ 18,731 $ — $ 10,544 Level 2 U.S. government treasury notes 336,303 512 (2,176) 334,639 — 334,639 — U.S. government agencies 49,153 49 (193) 49,009 — 49,009 — Corporate debt securities 491,728 384 (4,731) 487,381 200 487,181 — Foreign government bonds 12,333 37 (17) 12,353 — 12,353 — Asset-backed securities 60,361 111 (453) 60,019 — 60,019 — Municipal bonds $ 3,950 $ — $ (78) $ 3,872 3,872 — Total $ 953,828 $ 1,093 $ (7,648) $ 976,548 $ 18,931 $ 947,073 $ 10,544 </t>
        </is>
      </c>
    </row>
    <row r="5">
      <c r="A5" s="4" t="inlineStr">
        <is>
          <t>Schedule of Investments Classified by Contractual Maturity Date</t>
        </is>
      </c>
      <c r="B5" s="4" t="inlineStr">
        <is>
          <t xml:space="preserve">The amortized cost and estimated fair value of our marketable securities are shown below by contractual maturity (in thousands): At the End of Fiscal 2022 Amortized Cost Fair Value Due within one year $ 373,547 $ 374,017 Due in one to five years 576,151 569,216 Due in five to ten years 3,930 3,840 Total $ 953,628 $ 947,073 </t>
        </is>
      </c>
    </row>
    <row r="6">
      <c r="A6" s="4" t="inlineStr">
        <is>
          <t>Schedule of Unrealized Loss on Investments</t>
        </is>
      </c>
      <c r="B6" s="4" t="inlineStr">
        <is>
          <t>The following table presents gross unrealized losses and fair values for those investments that were in a continuous unrealized loss position at the end of fiscal 2021 and 2022, aggregated by investment category (in thousands): At the End of Fiscal 2021 Less than 12 months Greater than 12 months Total Fair Value Unrealized Loss Fair Value Unrealized Loss Fair Value Unrealized Loss U.S. government treasury notes $ 8,301 $ (1) $ — $ — $ 8,301 $ (1) Corporate debt securities 32,996 (33) — — 32,996 (33) Total $ 41,297 $ (34) $ — $ — $ 41,297 $ (34) At the End of Fiscal 2022 Less than 12 months Greater than 12 months Total Fair Value Unrealized Loss Fair Value Unrealized Loss Fair Value Unrealized Loss U.S. government treasury notes $ 193,359 $ (2,176) $ — $ — $ 193,359 $ (2,176) U.S. government agencies 24,388 (193) — — 24,388 (193) Corporate debt securities 374,223 (4,708) 1,182 (23) 375,405 (4,731) Foreign government bonds 4,098 (17) — — 4,098 (17) Asset-backed securities 37,608 (453) — — 37,608 (453) Municipal bonds 3,872 (78) — — 3,872 (78) Total $ 637,548 $ (7,625) $ 1,182 $ (23) $ 638,730 $ (7,6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Feb. 06, 2022</t>
        </is>
      </c>
    </row>
    <row r="3">
      <c r="A3" s="3" t="inlineStr">
        <is>
          <t>Business Combination and Asset Acquisition [Abstract]</t>
        </is>
      </c>
    </row>
    <row r="4">
      <c r="A4" s="4" t="inlineStr">
        <is>
          <t>Schedule of Consideration Transferred</t>
        </is>
      </c>
      <c r="B4" s="4" t="inlineStr">
        <is>
          <t xml:space="preserve">The total purchase consideration for the acquisition of Portworx was $352.9 million, which consisted of the following (in thousands): Cash $ 344,049 Fair value of options assumed 8,802 Total $ 352,851 </t>
        </is>
      </c>
    </row>
    <row r="5">
      <c r="A5" s="4" t="inlineStr">
        <is>
          <t>Schedule of Recognized Identified Assets Acquired and Liabilities Assumed</t>
        </is>
      </c>
      <c r="B5" s="4" t="inlineStr">
        <is>
          <t xml:space="preserve">The following table summarizes the fair values of assets acquired and liabilities assumed as of the date of the acquisition (in thousands): Amount Estimated Useful Life Goodwill $ 321,152 Identified intangible assets: Developed technology 21,273 5 years Customer relationships 6,459 7 years Trade name 3,623 3 years Cash 4,407 Net liabilities assumed (4,063) Total $ 352,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6, 2022</t>
        </is>
      </c>
      <c r="C1" s="2" t="inlineStr">
        <is>
          <t>Jan. 31, 2021</t>
        </is>
      </c>
    </row>
    <row r="2">
      <c r="A2" s="3" t="inlineStr">
        <is>
          <t>Current assets:</t>
        </is>
      </c>
    </row>
    <row r="3">
      <c r="A3" s="4" t="inlineStr">
        <is>
          <t>Cash and cash equivalents</t>
        </is>
      </c>
      <c r="B3" s="7" t="n">
        <v>466199</v>
      </c>
      <c r="C3" s="7" t="n">
        <v>337147</v>
      </c>
    </row>
    <row r="4">
      <c r="A4" s="4" t="inlineStr">
        <is>
          <t>Marketable securities</t>
        </is>
      </c>
      <c r="B4" s="6" t="n">
        <v>947073</v>
      </c>
      <c r="C4" s="6" t="n">
        <v>916388</v>
      </c>
    </row>
    <row r="5">
      <c r="A5" s="4" t="inlineStr">
        <is>
          <t>Accounts receivable, net of allowance of $1,033 and $945</t>
        </is>
      </c>
      <c r="B5" s="6" t="n">
        <v>542144</v>
      </c>
      <c r="C5" s="6" t="n">
        <v>460879</v>
      </c>
    </row>
    <row r="6">
      <c r="A6" s="4" t="inlineStr">
        <is>
          <t>Inventory</t>
        </is>
      </c>
      <c r="B6" s="6" t="n">
        <v>38942</v>
      </c>
      <c r="C6" s="6" t="n">
        <v>46733</v>
      </c>
    </row>
    <row r="7">
      <c r="A7" s="4" t="inlineStr">
        <is>
          <t>Deferred commissions, current</t>
        </is>
      </c>
      <c r="B7" s="6" t="n">
        <v>81589</v>
      </c>
      <c r="C7" s="6" t="n">
        <v>57183</v>
      </c>
    </row>
    <row r="8">
      <c r="A8" s="4" t="inlineStr">
        <is>
          <t>Prepaid expenses and other current assets</t>
        </is>
      </c>
      <c r="B8" s="6" t="n">
        <v>116232</v>
      </c>
      <c r="C8" s="6" t="n">
        <v>89836</v>
      </c>
    </row>
    <row r="9">
      <c r="A9" s="4" t="inlineStr">
        <is>
          <t>Total current assets</t>
        </is>
      </c>
      <c r="B9" s="6" t="n">
        <v>2192179</v>
      </c>
      <c r="C9" s="6" t="n">
        <v>1908166</v>
      </c>
    </row>
    <row r="10">
      <c r="A10" s="4" t="inlineStr">
        <is>
          <t>Property and equipment, net</t>
        </is>
      </c>
      <c r="B10" s="6" t="n">
        <v>195282</v>
      </c>
      <c r="C10" s="6" t="n">
        <v>163041</v>
      </c>
    </row>
    <row r="11">
      <c r="A11" s="4" t="inlineStr">
        <is>
          <t>Operating lease right-of-use assets</t>
        </is>
      </c>
      <c r="B11" s="6" t="n">
        <v>111763</v>
      </c>
      <c r="C11" s="6" t="n">
        <v>134668</v>
      </c>
    </row>
    <row r="12">
      <c r="A12" s="4" t="inlineStr">
        <is>
          <t>Deferred commissions, non-current</t>
        </is>
      </c>
      <c r="B12" s="6" t="n">
        <v>164718</v>
      </c>
      <c r="C12" s="6" t="n">
        <v>130741</v>
      </c>
    </row>
    <row r="13">
      <c r="A13" s="4" t="inlineStr">
        <is>
          <t>Intangible assets, net</t>
        </is>
      </c>
      <c r="B13" s="6" t="n">
        <v>62646</v>
      </c>
      <c r="C13" s="6" t="n">
        <v>76648</v>
      </c>
    </row>
    <row r="14">
      <c r="A14" s="4" t="inlineStr">
        <is>
          <t>Goodwill</t>
        </is>
      </c>
      <c r="B14" s="6" t="n">
        <v>358736</v>
      </c>
      <c r="C14" s="6" t="n">
        <v>358736</v>
      </c>
    </row>
    <row r="15">
      <c r="A15" s="4" t="inlineStr">
        <is>
          <t>Restricted cash</t>
        </is>
      </c>
      <c r="B15" s="6" t="n">
        <v>10544</v>
      </c>
      <c r="C15" s="6" t="n">
        <v>10544</v>
      </c>
    </row>
    <row r="16">
      <c r="A16" s="4" t="inlineStr">
        <is>
          <t>Other assets, non-current</t>
        </is>
      </c>
      <c r="B16" s="6" t="n">
        <v>39447</v>
      </c>
      <c r="C16" s="6" t="n">
        <v>36896</v>
      </c>
    </row>
    <row r="17">
      <c r="A17" s="4" t="inlineStr">
        <is>
          <t>Total assets</t>
        </is>
      </c>
      <c r="B17" s="6" t="n">
        <v>3135315</v>
      </c>
      <c r="C17" s="6" t="n">
        <v>2819440</v>
      </c>
    </row>
    <row r="18">
      <c r="A18" s="3" t="inlineStr">
        <is>
          <t>Current liabilities:</t>
        </is>
      </c>
    </row>
    <row r="19">
      <c r="A19" s="4" t="inlineStr">
        <is>
          <t>Accounts payable</t>
        </is>
      </c>
      <c r="B19" s="6" t="n">
        <v>70704</v>
      </c>
      <c r="C19" s="6" t="n">
        <v>67530</v>
      </c>
    </row>
    <row r="20">
      <c r="A20" s="4" t="inlineStr">
        <is>
          <t>Accrued compensation and benefits</t>
        </is>
      </c>
      <c r="B20" s="6" t="n">
        <v>205431</v>
      </c>
      <c r="C20" s="6" t="n">
        <v>160817</v>
      </c>
    </row>
    <row r="21">
      <c r="A21" s="4" t="inlineStr">
        <is>
          <t>Accrued expenses and other liabilities</t>
        </is>
      </c>
      <c r="B21" s="6" t="n">
        <v>78511</v>
      </c>
      <c r="C21" s="6" t="n">
        <v>61754</v>
      </c>
    </row>
    <row r="22">
      <c r="A22" s="4" t="inlineStr">
        <is>
          <t>Operating lease liabilities, current</t>
        </is>
      </c>
      <c r="B22" s="6" t="n">
        <v>35098</v>
      </c>
      <c r="C22" s="6" t="n">
        <v>32231</v>
      </c>
    </row>
    <row r="23">
      <c r="A23" s="4" t="inlineStr">
        <is>
          <t>Deferred revenue, current</t>
        </is>
      </c>
      <c r="B23" s="6" t="n">
        <v>562576</v>
      </c>
      <c r="C23" s="6" t="n">
        <v>438321</v>
      </c>
    </row>
    <row r="24">
      <c r="A24" s="4" t="inlineStr">
        <is>
          <t>Total current liabilities</t>
        </is>
      </c>
      <c r="B24" s="6" t="n">
        <v>952320</v>
      </c>
      <c r="C24" s="6" t="n">
        <v>760653</v>
      </c>
    </row>
    <row r="25">
      <c r="A25" s="4" t="inlineStr">
        <is>
          <t>Long-term debt</t>
        </is>
      </c>
      <c r="B25" s="6" t="n">
        <v>786779</v>
      </c>
      <c r="C25" s="6" t="n">
        <v>755814</v>
      </c>
    </row>
    <row r="26">
      <c r="A26" s="4" t="inlineStr">
        <is>
          <t>Operating lease liabilities, non-current</t>
        </is>
      </c>
      <c r="B26" s="6" t="n">
        <v>93479</v>
      </c>
      <c r="C26" s="6" t="n">
        <v>120361</v>
      </c>
    </row>
    <row r="27">
      <c r="A27" s="4" t="inlineStr">
        <is>
          <t>Deferred revenue, non-current</t>
        </is>
      </c>
      <c r="B27" s="6" t="n">
        <v>517296</v>
      </c>
      <c r="C27" s="6" t="n">
        <v>405376</v>
      </c>
    </row>
    <row r="28">
      <c r="A28" s="4" t="inlineStr">
        <is>
          <t>Other liabilities, non-current</t>
        </is>
      </c>
      <c r="B28" s="6" t="n">
        <v>31105</v>
      </c>
      <c r="C28" s="6" t="n">
        <v>27230</v>
      </c>
    </row>
    <row r="29">
      <c r="A29" s="4" t="inlineStr">
        <is>
          <t>Total liabilities</t>
        </is>
      </c>
      <c r="B29" s="6" t="n">
        <v>2380979</v>
      </c>
      <c r="C29" s="6" t="n">
        <v>2069434</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par value of $0.0001 per share— 20,000 shares authorized; no shares issued and outstanding</t>
        </is>
      </c>
      <c r="B32" s="6" t="n">
        <v>0</v>
      </c>
      <c r="C32" s="6" t="n">
        <v>0</v>
      </c>
    </row>
    <row r="33">
      <c r="A33" s="4" t="inlineStr">
        <is>
          <t>Class A and Class B common stock, par value of $0.0001 per share— 2,250,000 (Class A 2,000,000, Class B 250,000) shares authorized; 278,363 and 292,633 Class A shares issued and outstanding</t>
        </is>
      </c>
      <c r="B33" s="6" t="n">
        <v>29</v>
      </c>
      <c r="C33" s="6" t="n">
        <v>28</v>
      </c>
    </row>
    <row r="34">
      <c r="A34" s="4" t="inlineStr">
        <is>
          <t>Additional paid-in capital</t>
        </is>
      </c>
      <c r="B34" s="6" t="n">
        <v>2470943</v>
      </c>
      <c r="C34" s="6" t="n">
        <v>2307580</v>
      </c>
    </row>
    <row r="35">
      <c r="A35" s="4" t="inlineStr">
        <is>
          <t>Accumulated other comprehensive income (loss)</t>
        </is>
      </c>
      <c r="B35" s="6" t="n">
        <v>-8365</v>
      </c>
      <c r="C35" s="6" t="n">
        <v>7410</v>
      </c>
    </row>
    <row r="36">
      <c r="A36" s="4" t="inlineStr">
        <is>
          <t>Accumulated deficit</t>
        </is>
      </c>
      <c r="B36" s="6" t="n">
        <v>-1708271</v>
      </c>
      <c r="C36" s="6" t="n">
        <v>-1565012</v>
      </c>
    </row>
    <row r="37">
      <c r="A37" s="4" t="inlineStr">
        <is>
          <t>Total stockholders’ equity</t>
        </is>
      </c>
      <c r="B37" s="6" t="n">
        <v>754336</v>
      </c>
      <c r="C37" s="6" t="n">
        <v>750006</v>
      </c>
    </row>
    <row r="38">
      <c r="A38" s="4" t="inlineStr">
        <is>
          <t>Total liabilities and stockholders’ equity</t>
        </is>
      </c>
      <c r="B38" s="7" t="n">
        <v>3135315</v>
      </c>
      <c r="C38" s="7" t="n">
        <v>2819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12 Months Ended</t>
        </is>
      </c>
    </row>
    <row r="2">
      <c r="B2" s="2" t="inlineStr">
        <is>
          <t>Feb. 06, 2022</t>
        </is>
      </c>
    </row>
    <row r="3">
      <c r="A3" s="3" t="inlineStr">
        <is>
          <t>Balance Sheet Components Disclosure [Abstract]</t>
        </is>
      </c>
    </row>
    <row r="4">
      <c r="A4" s="4" t="inlineStr">
        <is>
          <t>Schedule of Inventory</t>
        </is>
      </c>
      <c r="B4" s="4" t="inlineStr">
        <is>
          <t xml:space="preserve">Inventory consists of the following (in thousands): At the End of Fiscal 2021 2022 Raw materials $ 4,991 $ 15,734 Finished goods 41,742 23,208 Inventory $ 46,733 $ 38,942 </t>
        </is>
      </c>
    </row>
    <row r="5">
      <c r="A5" s="4" t="inlineStr">
        <is>
          <t>Schedule of Property and Equipment, Net</t>
        </is>
      </c>
      <c r="B5" s="4" t="inlineStr">
        <is>
          <t xml:space="preserve">Property and equipment, net consists of the following (in thousands): At the End of Fiscal 2021 2022 Test equipment $ 238,069 $ 266,672 Computer equipment and software 183,763 206,053 Furniture and fixtures 8,484 8,652 Leasehold improvements 44,444 47,443 Capitalized software development costs 755 8,528 Total property and equipment 475,515 537,348 Less: accumulated depreciation and amortization (312,474) (342,066) Property and equipment, net $ 163,041 $ 195,282 </t>
        </is>
      </c>
    </row>
    <row r="6">
      <c r="A6" s="4" t="inlineStr">
        <is>
          <t>Schedule of Intangible Assets, Net</t>
        </is>
      </c>
      <c r="B6" s="4" t="inlineStr">
        <is>
          <t xml:space="preserve">Intangible assets, net consist of the following (in thousands): At the End of Fiscal 2021 2022 Gross Carrying Value Accumulated Amortization Net Carrying Amount Gross Carrying Value Accumulated Amortization Net Carrying Amount Technology patents $ 19,125 $ (11,722) $ 7,403 $ 19,125 $ (13,544) $ 5,581 Developed technology 77,373 (17,499) 59,874 80,166 (30,304) 49,862 Customer relationships 6,459 (308) 6,151 6,459 (1,246) 5,213 Trade name 3,623 (403) 3,220 3,623 (1,633) 1,990 Intangible assets, net $ 106,580 $ (29,932) $ 76,648 $ 109,373 $ (46,727) $ 62,646 </t>
        </is>
      </c>
    </row>
    <row r="7">
      <c r="A7" s="4" t="inlineStr">
        <is>
          <t>Schedule of Expected Amortization Expenses for Intangible Assets</t>
        </is>
      </c>
      <c r="B7" s="4" t="inlineStr">
        <is>
          <t xml:space="preserve">At the end of fiscal 2022, future expected amortization expense for intangible assets is as follows (in thousands): Fiscal Years Ending Future Expected 2023 $ 16,197 2024 15,776 2025 14,991 2026 12,396 2027 2,673 Thereafter 613 Total $ 62,646 </t>
        </is>
      </c>
    </row>
    <row r="8">
      <c r="A8" s="4" t="inlineStr">
        <is>
          <t>Schedule of Accrued Expenses and Other Liabilities</t>
        </is>
      </c>
      <c r="B8" s="4" t="inlineStr">
        <is>
          <t xml:space="preserve">Accrued expenses and other liabilities consist of the following (in thousands): At the End of Fiscal 2021 2022 Taxes payable $ 4,097 $ 6,312 Accrued marketing 15,638 13,257 Accrued cloud and outside services 2,874 6,135 Supply chain-related accruals 7,461 6,991 Accrued service logistics and professional services 3,122 6,244 Acquisition earn-out 9,600 5,211 Customer deposits from contracts with customers — 10,409 Other accrued liabilities 18,962 23,952 Total accrued expenses and other liabilities $ 61,754 $ 78,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 (Tables)</t>
        </is>
      </c>
      <c r="B1" s="2" t="inlineStr">
        <is>
          <t>12 Months Ended</t>
        </is>
      </c>
    </row>
    <row r="2">
      <c r="B2" s="2" t="inlineStr">
        <is>
          <t>Feb. 06, 2022</t>
        </is>
      </c>
    </row>
    <row r="3">
      <c r="A3" s="3" t="inlineStr">
        <is>
          <t>Revenue from Contract with Customer [Abstract]</t>
        </is>
      </c>
    </row>
    <row r="4">
      <c r="A4" s="4" t="inlineStr">
        <is>
          <t>Schedule of Deferred Commissions</t>
        </is>
      </c>
      <c r="B4" s="4" t="inlineStr">
        <is>
          <t xml:space="preserve">Changes in total deferred commissions during the periods presented are as follows (in thousands): Fiscal Year Ended 2021 2022 Beginning balance $ 139,204 $ 187,924 Additions 183,151 217,595 Recognition of deferred commissions (134,431) (159,212) Ending balance $ 187,924 $ 246,307 </t>
        </is>
      </c>
    </row>
    <row r="5">
      <c r="A5" s="4" t="inlineStr">
        <is>
          <t>Schedule of Deferred Revenue</t>
        </is>
      </c>
      <c r="B5" s="4" t="inlineStr">
        <is>
          <t xml:space="preserve">Changes in total deferred revenue during the periods presented are as follows (in thousands): Fiscal Year Ended 2021 2022 Beginning balance $ 697,288 $ 843,697 Additions 703,800 937,510 Recognition of deferred revenue (557,391) (701,335) Ending balance $ 843,697 $ 1,079,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Feb. 06, 2022</t>
        </is>
      </c>
    </row>
    <row r="3">
      <c r="A3" s="3" t="inlineStr">
        <is>
          <t>Debt Disclosure [Abstract]</t>
        </is>
      </c>
    </row>
    <row r="4">
      <c r="A4" s="4" t="inlineStr">
        <is>
          <t>Schedule of Convertible Debt</t>
        </is>
      </c>
      <c r="B4" s="4" t="inlineStr">
        <is>
          <t xml:space="preserve">The Notes consisted of the following (in thousands): At the End of Fiscal 2021 2022 Liability: Principal $ 575,000 $ 575,000 Less: debt discount, net of amortization (64,515) (35,641) Less: debt issuance costs, net of amortization (4,671) (2,580) Net carrying amount of the Notes $ 505,814 $ 536,779 Stockholders' equity recorded at issuance: Allocated value of the conversion feature $ 136,333 Less: debt issuance costs (3,068) Additional paid-in capital $ 133,265 </t>
        </is>
      </c>
    </row>
    <row r="5">
      <c r="A5" s="4" t="inlineStr">
        <is>
          <t>Schedule of Interest Expense</t>
        </is>
      </c>
      <c r="B5" s="4" t="inlineStr">
        <is>
          <t>The following table sets forth total interest expense recognized related to the Notes (in thousands): Fiscal Year Ended 2021 2022 Amortization of debt discount $ 26,863 $ 28,874 Amortization of debt issuance costs 1,944 2,091 Total amortization of debt discount and debt issuance costs 28,807 30,965 Contractual interest expense 718 732 Total interest expense related to the Notes $ 29,525 $ 31,697 Effective interest rate of the liability component 5.6 % 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Feb. 06, 2022</t>
        </is>
      </c>
    </row>
    <row r="3">
      <c r="A3" s="3" t="inlineStr">
        <is>
          <t>Leases [Abstract]</t>
        </is>
      </c>
    </row>
    <row r="4">
      <c r="A4" s="4" t="inlineStr">
        <is>
          <t>Components of Lease Cost</t>
        </is>
      </c>
      <c r="B4" s="4" t="inlineStr">
        <is>
          <t>The components of lease costs were as follows (in thousands): Fiscal Year Ended 2021 2022 Fixed operating lease cost $ 37,411 $ 37,598 Variable lease cost (1) 9,168 10,228 Short-term lease cost (12 months or less) 5,734 4,178 Total lease cost $ 52,313 $ 52,004 (1) Variable lease cost predominantly included common area maintenance charges.</t>
        </is>
      </c>
    </row>
    <row r="5">
      <c r="A5" s="4" t="inlineStr">
        <is>
          <t>Schedule of Future Operating Lease Payments</t>
        </is>
      </c>
      <c r="B5" s="4" t="inlineStr">
        <is>
          <t xml:space="preserve">Future lease payments under our non-cancelable operating leases at the end of fiscal 2022 are as follows (in thousands): Fiscal Years Ending Operating Leases 2023 $ 38,627 2024 33,565 2025 28,980 2026 20,314 2027 8,266 Thereafter 17,787 Total future lease payments $ 147,539 Less: imputed interest (18,962) Present value of lease liabilities $ 128,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Feb. 06, 2022</t>
        </is>
      </c>
    </row>
    <row r="3">
      <c r="A3" s="3" t="inlineStr">
        <is>
          <t>Equity [Abstract]</t>
        </is>
      </c>
    </row>
    <row r="4">
      <c r="A4" s="4" t="inlineStr">
        <is>
          <t>Summary of Reserved Shares of Common Stock for Future Issuance</t>
        </is>
      </c>
      <c r="B4" s="4" t="inlineStr">
        <is>
          <t xml:space="preserve">At the end of fiscal 2022, we had reserved shares of common stock for future issuance as follows: Shares underlying outstanding stock options 12,268,938 Shares underlying outstanding restricted stock units 28,712,878 Shares reserved for future equity awards 17,402,448 Shares reserved for future employee stock purchase plan awards 5,283,083 Total 63,667,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Feb. 06, 2022</t>
        </is>
      </c>
    </row>
    <row r="3">
      <c r="A3" s="3" t="inlineStr">
        <is>
          <t>Share-based Payment Arrangement [Abstract]</t>
        </is>
      </c>
    </row>
    <row r="4">
      <c r="A4" s="4" t="inlineStr">
        <is>
          <t>Summary of Stock Option Activity Under Equity Incentive Plans and Related Information</t>
        </is>
      </c>
      <c r="B4" s="4" t="inlineStr">
        <is>
          <t xml:space="preserve">A summary of the stock option activity under our equity incentive plans and related information is as follows: Options Outstanding Number of Weighted- Weighted- Aggregate Balance at the end of fiscal 2021 18,558,974 $ 9.60 4.3 $ 251,503 Options exercised (5,954,724) 8.15 Options forfeited/canceled (335,312) 11.50 Balance at the end of fiscal 2022 12,268,938 $ 10.25 3.5 $ 198,266 Vested and exercisable at the end of fiscal 2022 11,565,305 $ 10.73 3.2 $ 180,978 </t>
        </is>
      </c>
    </row>
    <row r="5">
      <c r="A5" s="4" t="inlineStr">
        <is>
          <t>Summary of Estimate Fair Value of Employee Stock Options and Employee Purchase Plan</t>
        </is>
      </c>
      <c r="B5" s="4" t="inlineStr">
        <is>
          <t>The assumptions used for the periods presented are as follows: Fiscal Year Ended 2020 2021 2022 Employee Stock Options Expected term (in years) n/a 5.65 n/a Expected volatility n/a 52.07% n/a Risk-free interest rate n/a 0.3% n/a Dividend rate n/a — n/a Fair value of common stock n/a $15.79 n/a Employee Stock Purchase Plan Expected term (in years) 0.5 - 2.0 0.5 - 2.0 0.5 - 2.0 Expected volatility 42% - 47% 52% - 113% 44% - 61% Risk-free interest rate 1.7% - 2.5% 0.1% - 0.4% 0.1% - 0.2% Dividend rate — — — Fair value of common stock $17.76 - $20.87 $9.07 - $15.26 $23.63 - $26.69</t>
        </is>
      </c>
    </row>
    <row r="6">
      <c r="A6" s="4" t="inlineStr">
        <is>
          <t>Schedule of Share-based Compensation, Restricted Stock Units Award Activity</t>
        </is>
      </c>
      <c r="B6" s="4" t="inlineStr">
        <is>
          <t xml:space="preserve">A summary of the RSU and PRSU activity under our equity incentive plans and related information is as follows: Number of RSUs and PRSUs Outstanding Weighted-Average Grant Date Fair Value Aggregate Intrinsic Value Unvested balance at the end of fiscal 2021 30,830,082 $ 15.77 $ 712,657 Granted 17,173,968 23.42 Vested (12,955,468) 17.07 Forfeited (6,335,704) 16.60 Unvested balance at the end of fiscal 2022 28,712,878 $ 19.53 $ 757,446 </t>
        </is>
      </c>
    </row>
    <row r="7">
      <c r="A7" s="4" t="inlineStr">
        <is>
          <t>Schedule of Restricted Stock Activity</t>
        </is>
      </c>
      <c r="B7" s="4" t="inlineStr">
        <is>
          <t xml:space="preserve">A summary of the restricted stock activity under our 2015 Plan and related information is as follows: Number of Restricted Stock Outstanding Weighted- Aggregate Unvested balance at the end of fiscal 2021 557,836 $ 19.06 $ 12,903 Vested (440,687) 18.78 Forfeited (62,172) 20.22 Unvested balance at the end of fiscal 2022 54,977 $ 20.02 $ 1,450 </t>
        </is>
      </c>
    </row>
    <row r="8">
      <c r="A8" s="4" t="inlineStr">
        <is>
          <t>Summarizes the Components of Stock-Based Compensation</t>
        </is>
      </c>
      <c r="B8" s="4" t="inlineStr">
        <is>
          <t xml:space="preserve">The following table summarizes the components of stock-based compensation expense recognized in the consolidated statements of operations (in thousands): Fiscal Year Ended 2020 2021 2022 Cost of revenue—product $ 3,732 $ 4,001 $ 6,334 Cost of revenue—subscription services 14,403 14,979 21,240 Research and development 107,658 117,220 142,264 Sales and marketing 67,560 65,248 71,439 General and administrative 33,352 40,896 45,686 Total stock-based compensation expense $ 226,705 $ 242,344 $ 286,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Feb. 06, 2022</t>
        </is>
      </c>
    </row>
    <row r="3">
      <c r="A3" s="3" t="inlineStr">
        <is>
          <t>Earnings Per Share [Abstract]</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per share data): Fiscal Year Ended 2020 2021 2022 Net loss $ (200,987) $ (282,076) $ (143,259) Weighted-average shares used in computing net loss 252,820 267,824 285,882 Net loss per share attributable to common stockholders, $ (0.79) $ (1.05) $ (0.50)</t>
        </is>
      </c>
    </row>
    <row r="5">
      <c r="A5" s="4" t="inlineStr">
        <is>
          <t>Summary of Weighted-average Outstanding Shares Excluded from Computation of Diluted Net Loss per Share Attributable to Common Stockholders</t>
        </is>
      </c>
      <c r="B5" s="4" t="inlineStr">
        <is>
          <t xml:space="preserve">The following weighted-average outstanding shares of common stock equivalents were excluded from the computation of diluted net loss per share attributable to common stockholders for the periods presented because including them would have been anti-dilutive (in thousands): Fiscal Year Ended 2020 2021 2022 Stock options to purchase common stock 31,315 23,180 15,686 Unvested RSUs and PRSUs 24,374 31,980 32,491 Unvested restricted stock 2,614 1,145 257 Shares related to convertible senior notes 21,884 21,884 21,884 Shares issuable pursuant to the ESPP 1,031 2,148 2,122 Total 81,218 80,337 72,4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Net (Tables)</t>
        </is>
      </c>
      <c r="B1" s="2" t="inlineStr">
        <is>
          <t>12 Months Ended</t>
        </is>
      </c>
    </row>
    <row r="2">
      <c r="B2" s="2" t="inlineStr">
        <is>
          <t>Feb. 06, 2022</t>
        </is>
      </c>
    </row>
    <row r="3">
      <c r="A3" s="3" t="inlineStr">
        <is>
          <t>Other Income and Expenses [Abstract]</t>
        </is>
      </c>
    </row>
    <row r="4">
      <c r="A4" s="4" t="inlineStr">
        <is>
          <t>Schedule of Interest and Other Income</t>
        </is>
      </c>
      <c r="B4" s="4" t="inlineStr">
        <is>
          <t>Other income (expense), net consists of the following (in thousands): Fiscal Year Ended 2020 2021 2022 Interest income (1) $ 27,241 $ 17,442 $ 9,371 Interest expense (2) (27,897) (31,403) (36,677) Foreign currency transactions (losses) gains (3,396) 2,507 (5,235) Other income 669 2,327 2,443 Total other income (expense), net $ (3,383) $ (9,127) $ (30,098) 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and the contractual interest expense related to our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6, 2022</t>
        </is>
      </c>
    </row>
    <row r="3">
      <c r="A3" s="3" t="inlineStr">
        <is>
          <t>Income Tax Disclosure [Abstract]</t>
        </is>
      </c>
    </row>
    <row r="4">
      <c r="A4" s="4" t="inlineStr">
        <is>
          <t>Schedule Of Geographical Breakdown Of Loss Before Provision For Income Taxes</t>
        </is>
      </c>
      <c r="B4" s="4" t="inlineStr">
        <is>
          <t>The geographical breakdown of loss before provision for income taxes is as follows (in thousands): Fiscal Year Ended 2020 2021 2022 Domestic $ (212,672) $ (312,119) $ (192,058) International 18,006 41,959 63,562 Total $ (194,666) $ (270,160) $ (128,496)</t>
        </is>
      </c>
    </row>
    <row r="5">
      <c r="A5" s="4" t="inlineStr">
        <is>
          <t>Schedule of Components of Provision for Income Taxes</t>
        </is>
      </c>
      <c r="B5" s="4" t="inlineStr">
        <is>
          <t xml:space="preserve">The components of the provision for income taxes are as follows (in thousands): Fiscal Year Ended 2020 2021 2022 Current: State $ 538 $ 442 $ 592 Foreign 7,774 8,006 12,525 Total $ 8,312 $ 8,448 $ 13,117 Deferred: Federal $ (1,559) $ (218) $ — State (198) — — Foreign (234) 3,686 1,646 Total $ (1,991) $ 3,468 $ 1,646 Provision for income taxes $ 6,321 $ 11,916 $ 14,763 </t>
        </is>
      </c>
    </row>
    <row r="6">
      <c r="A6" s="4" t="inlineStr">
        <is>
          <t>Schedule of Reconciliation of the Federal Statutory Income Tax Rate and Effective Income Tax Rate</t>
        </is>
      </c>
      <c r="B6" s="4" t="inlineStr">
        <is>
          <t xml:space="preserve">The reconciliation of income taxes at the federal statutory income tax rate to the provision for income taxes is as follows (in thousands): Fiscal Year Ended 2020 2021 2022 Tax at federal statutory rate $ (40,880) $ (56,734) $ (26,984) State tax, net of federal benefit 210 349 468 Stock-based compensation expense (6,683) (604) (19,658) Research and development tax credits (11,033) (14,138) (16,783) U.S. taxes on foreign income — 14,021 25,059 Foreign rate differential 2,935 2,282 (1,698) Change in valuation allowance 61,050 63,146 48,270 Non-deductible expenses — — 4,381 Other 722 3,594 1,708 Provision for income taxes $ 6,321 $ 11,916 $ 14,763 </t>
        </is>
      </c>
    </row>
    <row r="7">
      <c r="A7" s="4" t="inlineStr">
        <is>
          <t>Significant Components of Deferred Tax Assets and Liabilities</t>
        </is>
      </c>
      <c r="B7" s="4" t="inlineStr">
        <is>
          <t>The significant components of our deferred tax assets and liabilities were as follows (in thousands): At the End of Fiscal 2021 2022 Deferred tax assets: Net operating loss carryforwards $ 308,250 $ 369,904 Tax credit carryover 104,247 134,085 Accruals and reserves 22,263 22,625 Deferred revenue 69,886 66,242 Stock-based compensation expense 28,310 25,247 Depreciation and amortization 120 — Charitable contribution carryforwards 229 290 Interest expense limitation (163(j)) 110 — ASC 842 lease liabilities 33,302 28,577 Other — 1,589 Total deferred tax assets $ 566,717 $ 648,559 Valuation allowance (484,437) (554,553) Total deferred tax assets, net of valuation allowance $ 82,280 $ 94,006 Deferred tax liabilities: Depreciation and amortization $ — $ (12,992) Deferred commissions (41,526) (53,219) Convertible debt (8,147) (4,642) ASC 842 right-of-use assets (29,183) (24,608) Acquired intangibles and goodwill (8,727) (6,850) Intercompany interest — (874) Other (2,230) — Total deferred tax liabilities $ (89,813) $ (103,185) Net deferred tax liabilities $ (7,533) $ (9,179)</t>
        </is>
      </c>
    </row>
    <row r="8">
      <c r="A8" s="4" t="inlineStr">
        <is>
          <t>Summary of Activity Related to Unrecognized Tax Benefits</t>
        </is>
      </c>
      <c r="B8" s="4" t="inlineStr">
        <is>
          <t xml:space="preserve">The activity related to the unrecognized tax benefits is as follows (in thousands): Fiscal Year Ended 2020 2021 2022 Gross unrecognized tax benefits—beginning balance $ 18,891 $ 28,570 $ 39,571 Decreases related to tax positions taken during prior years (34) (345) (173) Increases related to tax positions taken during prior years 408 1,881 1,201 Increases related to tax positions taken during current year 9,305 9,465 10,983 Gross unrecognized tax benefits—ending balance $ 28,570 $ 39,571 $ 51,5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Feb. 06, 2022</t>
        </is>
      </c>
    </row>
    <row r="3">
      <c r="A3" s="3" t="inlineStr">
        <is>
          <t>Segment Reporting [Abstract]</t>
        </is>
      </c>
    </row>
    <row r="4">
      <c r="A4" s="4" t="inlineStr">
        <is>
          <t>Schedule of Revenue by Geographic Area</t>
        </is>
      </c>
      <c r="B4" s="4" t="inlineStr">
        <is>
          <t xml:space="preserve">The following table depicts the disaggregation of revenue by geographic area based on the billing address of our customers and is consistent with how we evaluate our financial performance (in thousands): Fiscal Year Ended 2020 2021 2022 United States $ 1,184,923 $ 1,195,428 $ 1,580,022 Rest of the world 458,517 488,751 600,826 Total revenue $ 1,643,440 $ 1,684,179 $ 2,180,848 </t>
        </is>
      </c>
    </row>
    <row r="5">
      <c r="A5" s="4" t="inlineStr">
        <is>
          <t>Schedule of Long-Lived Assets by Geographic Area</t>
        </is>
      </c>
      <c r="B5" s="4" t="inlineStr">
        <is>
          <t xml:space="preserve">Long-lived assets, which are comprised of property and equipment, net, by geographic area are summarized as follows (in thousands): At the End of Fiscal 2021 2022 United States $ 152,859 $ 187,228 Rest of the world 10,182 8,054 Total long-lived assets $ 163,041 $ 195,2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06, 2022</t>
        </is>
      </c>
      <c r="C1" s="2" t="inlineStr">
        <is>
          <t>Jan. 31, 2021</t>
        </is>
      </c>
    </row>
    <row r="2">
      <c r="A2" s="4" t="inlineStr">
        <is>
          <t>Accounts receivable, allowance</t>
        </is>
      </c>
      <c r="B2" s="7" t="n">
        <v>945</v>
      </c>
      <c r="C2" s="7" t="n">
        <v>1033</v>
      </c>
    </row>
    <row r="3">
      <c r="A3" s="4" t="inlineStr">
        <is>
          <t>Preferred stock, par value (in dollars per share)</t>
        </is>
      </c>
      <c r="B3" s="8" t="n">
        <v>0.0001</v>
      </c>
      <c r="C3" s="8"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2250000000</v>
      </c>
      <c r="C7" s="6" t="n">
        <v>2250000000</v>
      </c>
    </row>
    <row r="8">
      <c r="A8" s="4" t="inlineStr">
        <is>
          <t>Class A common stock</t>
        </is>
      </c>
    </row>
    <row r="9">
      <c r="A9" s="4" t="inlineStr">
        <is>
          <t>Common stock, shares authorized (in shares)</t>
        </is>
      </c>
      <c r="B9" s="6" t="n">
        <v>2000000000</v>
      </c>
      <c r="C9" s="6" t="n">
        <v>2000000000</v>
      </c>
    </row>
    <row r="10">
      <c r="A10" s="4" t="inlineStr">
        <is>
          <t>Common stock, par value per share (in dollars per share)</t>
        </is>
      </c>
      <c r="B10" s="8" t="n">
        <v>0.0001</v>
      </c>
      <c r="C10" s="8" t="n">
        <v>0.0001</v>
      </c>
    </row>
    <row r="11">
      <c r="A11" s="4" t="inlineStr">
        <is>
          <t>Common stock, shares issued (in shares)</t>
        </is>
      </c>
      <c r="B11" s="6" t="n">
        <v>292632893</v>
      </c>
      <c r="C11" s="6" t="n">
        <v>278363000</v>
      </c>
    </row>
    <row r="12">
      <c r="A12" s="4" t="inlineStr">
        <is>
          <t>Common stock, shares outstanding (in shares)</t>
        </is>
      </c>
      <c r="B12" s="6" t="n">
        <v>292632893</v>
      </c>
      <c r="C12" s="6" t="n">
        <v>278363000</v>
      </c>
    </row>
    <row r="13">
      <c r="A13" s="4" t="inlineStr">
        <is>
          <t>Class B common stock</t>
        </is>
      </c>
    </row>
    <row r="14">
      <c r="A14" s="4" t="inlineStr">
        <is>
          <t>Common stock, shares authorized (in shares)</t>
        </is>
      </c>
      <c r="B14" s="6" t="n">
        <v>250000000</v>
      </c>
      <c r="C14" s="6" t="n">
        <v>250000000</v>
      </c>
    </row>
    <row r="15">
      <c r="A15" s="4" t="inlineStr">
        <is>
          <t>Common stock, par value per share (in dollars per share)</t>
        </is>
      </c>
      <c r="B15" s="8" t="n">
        <v>0.0001</v>
      </c>
      <c r="C15" s="8"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13" customWidth="1" min="3" max="3"/>
    <col width="34" customWidth="1" min="4" max="4"/>
    <col width="34" customWidth="1" min="5" max="5"/>
    <col width="21" customWidth="1" min="6" max="6"/>
  </cols>
  <sheetData>
    <row r="1">
      <c r="A1" s="1" t="inlineStr">
        <is>
          <t>Basis of Presentation and Summary of Significant Accounting Policies - Additional Information (Details)</t>
        </is>
      </c>
      <c r="B1" s="2" t="inlineStr">
        <is>
          <t>Feb. 07, 2022USD ($)</t>
        </is>
      </c>
      <c r="C1" s="2" t="inlineStr">
        <is>
          <t>May 02, 2021</t>
        </is>
      </c>
      <c r="D1" s="2" t="inlineStr">
        <is>
          <t>Feb. 06, 2022USD ($)revenueSource</t>
        </is>
      </c>
      <c r="E1" s="2" t="inlineStr">
        <is>
          <t>Jan. 31, 2021USD ($)revenueSource</t>
        </is>
      </c>
      <c r="F1" s="2" t="inlineStr">
        <is>
          <t>Feb. 02, 2020USD ($)</t>
        </is>
      </c>
    </row>
    <row r="2">
      <c r="A2" s="3" t="inlineStr">
        <is>
          <t>Concentration Risk [Line Items]</t>
        </is>
      </c>
    </row>
    <row r="3">
      <c r="A3" s="4" t="inlineStr">
        <is>
          <t>Number of financial institutions where deposits exceed federally insured limits | revenueSource</t>
        </is>
      </c>
      <c r="D3" s="6" t="n">
        <v>3</v>
      </c>
      <c r="E3" s="6" t="n">
        <v>3</v>
      </c>
    </row>
    <row r="4">
      <c r="A4" s="4" t="inlineStr">
        <is>
          <t>Restricted cash</t>
        </is>
      </c>
      <c r="D4" s="7" t="n">
        <v>10544000</v>
      </c>
      <c r="E4" s="7" t="n">
        <v>10544000</v>
      </c>
      <c r="F4" s="7" t="n">
        <v>15287000</v>
      </c>
    </row>
    <row r="5">
      <c r="A5" s="4" t="inlineStr">
        <is>
          <t>Depreciation and amortization</t>
        </is>
      </c>
      <c r="D5" s="6" t="n">
        <v>83151000</v>
      </c>
      <c r="E5" s="6" t="n">
        <v>70042000</v>
      </c>
      <c r="F5" s="6" t="n">
        <v>89710000</v>
      </c>
    </row>
    <row r="6">
      <c r="A6" s="4" t="inlineStr">
        <is>
          <t>Impairment of goodwill</t>
        </is>
      </c>
      <c r="D6" s="7" t="n">
        <v>0</v>
      </c>
      <c r="E6" s="6" t="n">
        <v>0</v>
      </c>
    </row>
    <row r="7">
      <c r="A7" s="4" t="inlineStr">
        <is>
          <t>Useful life of deferred commissions related to subscription services revenue</t>
        </is>
      </c>
      <c r="D7" s="4" t="inlineStr">
        <is>
          <t>6 years</t>
        </is>
      </c>
    </row>
    <row r="8">
      <c r="A8" s="4" t="inlineStr">
        <is>
          <t>Number of revenue sources | revenueSource</t>
        </is>
      </c>
      <c r="D8" s="6" t="n">
        <v>2</v>
      </c>
    </row>
    <row r="9">
      <c r="A9" s="4" t="inlineStr">
        <is>
          <t>Capitalized software, amortization</t>
        </is>
      </c>
      <c r="D9" s="7" t="n">
        <v>500000</v>
      </c>
      <c r="E9" s="6" t="n">
        <v>100000</v>
      </c>
    </row>
    <row r="10">
      <c r="A10" s="4" t="inlineStr">
        <is>
          <t>Advertising expenses</t>
        </is>
      </c>
      <c r="D10" s="6" t="n">
        <v>15300000</v>
      </c>
      <c r="E10" s="6" t="n">
        <v>8100000</v>
      </c>
      <c r="F10" s="7" t="n">
        <v>13300000</v>
      </c>
    </row>
    <row r="11">
      <c r="A11" s="4" t="inlineStr">
        <is>
          <t>Accumulated deficit</t>
        </is>
      </c>
      <c r="D11" s="6" t="n">
        <v>1708271000</v>
      </c>
      <c r="E11" s="6" t="n">
        <v>1565012000</v>
      </c>
    </row>
    <row r="12">
      <c r="A12" s="4" t="inlineStr">
        <is>
          <t>Property, Plant and Equipment</t>
        </is>
      </c>
    </row>
    <row r="13">
      <c r="A13" s="3" t="inlineStr">
        <is>
          <t>Concentration Risk [Line Items]</t>
        </is>
      </c>
    </row>
    <row r="14">
      <c r="A14" s="4" t="inlineStr">
        <is>
          <t>Software development costs capitalized during the period</t>
        </is>
      </c>
      <c r="D14" s="6" t="n">
        <v>7800000</v>
      </c>
      <c r="E14" s="6" t="n">
        <v>700000</v>
      </c>
    </row>
    <row r="15">
      <c r="A15" s="4" t="inlineStr">
        <is>
          <t>Other Assets</t>
        </is>
      </c>
    </row>
    <row r="16">
      <c r="A16" s="3" t="inlineStr">
        <is>
          <t>Concentration Risk [Line Items]</t>
        </is>
      </c>
    </row>
    <row r="17">
      <c r="A17" s="4" t="inlineStr">
        <is>
          <t>Software development costs capitalized during the period</t>
        </is>
      </c>
      <c r="D17" s="7" t="n">
        <v>3500000</v>
      </c>
      <c r="E17" s="7" t="n">
        <v>1900000</v>
      </c>
    </row>
    <row r="18">
      <c r="A18" s="4" t="inlineStr">
        <is>
          <t>Subsequent Event</t>
        </is>
      </c>
    </row>
    <row r="19">
      <c r="A19" s="3" t="inlineStr">
        <is>
          <t>Concentration Risk [Line Items]</t>
        </is>
      </c>
    </row>
    <row r="20">
      <c r="A20" s="4" t="inlineStr">
        <is>
          <t>Debt instrument increase net</t>
        </is>
      </c>
      <c r="B20" s="7" t="n">
        <v>35200000</v>
      </c>
    </row>
    <row r="21">
      <c r="A21" s="4" t="inlineStr">
        <is>
          <t>Accumulated deficit</t>
        </is>
      </c>
      <c r="B21" s="6" t="n">
        <v>98100000</v>
      </c>
    </row>
    <row r="22">
      <c r="A22" s="4" t="inlineStr">
        <is>
          <t>Reduce in additional paid-in capital</t>
        </is>
      </c>
      <c r="B22" s="7" t="n">
        <v>133300000</v>
      </c>
    </row>
    <row r="23">
      <c r="A23" s="4" t="inlineStr">
        <is>
          <t>Hardware</t>
        </is>
      </c>
    </row>
    <row r="24">
      <c r="A24" s="3" t="inlineStr">
        <is>
          <t>Concentration Risk [Line Items]</t>
        </is>
      </c>
    </row>
    <row r="25">
      <c r="A25" s="4" t="inlineStr">
        <is>
          <t>Standard product warranty period</t>
        </is>
      </c>
      <c r="D25" s="4" t="inlineStr">
        <is>
          <t>3 years</t>
        </is>
      </c>
    </row>
    <row r="26">
      <c r="A26" s="4" t="inlineStr">
        <is>
          <t>Embedded Software</t>
        </is>
      </c>
    </row>
    <row r="27">
      <c r="A27" s="3" t="inlineStr">
        <is>
          <t>Concentration Risk [Line Items]</t>
        </is>
      </c>
    </row>
    <row r="28">
      <c r="A28" s="4" t="inlineStr">
        <is>
          <t>Standard product warranty period</t>
        </is>
      </c>
      <c r="D28" s="4" t="inlineStr">
        <is>
          <t>90 days</t>
        </is>
      </c>
    </row>
    <row r="29">
      <c r="A29" s="4" t="inlineStr">
        <is>
          <t>Change in accounting estimate</t>
        </is>
      </c>
    </row>
    <row r="30">
      <c r="A30" s="3" t="inlineStr">
        <is>
          <t>Concentration Risk [Line Items]</t>
        </is>
      </c>
    </row>
    <row r="31">
      <c r="A31" s="4" t="inlineStr">
        <is>
          <t>Depreciation and amortization</t>
        </is>
      </c>
      <c r="D31" s="7" t="n">
        <v>-23600000</v>
      </c>
    </row>
    <row r="32">
      <c r="A32" s="4" t="inlineStr">
        <is>
          <t>Minimum</t>
        </is>
      </c>
    </row>
    <row r="33">
      <c r="A33" s="3" t="inlineStr">
        <is>
          <t>Concentration Risk [Line Items]</t>
        </is>
      </c>
    </row>
    <row r="34">
      <c r="A34" s="4" t="inlineStr">
        <is>
          <t>Estimated useful life of intangible assets</t>
        </is>
      </c>
      <c r="D34" s="4" t="inlineStr">
        <is>
          <t>3 years</t>
        </is>
      </c>
    </row>
    <row r="35">
      <c r="A35" s="4" t="inlineStr">
        <is>
          <t>Maximum</t>
        </is>
      </c>
    </row>
    <row r="36">
      <c r="A36" s="3" t="inlineStr">
        <is>
          <t>Concentration Risk [Line Items]</t>
        </is>
      </c>
    </row>
    <row r="37">
      <c r="A37" s="4" t="inlineStr">
        <is>
          <t>Estimated useful life of intangible assets</t>
        </is>
      </c>
      <c r="D37" s="4" t="inlineStr">
        <is>
          <t>7 years</t>
        </is>
      </c>
    </row>
    <row r="38">
      <c r="A38" s="4" t="inlineStr">
        <is>
          <t>Test equipment</t>
        </is>
      </c>
    </row>
    <row r="39">
      <c r="A39" s="3" t="inlineStr">
        <is>
          <t>Concentration Risk [Line Items]</t>
        </is>
      </c>
    </row>
    <row r="40">
      <c r="A40" s="4" t="inlineStr">
        <is>
          <t>Property and equipment, useful life</t>
        </is>
      </c>
      <c r="D40" s="4" t="inlineStr">
        <is>
          <t>4 years</t>
        </is>
      </c>
    </row>
    <row r="41">
      <c r="A41" s="4" t="inlineStr">
        <is>
          <t>Computer equipment and software</t>
        </is>
      </c>
    </row>
    <row r="42">
      <c r="A42" s="3" t="inlineStr">
        <is>
          <t>Concentration Risk [Line Items]</t>
        </is>
      </c>
    </row>
    <row r="43">
      <c r="A43" s="4" t="inlineStr">
        <is>
          <t>Property and equipment, useful life</t>
        </is>
      </c>
      <c r="D43" s="4" t="inlineStr">
        <is>
          <t>4 years</t>
        </is>
      </c>
    </row>
    <row r="44">
      <c r="A44" s="4" t="inlineStr">
        <is>
          <t>Computer equipment and software | Minimum</t>
        </is>
      </c>
    </row>
    <row r="45">
      <c r="A45" s="3" t="inlineStr">
        <is>
          <t>Concentration Risk [Line Items]</t>
        </is>
      </c>
    </row>
    <row r="46">
      <c r="A46" s="4" t="inlineStr">
        <is>
          <t>Property and equipment, useful life</t>
        </is>
      </c>
      <c r="D46" s="4" t="inlineStr">
        <is>
          <t>2 years</t>
        </is>
      </c>
    </row>
    <row r="47">
      <c r="A47" s="4" t="inlineStr">
        <is>
          <t>Computer equipment and software | Maximum</t>
        </is>
      </c>
    </row>
    <row r="48">
      <c r="A48" s="3" t="inlineStr">
        <is>
          <t>Concentration Risk [Line Items]</t>
        </is>
      </c>
    </row>
    <row r="49">
      <c r="A49" s="4" t="inlineStr">
        <is>
          <t>Property and equipment, useful life</t>
        </is>
      </c>
      <c r="E49" s="4" t="inlineStr">
        <is>
          <t>3 years</t>
        </is>
      </c>
    </row>
    <row r="50">
      <c r="A50" s="4" t="inlineStr">
        <is>
          <t>Furniture and fixtures</t>
        </is>
      </c>
    </row>
    <row r="51">
      <c r="A51" s="3" t="inlineStr">
        <is>
          <t>Concentration Risk [Line Items]</t>
        </is>
      </c>
    </row>
    <row r="52">
      <c r="A52" s="4" t="inlineStr">
        <is>
          <t>Property and equipment, useful life</t>
        </is>
      </c>
      <c r="D52" s="4" t="inlineStr">
        <is>
          <t>7 years</t>
        </is>
      </c>
    </row>
    <row r="53">
      <c r="A53" s="4" t="inlineStr">
        <is>
          <t>Test equipment, certain computer equipment and software</t>
        </is>
      </c>
    </row>
    <row r="54">
      <c r="A54" s="3" t="inlineStr">
        <is>
          <t>Concentration Risk [Line Items]</t>
        </is>
      </c>
    </row>
    <row r="55">
      <c r="A55" s="4" t="inlineStr">
        <is>
          <t>Property and equipment, useful life</t>
        </is>
      </c>
      <c r="C55" s="4" t="inlineStr">
        <is>
          <t>4 years</t>
        </is>
      </c>
    </row>
    <row r="56">
      <c r="A56" s="4" t="inlineStr">
        <is>
          <t>Software development costs</t>
        </is>
      </c>
    </row>
    <row r="57">
      <c r="A57" s="3" t="inlineStr">
        <is>
          <t>Concentration Risk [Line Items]</t>
        </is>
      </c>
    </row>
    <row r="58">
      <c r="A58" s="4" t="inlineStr">
        <is>
          <t>Property and equipment, useful life</t>
        </is>
      </c>
      <c r="D58" s="4" t="inlineStr">
        <is>
          <t>4 years</t>
        </is>
      </c>
    </row>
    <row r="59">
      <c r="A59" s="4" t="inlineStr">
        <is>
          <t>Customer concentration risk | Accounts receivable | 1 Customer</t>
        </is>
      </c>
    </row>
    <row r="60">
      <c r="A60" s="3" t="inlineStr">
        <is>
          <t>Concentration Risk [Line Items]</t>
        </is>
      </c>
    </row>
    <row r="61">
      <c r="A61" s="4" t="inlineStr">
        <is>
          <t>Concentration risk percentage</t>
        </is>
      </c>
      <c r="D61" s="4" t="inlineStr">
        <is>
          <t>1000.00%</t>
        </is>
      </c>
    </row>
    <row r="62">
      <c r="A62" s="4" t="inlineStr">
        <is>
          <t>Customer concentration risk | Accounts receivable | 1 Channel Partner</t>
        </is>
      </c>
    </row>
    <row r="63">
      <c r="A63" s="3" t="inlineStr">
        <is>
          <t>Concentration Risk [Line Items]</t>
        </is>
      </c>
    </row>
    <row r="64">
      <c r="A64" s="4" t="inlineStr">
        <is>
          <t>Concentration risk percentage</t>
        </is>
      </c>
      <c r="D64" s="4" t="inlineStr">
        <is>
          <t>1000.00%</t>
        </is>
      </c>
    </row>
    <row r="65">
      <c r="A65" s="4" t="inlineStr">
        <is>
          <t>Customer concentration risk | Revenue | No Channel Partner or Customer</t>
        </is>
      </c>
    </row>
    <row r="66">
      <c r="A66" s="3" t="inlineStr">
        <is>
          <t>Concentration Risk [Line Items]</t>
        </is>
      </c>
    </row>
    <row r="67">
      <c r="A67" s="4" t="inlineStr">
        <is>
          <t>Concentration risk percentage</t>
        </is>
      </c>
      <c r="D67" s="4" t="inlineStr">
        <is>
          <t>1000.00%</t>
        </is>
      </c>
      <c r="E67" s="4" t="inlineStr">
        <is>
          <t>1000.00%</t>
        </is>
      </c>
      <c r="F67" s="4" t="inlineStr">
        <is>
          <t>10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hanges in Allowance for Doubtful Accounts (Details) - USD ($) $ in Thousands</t>
        </is>
      </c>
      <c r="B1" s="2" t="inlineStr">
        <is>
          <t>12 Months Ended</t>
        </is>
      </c>
    </row>
    <row r="2">
      <c r="B2" s="2" t="inlineStr">
        <is>
          <t>Feb. 06, 2022</t>
        </is>
      </c>
      <c r="C2" s="2" t="inlineStr">
        <is>
          <t>Jan. 31, 2021</t>
        </is>
      </c>
      <c r="D2" s="2" t="inlineStr">
        <is>
          <t>Feb. 02, 2020</t>
        </is>
      </c>
    </row>
    <row r="3">
      <c r="A3" s="3" t="inlineStr">
        <is>
          <t>Allowance for Doubtful Accounts Receivable [Roll Forward]</t>
        </is>
      </c>
    </row>
    <row r="4">
      <c r="A4" s="4" t="inlineStr">
        <is>
          <t>Allowance for doubtful accounts, beginning balance</t>
        </is>
      </c>
      <c r="B4" s="7" t="n">
        <v>1033</v>
      </c>
      <c r="C4" s="7" t="n">
        <v>542</v>
      </c>
      <c r="D4" s="7" t="n">
        <v>660</v>
      </c>
    </row>
    <row r="5">
      <c r="A5" s="4" t="inlineStr">
        <is>
          <t>Provision, net of cash received</t>
        </is>
      </c>
      <c r="B5" s="6" t="n">
        <v>-18</v>
      </c>
      <c r="C5" s="6" t="n">
        <v>496</v>
      </c>
      <c r="D5" s="6" t="n">
        <v>-80</v>
      </c>
    </row>
    <row r="6">
      <c r="A6" s="4" t="inlineStr">
        <is>
          <t>Write-offs</t>
        </is>
      </c>
      <c r="B6" s="6" t="n">
        <v>-70</v>
      </c>
      <c r="C6" s="6" t="n">
        <v>-5</v>
      </c>
      <c r="D6" s="6" t="n">
        <v>-38</v>
      </c>
    </row>
    <row r="7">
      <c r="A7" s="4" t="inlineStr">
        <is>
          <t>Allowance for doubtful accounts, ending balance</t>
        </is>
      </c>
      <c r="B7" s="7" t="n">
        <v>945</v>
      </c>
      <c r="C7" s="7" t="n">
        <v>1033</v>
      </c>
      <c r="D7" s="7" t="n">
        <v>54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venue Recognition (Details) - Revenue, Remaining Performance Obligation, Expected Timing of Satisfaction, Start Date [Axis]: 2022-02-07</t>
        </is>
      </c>
      <c r="B1" s="2" t="inlineStr">
        <is>
          <t>Feb. 06, 2022</t>
        </is>
      </c>
    </row>
    <row r="2">
      <c r="A2" s="3" t="inlineStr">
        <is>
          <t>Revenue, Remaining Performance Obligation, Expected Timing of Satisfaction [Line Items]</t>
        </is>
      </c>
    </row>
    <row r="3">
      <c r="A3" s="4" t="inlineStr">
        <is>
          <t>Revenue contractual term</t>
        </is>
      </c>
      <c r="B3" s="4" t="inlineStr">
        <is>
          <t>12 months</t>
        </is>
      </c>
    </row>
    <row r="4">
      <c r="A4" s="4" t="inlineStr">
        <is>
          <t>Subscription Service Revenue | Minimum</t>
        </is>
      </c>
    </row>
    <row r="5">
      <c r="A5" s="3" t="inlineStr">
        <is>
          <t>Revenue, Remaining Performance Obligation, Expected Timing of Satisfaction [Line Items]</t>
        </is>
      </c>
    </row>
    <row r="6">
      <c r="A6" s="4" t="inlineStr">
        <is>
          <t>Revenue contractual term</t>
        </is>
      </c>
      <c r="B6" s="4" t="inlineStr">
        <is>
          <t>1 year</t>
        </is>
      </c>
    </row>
    <row r="7">
      <c r="A7" s="4" t="inlineStr">
        <is>
          <t>Subscription Service Revenue | Maximum</t>
        </is>
      </c>
    </row>
    <row r="8">
      <c r="A8" s="3" t="inlineStr">
        <is>
          <t>Revenue, Remaining Performance Obligation, Expected Timing of Satisfaction [Line Items]</t>
        </is>
      </c>
    </row>
    <row r="9">
      <c r="A9" s="4" t="inlineStr">
        <is>
          <t>Revenue contractual term</t>
        </is>
      </c>
      <c r="B9" s="4" t="inlineStr">
        <is>
          <t>6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Marketable Securities and Restricted Cash (Details) - USD ($) $ in Thousands</t>
        </is>
      </c>
      <c r="B1" s="2" t="inlineStr">
        <is>
          <t>Feb. 06, 2022</t>
        </is>
      </c>
      <c r="C1" s="2" t="inlineStr">
        <is>
          <t>Jan. 31, 2021</t>
        </is>
      </c>
    </row>
    <row r="2">
      <c r="A2" s="3" t="inlineStr">
        <is>
          <t>Debt Securities, Available-for-sale [Line Items]</t>
        </is>
      </c>
    </row>
    <row r="3">
      <c r="A3" s="4" t="inlineStr">
        <is>
          <t>Fair Value</t>
        </is>
      </c>
      <c r="B3" s="7" t="n">
        <v>947073</v>
      </c>
    </row>
    <row r="4">
      <c r="A4" s="4" t="inlineStr">
        <is>
          <t>Cash Equivalents</t>
        </is>
      </c>
      <c r="B4" s="6" t="n">
        <v>18931</v>
      </c>
      <c r="C4" s="7" t="n">
        <v>54780</v>
      </c>
    </row>
    <row r="5">
      <c r="A5" s="4" t="inlineStr">
        <is>
          <t>Marketable securities</t>
        </is>
      </c>
      <c r="B5" s="6" t="n">
        <v>947073</v>
      </c>
      <c r="C5" s="6" t="n">
        <v>916388</v>
      </c>
    </row>
    <row r="6">
      <c r="A6" s="4" t="inlineStr">
        <is>
          <t>Restricted Cash</t>
        </is>
      </c>
      <c r="B6" s="6" t="n">
        <v>10544</v>
      </c>
      <c r="C6" s="6" t="n">
        <v>10544</v>
      </c>
    </row>
    <row r="7">
      <c r="A7" s="4" t="inlineStr">
        <is>
          <t>Amortized Cost</t>
        </is>
      </c>
      <c r="B7" s="6" t="n">
        <v>953828</v>
      </c>
      <c r="C7" s="6" t="n">
        <v>922507</v>
      </c>
    </row>
    <row r="8">
      <c r="A8" s="4" t="inlineStr">
        <is>
          <t>Total gross unrealized gains</t>
        </is>
      </c>
      <c r="B8" s="6" t="n">
        <v>1093</v>
      </c>
      <c r="C8" s="6" t="n">
        <v>9255</v>
      </c>
    </row>
    <row r="9">
      <c r="A9" s="4" t="inlineStr">
        <is>
          <t>Total gross unrealized losses</t>
        </is>
      </c>
      <c r="B9" s="6" t="n">
        <v>-7648</v>
      </c>
      <c r="C9" s="6" t="n">
        <v>-34</v>
      </c>
    </row>
    <row r="10">
      <c r="A10" s="4" t="inlineStr">
        <is>
          <t>Total fair value</t>
        </is>
      </c>
      <c r="B10" s="6" t="n">
        <v>976548</v>
      </c>
      <c r="C10" s="6" t="n">
        <v>981712</v>
      </c>
    </row>
    <row r="11">
      <c r="A11" s="4" t="inlineStr">
        <is>
          <t>Fair Value, Less then 12 months</t>
        </is>
      </c>
      <c r="B11" s="6" t="n">
        <v>637548</v>
      </c>
      <c r="C11" s="6" t="n">
        <v>41297</v>
      </c>
    </row>
    <row r="12">
      <c r="A12" s="4" t="inlineStr">
        <is>
          <t>Unrealized Loss, Less then 12 months</t>
        </is>
      </c>
      <c r="B12" s="6" t="n">
        <v>-7625</v>
      </c>
      <c r="C12" s="6" t="n">
        <v>-34</v>
      </c>
    </row>
    <row r="13">
      <c r="A13" s="4" t="inlineStr">
        <is>
          <t>Fair Value Greater then 12 months</t>
        </is>
      </c>
      <c r="B13" s="6" t="n">
        <v>1182</v>
      </c>
      <c r="C13" s="6" t="n">
        <v>0</v>
      </c>
    </row>
    <row r="14">
      <c r="A14" s="4" t="inlineStr">
        <is>
          <t>Unrealized Loss, Greater then 12 months</t>
        </is>
      </c>
      <c r="B14" s="6" t="n">
        <v>-23</v>
      </c>
      <c r="C14" s="6" t="n">
        <v>0</v>
      </c>
    </row>
    <row r="15">
      <c r="A15" s="4" t="inlineStr">
        <is>
          <t>U.S. government treasury notes</t>
        </is>
      </c>
    </row>
    <row r="16">
      <c r="A16" s="3" t="inlineStr">
        <is>
          <t>Debt Securities, Available-for-sale [Line Items]</t>
        </is>
      </c>
    </row>
    <row r="17">
      <c r="A17" s="4" t="inlineStr">
        <is>
          <t>Fair Value, Less then 12 months</t>
        </is>
      </c>
      <c r="B17" s="6" t="n">
        <v>193359</v>
      </c>
      <c r="C17" s="6" t="n">
        <v>8301</v>
      </c>
    </row>
    <row r="18">
      <c r="A18" s="4" t="inlineStr">
        <is>
          <t>Unrealized Loss, Less then 12 months</t>
        </is>
      </c>
      <c r="B18" s="6" t="n">
        <v>-2176</v>
      </c>
      <c r="C18" s="6" t="n">
        <v>-1</v>
      </c>
    </row>
    <row r="19">
      <c r="A19" s="4" t="inlineStr">
        <is>
          <t>Fair Value Greater then 12 months</t>
        </is>
      </c>
      <c r="B19" s="6" t="n">
        <v>0</v>
      </c>
      <c r="C19" s="6" t="n">
        <v>0</v>
      </c>
    </row>
    <row r="20">
      <c r="A20" s="4" t="inlineStr">
        <is>
          <t>Unrealized Loss, Greater then 12 months</t>
        </is>
      </c>
      <c r="B20" s="6" t="n">
        <v>0</v>
      </c>
      <c r="C20" s="6" t="n">
        <v>0</v>
      </c>
    </row>
    <row r="21">
      <c r="A21" s="4" t="inlineStr">
        <is>
          <t>U.S. government agencies</t>
        </is>
      </c>
    </row>
    <row r="22">
      <c r="A22" s="3" t="inlineStr">
        <is>
          <t>Debt Securities, Available-for-sale [Line Items]</t>
        </is>
      </c>
    </row>
    <row r="23">
      <c r="A23" s="4" t="inlineStr">
        <is>
          <t>Fair Value, Less then 12 months</t>
        </is>
      </c>
      <c r="B23" s="6" t="n">
        <v>24388</v>
      </c>
    </row>
    <row r="24">
      <c r="A24" s="4" t="inlineStr">
        <is>
          <t>Unrealized Loss, Less then 12 months</t>
        </is>
      </c>
      <c r="B24" s="6" t="n">
        <v>-193</v>
      </c>
    </row>
    <row r="25">
      <c r="A25" s="4" t="inlineStr">
        <is>
          <t>Fair Value Greater then 12 months</t>
        </is>
      </c>
      <c r="B25" s="6" t="n">
        <v>0</v>
      </c>
    </row>
    <row r="26">
      <c r="A26" s="4" t="inlineStr">
        <is>
          <t>Unrealized Loss, Greater then 12 months</t>
        </is>
      </c>
      <c r="B26" s="6" t="n">
        <v>0</v>
      </c>
    </row>
    <row r="27">
      <c r="A27" s="4" t="inlineStr">
        <is>
          <t>Corporate debt securities</t>
        </is>
      </c>
    </row>
    <row r="28">
      <c r="A28" s="3" t="inlineStr">
        <is>
          <t>Debt Securities, Available-for-sale [Line Items]</t>
        </is>
      </c>
    </row>
    <row r="29">
      <c r="A29" s="4" t="inlineStr">
        <is>
          <t>Fair Value, Less then 12 months</t>
        </is>
      </c>
      <c r="B29" s="6" t="n">
        <v>374223</v>
      </c>
      <c r="C29" s="6" t="n">
        <v>32996</v>
      </c>
    </row>
    <row r="30">
      <c r="A30" s="4" t="inlineStr">
        <is>
          <t>Unrealized Loss, Less then 12 months</t>
        </is>
      </c>
      <c r="B30" s="6" t="n">
        <v>-4708</v>
      </c>
      <c r="C30" s="6" t="n">
        <v>-33</v>
      </c>
    </row>
    <row r="31">
      <c r="A31" s="4" t="inlineStr">
        <is>
          <t>Fair Value Greater then 12 months</t>
        </is>
      </c>
      <c r="B31" s="6" t="n">
        <v>1182</v>
      </c>
      <c r="C31" s="6" t="n">
        <v>0</v>
      </c>
    </row>
    <row r="32">
      <c r="A32" s="4" t="inlineStr">
        <is>
          <t>Unrealized Loss, Greater then 12 months</t>
        </is>
      </c>
      <c r="B32" s="6" t="n">
        <v>-23</v>
      </c>
      <c r="C32" s="6" t="n">
        <v>0</v>
      </c>
    </row>
    <row r="33">
      <c r="A33" s="4" t="inlineStr">
        <is>
          <t>Foreign government bonds</t>
        </is>
      </c>
    </row>
    <row r="34">
      <c r="A34" s="3" t="inlineStr">
        <is>
          <t>Debt Securities, Available-for-sale [Line Items]</t>
        </is>
      </c>
    </row>
    <row r="35">
      <c r="A35" s="4" t="inlineStr">
        <is>
          <t>Fair Value, Less then 12 months</t>
        </is>
      </c>
      <c r="B35" s="6" t="n">
        <v>4098</v>
      </c>
    </row>
    <row r="36">
      <c r="A36" s="4" t="inlineStr">
        <is>
          <t>Unrealized Loss, Less then 12 months</t>
        </is>
      </c>
      <c r="B36" s="6" t="n">
        <v>-17</v>
      </c>
    </row>
    <row r="37">
      <c r="A37" s="4" t="inlineStr">
        <is>
          <t>Fair Value Greater then 12 months</t>
        </is>
      </c>
      <c r="B37" s="6" t="n">
        <v>0</v>
      </c>
    </row>
    <row r="38">
      <c r="A38" s="4" t="inlineStr">
        <is>
          <t>Unrealized Loss, Greater then 12 months</t>
        </is>
      </c>
      <c r="B38" s="6" t="n">
        <v>0</v>
      </c>
    </row>
    <row r="39">
      <c r="A39" s="4" t="inlineStr">
        <is>
          <t>Asset-backed securities</t>
        </is>
      </c>
    </row>
    <row r="40">
      <c r="A40" s="3" t="inlineStr">
        <is>
          <t>Debt Securities, Available-for-sale [Line Items]</t>
        </is>
      </c>
    </row>
    <row r="41">
      <c r="A41" s="4" t="inlineStr">
        <is>
          <t>Fair Value, Less then 12 months</t>
        </is>
      </c>
      <c r="B41" s="6" t="n">
        <v>37608</v>
      </c>
    </row>
    <row r="42">
      <c r="A42" s="4" t="inlineStr">
        <is>
          <t>Unrealized Loss, Less then 12 months</t>
        </is>
      </c>
      <c r="B42" s="6" t="n">
        <v>-453</v>
      </c>
    </row>
    <row r="43">
      <c r="A43" s="4" t="inlineStr">
        <is>
          <t>Fair Value Greater then 12 months</t>
        </is>
      </c>
      <c r="B43" s="6" t="n">
        <v>0</v>
      </c>
    </row>
    <row r="44">
      <c r="A44" s="4" t="inlineStr">
        <is>
          <t>Unrealized Loss, Greater then 12 months</t>
        </is>
      </c>
      <c r="B44" s="6" t="n">
        <v>0</v>
      </c>
    </row>
    <row r="45">
      <c r="A45" s="4" t="inlineStr">
        <is>
          <t>Municipal bonds</t>
        </is>
      </c>
    </row>
    <row r="46">
      <c r="A46" s="3" t="inlineStr">
        <is>
          <t>Debt Securities, Available-for-sale [Line Items]</t>
        </is>
      </c>
    </row>
    <row r="47">
      <c r="A47" s="4" t="inlineStr">
        <is>
          <t>Fair Value, Less then 12 months</t>
        </is>
      </c>
      <c r="B47" s="6" t="n">
        <v>3872</v>
      </c>
    </row>
    <row r="48">
      <c r="A48" s="4" t="inlineStr">
        <is>
          <t>Unrealized Loss, Less then 12 months</t>
        </is>
      </c>
      <c r="B48" s="6" t="n">
        <v>-78</v>
      </c>
    </row>
    <row r="49">
      <c r="A49" s="4" t="inlineStr">
        <is>
          <t>Fair Value Greater then 12 months</t>
        </is>
      </c>
      <c r="B49" s="6" t="n">
        <v>0</v>
      </c>
    </row>
    <row r="50">
      <c r="A50" s="4" t="inlineStr">
        <is>
          <t>Unrealized Loss, Greater then 12 months</t>
        </is>
      </c>
      <c r="B50" s="6" t="n">
        <v>0</v>
      </c>
    </row>
    <row r="51">
      <c r="A51" s="4" t="inlineStr">
        <is>
          <t>Level 1 | Money market accounts</t>
        </is>
      </c>
    </row>
    <row r="52">
      <c r="A52" s="3" t="inlineStr">
        <is>
          <t>Debt Securities, Available-for-sale [Line Items]</t>
        </is>
      </c>
    </row>
    <row r="53">
      <c r="A53" s="4" t="inlineStr">
        <is>
          <t>Fair Value</t>
        </is>
      </c>
      <c r="B53" s="6" t="n">
        <v>29275</v>
      </c>
      <c r="C53" s="6" t="n">
        <v>49984</v>
      </c>
    </row>
    <row r="54">
      <c r="A54" s="4" t="inlineStr">
        <is>
          <t>Cash Equivalents</t>
        </is>
      </c>
      <c r="B54" s="6" t="n">
        <v>18731</v>
      </c>
      <c r="C54" s="6" t="n">
        <v>39440</v>
      </c>
    </row>
    <row r="55">
      <c r="A55" s="4" t="inlineStr">
        <is>
          <t>Marketable securities</t>
        </is>
      </c>
      <c r="B55" s="6" t="n">
        <v>0</v>
      </c>
      <c r="C55" s="6" t="n">
        <v>0</v>
      </c>
    </row>
    <row r="56">
      <c r="A56" s="4" t="inlineStr">
        <is>
          <t>Restricted Cash</t>
        </is>
      </c>
      <c r="B56" s="6" t="n">
        <v>10544</v>
      </c>
      <c r="C56" s="6" t="n">
        <v>10544</v>
      </c>
    </row>
    <row r="57">
      <c r="A57" s="4" t="inlineStr">
        <is>
          <t>Level 2 | U.S. government treasury notes</t>
        </is>
      </c>
    </row>
    <row r="58">
      <c r="A58" s="3" t="inlineStr">
        <is>
          <t>Debt Securities, Available-for-sale [Line Items]</t>
        </is>
      </c>
    </row>
    <row r="59">
      <c r="A59" s="4" t="inlineStr">
        <is>
          <t>Amortized Cost</t>
        </is>
      </c>
      <c r="B59" s="6" t="n">
        <v>336303</v>
      </c>
      <c r="C59" s="6" t="n">
        <v>339253</v>
      </c>
    </row>
    <row r="60">
      <c r="A60" s="4" t="inlineStr">
        <is>
          <t>Gross Unrealized Gains</t>
        </is>
      </c>
      <c r="B60" s="6" t="n">
        <v>512</v>
      </c>
      <c r="C60" s="6" t="n">
        <v>3241</v>
      </c>
    </row>
    <row r="61">
      <c r="A61" s="4" t="inlineStr">
        <is>
          <t>Gross Unrealized Losses</t>
        </is>
      </c>
      <c r="B61" s="6" t="n">
        <v>-2176</v>
      </c>
      <c r="C61" s="6" t="n">
        <v>-1</v>
      </c>
    </row>
    <row r="62">
      <c r="A62" s="4" t="inlineStr">
        <is>
          <t>Fair Value</t>
        </is>
      </c>
      <c r="B62" s="6" t="n">
        <v>334639</v>
      </c>
      <c r="C62" s="6" t="n">
        <v>342493</v>
      </c>
    </row>
    <row r="63">
      <c r="A63" s="4" t="inlineStr">
        <is>
          <t>Cash Equivalents</t>
        </is>
      </c>
      <c r="B63" s="6" t="n">
        <v>0</v>
      </c>
      <c r="C63" s="6" t="n">
        <v>15340</v>
      </c>
    </row>
    <row r="64">
      <c r="A64" s="4" t="inlineStr">
        <is>
          <t>Marketable securities</t>
        </is>
      </c>
      <c r="B64" s="6" t="n">
        <v>334639</v>
      </c>
      <c r="C64" s="6" t="n">
        <v>327153</v>
      </c>
    </row>
    <row r="65">
      <c r="A65" s="4" t="inlineStr">
        <is>
          <t>Restricted Cash</t>
        </is>
      </c>
      <c r="B65" s="6" t="n">
        <v>0</v>
      </c>
      <c r="C65" s="6" t="n">
        <v>0</v>
      </c>
    </row>
    <row r="66">
      <c r="A66" s="4" t="inlineStr">
        <is>
          <t>Level 2 | U.S. government agencies</t>
        </is>
      </c>
    </row>
    <row r="67">
      <c r="A67" s="3" t="inlineStr">
        <is>
          <t>Debt Securities, Available-for-sale [Line Items]</t>
        </is>
      </c>
    </row>
    <row r="68">
      <c r="A68" s="4" t="inlineStr">
        <is>
          <t>Amortized Cost</t>
        </is>
      </c>
      <c r="B68" s="6" t="n">
        <v>49153</v>
      </c>
      <c r="C68" s="6" t="n">
        <v>56729</v>
      </c>
    </row>
    <row r="69">
      <c r="A69" s="4" t="inlineStr">
        <is>
          <t>Gross Unrealized Gains</t>
        </is>
      </c>
      <c r="B69" s="6" t="n">
        <v>49</v>
      </c>
      <c r="C69" s="6" t="n">
        <v>516</v>
      </c>
    </row>
    <row r="70">
      <c r="A70" s="4" t="inlineStr">
        <is>
          <t>Gross Unrealized Losses</t>
        </is>
      </c>
      <c r="B70" s="6" t="n">
        <v>-193</v>
      </c>
      <c r="C70" s="6" t="n">
        <v>0</v>
      </c>
    </row>
    <row r="71">
      <c r="A71" s="4" t="inlineStr">
        <is>
          <t>Fair Value</t>
        </is>
      </c>
      <c r="B71" s="6" t="n">
        <v>49009</v>
      </c>
      <c r="C71" s="6" t="n">
        <v>57245</v>
      </c>
    </row>
    <row r="72">
      <c r="A72" s="4" t="inlineStr">
        <is>
          <t>Cash Equivalents</t>
        </is>
      </c>
      <c r="B72" s="6" t="n">
        <v>0</v>
      </c>
      <c r="C72" s="6" t="n">
        <v>0</v>
      </c>
    </row>
    <row r="73">
      <c r="A73" s="4" t="inlineStr">
        <is>
          <t>Marketable securities</t>
        </is>
      </c>
      <c r="B73" s="6" t="n">
        <v>49009</v>
      </c>
      <c r="C73" s="6" t="n">
        <v>57245</v>
      </c>
    </row>
    <row r="74">
      <c r="A74" s="4" t="inlineStr">
        <is>
          <t>Restricted Cash</t>
        </is>
      </c>
      <c r="B74" s="6" t="n">
        <v>0</v>
      </c>
      <c r="C74" s="6" t="n">
        <v>0</v>
      </c>
    </row>
    <row r="75">
      <c r="A75" s="4" t="inlineStr">
        <is>
          <t>Level 2 | Corporate debt securities</t>
        </is>
      </c>
    </row>
    <row r="76">
      <c r="A76" s="3" t="inlineStr">
        <is>
          <t>Debt Securities, Available-for-sale [Line Items]</t>
        </is>
      </c>
    </row>
    <row r="77">
      <c r="A77" s="4" t="inlineStr">
        <is>
          <t>Amortized Cost</t>
        </is>
      </c>
      <c r="B77" s="6" t="n">
        <v>491728</v>
      </c>
      <c r="C77" s="6" t="n">
        <v>425115</v>
      </c>
    </row>
    <row r="78">
      <c r="A78" s="4" t="inlineStr">
        <is>
          <t>Gross Unrealized Gains</t>
        </is>
      </c>
      <c r="B78" s="6" t="n">
        <v>384</v>
      </c>
      <c r="C78" s="6" t="n">
        <v>4176</v>
      </c>
    </row>
    <row r="79">
      <c r="A79" s="4" t="inlineStr">
        <is>
          <t>Gross Unrealized Losses</t>
        </is>
      </c>
      <c r="B79" s="6" t="n">
        <v>-4731</v>
      </c>
      <c r="C79" s="6" t="n">
        <v>-33</v>
      </c>
    </row>
    <row r="80">
      <c r="A80" s="4" t="inlineStr">
        <is>
          <t>Fair Value</t>
        </is>
      </c>
      <c r="B80" s="6" t="n">
        <v>487381</v>
      </c>
      <c r="C80" s="6" t="n">
        <v>429258</v>
      </c>
    </row>
    <row r="81">
      <c r="A81" s="4" t="inlineStr">
        <is>
          <t>Cash Equivalents</t>
        </is>
      </c>
      <c r="B81" s="6" t="n">
        <v>200</v>
      </c>
      <c r="C81" s="6" t="n">
        <v>0</v>
      </c>
    </row>
    <row r="82">
      <c r="A82" s="4" t="inlineStr">
        <is>
          <t>Marketable securities</t>
        </is>
      </c>
      <c r="B82" s="6" t="n">
        <v>487181</v>
      </c>
      <c r="C82" s="6" t="n">
        <v>429258</v>
      </c>
    </row>
    <row r="83">
      <c r="A83" s="4" t="inlineStr">
        <is>
          <t>Restricted Cash</t>
        </is>
      </c>
      <c r="B83" s="6" t="n">
        <v>0</v>
      </c>
      <c r="C83" s="6" t="n">
        <v>0</v>
      </c>
    </row>
    <row r="84">
      <c r="A84" s="4" t="inlineStr">
        <is>
          <t>Level 2 | Foreign government bonds</t>
        </is>
      </c>
    </row>
    <row r="85">
      <c r="A85" s="3" t="inlineStr">
        <is>
          <t>Debt Securities, Available-for-sale [Line Items]</t>
        </is>
      </c>
    </row>
    <row r="86">
      <c r="A86" s="4" t="inlineStr">
        <is>
          <t>Amortized Cost</t>
        </is>
      </c>
      <c r="B86" s="6" t="n">
        <v>12333</v>
      </c>
      <c r="C86" s="6" t="n">
        <v>21486</v>
      </c>
    </row>
    <row r="87">
      <c r="A87" s="4" t="inlineStr">
        <is>
          <t>Gross Unrealized Gains</t>
        </is>
      </c>
      <c r="B87" s="6" t="n">
        <v>37</v>
      </c>
      <c r="C87" s="6" t="n">
        <v>307</v>
      </c>
    </row>
    <row r="88">
      <c r="A88" s="4" t="inlineStr">
        <is>
          <t>Gross Unrealized Losses</t>
        </is>
      </c>
      <c r="B88" s="6" t="n">
        <v>-17</v>
      </c>
      <c r="C88" s="6" t="n">
        <v>0</v>
      </c>
    </row>
    <row r="89">
      <c r="A89" s="4" t="inlineStr">
        <is>
          <t>Fair Value</t>
        </is>
      </c>
      <c r="B89" s="6" t="n">
        <v>12353</v>
      </c>
      <c r="C89" s="6" t="n">
        <v>21793</v>
      </c>
    </row>
    <row r="90">
      <c r="A90" s="4" t="inlineStr">
        <is>
          <t>Cash Equivalents</t>
        </is>
      </c>
      <c r="B90" s="6" t="n">
        <v>0</v>
      </c>
      <c r="C90" s="6" t="n">
        <v>0</v>
      </c>
    </row>
    <row r="91">
      <c r="A91" s="4" t="inlineStr">
        <is>
          <t>Marketable securities</t>
        </is>
      </c>
      <c r="B91" s="6" t="n">
        <v>12353</v>
      </c>
      <c r="C91" s="6" t="n">
        <v>21793</v>
      </c>
    </row>
    <row r="92">
      <c r="A92" s="4" t="inlineStr">
        <is>
          <t>Restricted Cash</t>
        </is>
      </c>
      <c r="B92" s="6" t="n">
        <v>0</v>
      </c>
      <c r="C92" s="6" t="n">
        <v>0</v>
      </c>
    </row>
    <row r="93">
      <c r="A93" s="4" t="inlineStr">
        <is>
          <t>Level 2 | Asset-backed securities</t>
        </is>
      </c>
    </row>
    <row r="94">
      <c r="A94" s="3" t="inlineStr">
        <is>
          <t>Debt Securities, Available-for-sale [Line Items]</t>
        </is>
      </c>
    </row>
    <row r="95">
      <c r="A95" s="4" t="inlineStr">
        <is>
          <t>Amortized Cost</t>
        </is>
      </c>
      <c r="B95" s="6" t="n">
        <v>60361</v>
      </c>
      <c r="C95" s="6" t="n">
        <v>79924</v>
      </c>
    </row>
    <row r="96">
      <c r="A96" s="4" t="inlineStr">
        <is>
          <t>Gross Unrealized Gains</t>
        </is>
      </c>
      <c r="B96" s="6" t="n">
        <v>111</v>
      </c>
      <c r="C96" s="6" t="n">
        <v>1015</v>
      </c>
    </row>
    <row r="97">
      <c r="A97" s="4" t="inlineStr">
        <is>
          <t>Gross Unrealized Losses</t>
        </is>
      </c>
      <c r="B97" s="6" t="n">
        <v>-453</v>
      </c>
      <c r="C97" s="6" t="n">
        <v>0</v>
      </c>
    </row>
    <row r="98">
      <c r="A98" s="4" t="inlineStr">
        <is>
          <t>Fair Value</t>
        </is>
      </c>
      <c r="B98" s="6" t="n">
        <v>60019</v>
      </c>
      <c r="C98" s="6" t="n">
        <v>80939</v>
      </c>
    </row>
    <row r="99">
      <c r="A99" s="4" t="inlineStr">
        <is>
          <t>Cash Equivalents</t>
        </is>
      </c>
      <c r="B99" s="6" t="n">
        <v>0</v>
      </c>
      <c r="C99" s="6" t="n">
        <v>0</v>
      </c>
    </row>
    <row r="100">
      <c r="A100" s="4" t="inlineStr">
        <is>
          <t>Marketable securities</t>
        </is>
      </c>
      <c r="B100" s="6" t="n">
        <v>60019</v>
      </c>
      <c r="C100" s="6" t="n">
        <v>80939</v>
      </c>
    </row>
    <row r="101">
      <c r="A101" s="4" t="inlineStr">
        <is>
          <t>Restricted Cash</t>
        </is>
      </c>
      <c r="B101" s="6" t="n">
        <v>0</v>
      </c>
      <c r="C101" s="7" t="n">
        <v>0</v>
      </c>
    </row>
    <row r="102">
      <c r="A102" s="4" t="inlineStr">
        <is>
          <t>Level 2 | Municipal bonds</t>
        </is>
      </c>
    </row>
    <row r="103">
      <c r="A103" s="3" t="inlineStr">
        <is>
          <t>Debt Securities, Available-for-sale [Line Items]</t>
        </is>
      </c>
    </row>
    <row r="104">
      <c r="A104" s="4" t="inlineStr">
        <is>
          <t>Amortized Cost</t>
        </is>
      </c>
      <c r="B104" s="6" t="n">
        <v>3950</v>
      </c>
    </row>
    <row r="105">
      <c r="A105" s="4" t="inlineStr">
        <is>
          <t>Gross Unrealized Gains</t>
        </is>
      </c>
      <c r="B105" s="6" t="n">
        <v>0</v>
      </c>
    </row>
    <row r="106">
      <c r="A106" s="4" t="inlineStr">
        <is>
          <t>Gross Unrealized Losses</t>
        </is>
      </c>
      <c r="B106" s="6" t="n">
        <v>-78</v>
      </c>
    </row>
    <row r="107">
      <c r="A107" s="4" t="inlineStr">
        <is>
          <t>Fair Value</t>
        </is>
      </c>
      <c r="B107" s="6" t="n">
        <v>3872</v>
      </c>
    </row>
    <row r="108">
      <c r="A108" s="4" t="inlineStr">
        <is>
          <t>Cash Equivalents</t>
        </is>
      </c>
      <c r="B108" s="4" t="inlineStr">
        <is>
          <t xml:space="preserve"> </t>
        </is>
      </c>
    </row>
    <row r="109">
      <c r="A109" s="4" t="inlineStr">
        <is>
          <t>Marketable securities</t>
        </is>
      </c>
      <c r="B109" s="6" t="n">
        <v>3872</v>
      </c>
    </row>
    <row r="110">
      <c r="A110" s="4" t="inlineStr">
        <is>
          <t>Restricted Cash</t>
        </is>
      </c>
      <c r="B110"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mortized Cost and Estimated Fair Value (Details) - USD ($)</t>
        </is>
      </c>
      <c r="B1" s="2" t="inlineStr">
        <is>
          <t>Feb. 06, 2022</t>
        </is>
      </c>
      <c r="C1" s="2" t="inlineStr">
        <is>
          <t>Jan. 31, 2021</t>
        </is>
      </c>
      <c r="D1" s="2" t="inlineStr">
        <is>
          <t>Feb. 02, 2020</t>
        </is>
      </c>
    </row>
    <row r="2">
      <c r="A2" s="3" t="inlineStr">
        <is>
          <t>Amortized Cost</t>
        </is>
      </c>
    </row>
    <row r="3">
      <c r="A3" s="4" t="inlineStr">
        <is>
          <t>Due within one year</t>
        </is>
      </c>
      <c r="B3" s="7" t="n">
        <v>373547000</v>
      </c>
    </row>
    <row r="4">
      <c r="A4" s="4" t="inlineStr">
        <is>
          <t>Due in one to five years</t>
        </is>
      </c>
      <c r="B4" s="6" t="n">
        <v>576151000</v>
      </c>
    </row>
    <row r="5">
      <c r="A5" s="4" t="inlineStr">
        <is>
          <t>Due in five to ten years</t>
        </is>
      </c>
      <c r="B5" s="6" t="n">
        <v>3930000</v>
      </c>
    </row>
    <row r="6">
      <c r="A6" s="4" t="inlineStr">
        <is>
          <t>Total</t>
        </is>
      </c>
      <c r="B6" s="6" t="n">
        <v>953628000</v>
      </c>
    </row>
    <row r="7">
      <c r="A7" s="3" t="inlineStr">
        <is>
          <t>Fair Value Disclosures [Abstract]</t>
        </is>
      </c>
    </row>
    <row r="8">
      <c r="A8" s="4" t="inlineStr">
        <is>
          <t>Due within one year</t>
        </is>
      </c>
      <c r="B8" s="6" t="n">
        <v>374017000</v>
      </c>
    </row>
    <row r="9">
      <c r="A9" s="4" t="inlineStr">
        <is>
          <t>Due in one to five years</t>
        </is>
      </c>
      <c r="B9" s="6" t="n">
        <v>569216000</v>
      </c>
    </row>
    <row r="10">
      <c r="A10" s="4" t="inlineStr">
        <is>
          <t>Due in five to ten years</t>
        </is>
      </c>
      <c r="B10" s="6" t="n">
        <v>3840000</v>
      </c>
    </row>
    <row r="11">
      <c r="A11" s="4" t="inlineStr">
        <is>
          <t>Total</t>
        </is>
      </c>
      <c r="B11" s="6" t="n">
        <v>947073000</v>
      </c>
    </row>
    <row r="12">
      <c r="A12" s="4" t="inlineStr">
        <is>
          <t>Impairment charge for unrealized losses</t>
        </is>
      </c>
      <c r="B12" s="7" t="n">
        <v>0</v>
      </c>
      <c r="C12" s="7" t="n">
        <v>0</v>
      </c>
      <c r="D12"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Details) - USD ($) $ in Thousands</t>
        </is>
      </c>
      <c r="B1" s="2" t="inlineStr">
        <is>
          <t>Feb. 06, 2022</t>
        </is>
      </c>
      <c r="C1" s="2" t="inlineStr">
        <is>
          <t>Jan. 31, 2021</t>
        </is>
      </c>
    </row>
    <row r="2">
      <c r="A2" s="3" t="inlineStr">
        <is>
          <t>Debt Securities, Available-for-sale [Line Items]</t>
        </is>
      </c>
    </row>
    <row r="3">
      <c r="A3" s="4" t="inlineStr">
        <is>
          <t>Fair Value, Less then 12 months</t>
        </is>
      </c>
      <c r="B3" s="7" t="n">
        <v>637548</v>
      </c>
      <c r="C3" s="7" t="n">
        <v>41297</v>
      </c>
    </row>
    <row r="4">
      <c r="A4" s="4" t="inlineStr">
        <is>
          <t>Unrealized Loss, Less then 12 months</t>
        </is>
      </c>
      <c r="B4" s="6" t="n">
        <v>-7625</v>
      </c>
      <c r="C4" s="6" t="n">
        <v>-34</v>
      </c>
    </row>
    <row r="5">
      <c r="A5" s="4" t="inlineStr">
        <is>
          <t>Fair Value Greater then 12 months</t>
        </is>
      </c>
      <c r="B5" s="6" t="n">
        <v>1182</v>
      </c>
      <c r="C5" s="6" t="n">
        <v>0</v>
      </c>
    </row>
    <row r="6">
      <c r="A6" s="4" t="inlineStr">
        <is>
          <t>Unrealized Loss, Greater then 12 months</t>
        </is>
      </c>
      <c r="B6" s="6" t="n">
        <v>-23</v>
      </c>
      <c r="C6" s="6" t="n">
        <v>0</v>
      </c>
    </row>
    <row r="7">
      <c r="A7" s="4" t="inlineStr">
        <is>
          <t>Fair Value Total</t>
        </is>
      </c>
      <c r="B7" s="6" t="n">
        <v>638730</v>
      </c>
      <c r="C7" s="6" t="n">
        <v>41297</v>
      </c>
    </row>
    <row r="8">
      <c r="A8" s="4" t="inlineStr">
        <is>
          <t>Unrealized Loss Total</t>
        </is>
      </c>
      <c r="B8" s="6" t="n">
        <v>-7648</v>
      </c>
      <c r="C8" s="6" t="n">
        <v>-34</v>
      </c>
    </row>
    <row r="9">
      <c r="A9" s="4" t="inlineStr">
        <is>
          <t>U.S. government treasury notes</t>
        </is>
      </c>
    </row>
    <row r="10">
      <c r="A10" s="3" t="inlineStr">
        <is>
          <t>Debt Securities, Available-for-sale [Line Items]</t>
        </is>
      </c>
    </row>
    <row r="11">
      <c r="A11" s="4" t="inlineStr">
        <is>
          <t>Fair Value, Less then 12 months</t>
        </is>
      </c>
      <c r="B11" s="6" t="n">
        <v>193359</v>
      </c>
      <c r="C11" s="6" t="n">
        <v>8301</v>
      </c>
    </row>
    <row r="12">
      <c r="A12" s="4" t="inlineStr">
        <is>
          <t>Unrealized Loss, Less then 12 months</t>
        </is>
      </c>
      <c r="B12" s="6" t="n">
        <v>-2176</v>
      </c>
      <c r="C12" s="6" t="n">
        <v>-1</v>
      </c>
    </row>
    <row r="13">
      <c r="A13" s="4" t="inlineStr">
        <is>
          <t>Fair Value Greater then 12 months</t>
        </is>
      </c>
      <c r="B13" s="6" t="n">
        <v>0</v>
      </c>
      <c r="C13" s="6" t="n">
        <v>0</v>
      </c>
    </row>
    <row r="14">
      <c r="A14" s="4" t="inlineStr">
        <is>
          <t>Unrealized Loss, Greater then 12 months</t>
        </is>
      </c>
      <c r="B14" s="6" t="n">
        <v>0</v>
      </c>
      <c r="C14" s="6" t="n">
        <v>0</v>
      </c>
    </row>
    <row r="15">
      <c r="A15" s="4" t="inlineStr">
        <is>
          <t>Fair Value Total</t>
        </is>
      </c>
      <c r="B15" s="6" t="n">
        <v>193359</v>
      </c>
      <c r="C15" s="6" t="n">
        <v>8301</v>
      </c>
    </row>
    <row r="16">
      <c r="A16" s="4" t="inlineStr">
        <is>
          <t>Unrealized Loss Total</t>
        </is>
      </c>
      <c r="B16" s="6" t="n">
        <v>-2176</v>
      </c>
      <c r="C16" s="6" t="n">
        <v>-1</v>
      </c>
    </row>
    <row r="17">
      <c r="A17" s="4" t="inlineStr">
        <is>
          <t>U.S. government agencies</t>
        </is>
      </c>
    </row>
    <row r="18">
      <c r="A18" s="3" t="inlineStr">
        <is>
          <t>Debt Securities, Available-for-sale [Line Items]</t>
        </is>
      </c>
    </row>
    <row r="19">
      <c r="A19" s="4" t="inlineStr">
        <is>
          <t>Fair Value, Less then 12 months</t>
        </is>
      </c>
      <c r="B19" s="6" t="n">
        <v>24388</v>
      </c>
    </row>
    <row r="20">
      <c r="A20" s="4" t="inlineStr">
        <is>
          <t>Unrealized Loss, Less then 12 months</t>
        </is>
      </c>
      <c r="B20" s="6" t="n">
        <v>-193</v>
      </c>
    </row>
    <row r="21">
      <c r="A21" s="4" t="inlineStr">
        <is>
          <t>Fair Value Greater then 12 months</t>
        </is>
      </c>
      <c r="B21" s="6" t="n">
        <v>0</v>
      </c>
    </row>
    <row r="22">
      <c r="A22" s="4" t="inlineStr">
        <is>
          <t>Unrealized Loss, Greater then 12 months</t>
        </is>
      </c>
      <c r="B22" s="6" t="n">
        <v>0</v>
      </c>
    </row>
    <row r="23">
      <c r="A23" s="4" t="inlineStr">
        <is>
          <t>Fair Value Total</t>
        </is>
      </c>
      <c r="B23" s="6" t="n">
        <v>24388</v>
      </c>
    </row>
    <row r="24">
      <c r="A24" s="4" t="inlineStr">
        <is>
          <t>Unrealized Loss Total</t>
        </is>
      </c>
      <c r="B24" s="6" t="n">
        <v>-193</v>
      </c>
    </row>
    <row r="25">
      <c r="A25" s="4" t="inlineStr">
        <is>
          <t>Corporate debt securities</t>
        </is>
      </c>
    </row>
    <row r="26">
      <c r="A26" s="3" t="inlineStr">
        <is>
          <t>Debt Securities, Available-for-sale [Line Items]</t>
        </is>
      </c>
    </row>
    <row r="27">
      <c r="A27" s="4" t="inlineStr">
        <is>
          <t>Fair Value, Less then 12 months</t>
        </is>
      </c>
      <c r="B27" s="6" t="n">
        <v>374223</v>
      </c>
      <c r="C27" s="6" t="n">
        <v>32996</v>
      </c>
    </row>
    <row r="28">
      <c r="A28" s="4" t="inlineStr">
        <is>
          <t>Unrealized Loss, Less then 12 months</t>
        </is>
      </c>
      <c r="B28" s="6" t="n">
        <v>-4708</v>
      </c>
      <c r="C28" s="6" t="n">
        <v>-33</v>
      </c>
    </row>
    <row r="29">
      <c r="A29" s="4" t="inlineStr">
        <is>
          <t>Fair Value Greater then 12 months</t>
        </is>
      </c>
      <c r="B29" s="6" t="n">
        <v>1182</v>
      </c>
      <c r="C29" s="6" t="n">
        <v>0</v>
      </c>
    </row>
    <row r="30">
      <c r="A30" s="4" t="inlineStr">
        <is>
          <t>Unrealized Loss, Greater then 12 months</t>
        </is>
      </c>
      <c r="B30" s="6" t="n">
        <v>-23</v>
      </c>
      <c r="C30" s="6" t="n">
        <v>0</v>
      </c>
    </row>
    <row r="31">
      <c r="A31" s="4" t="inlineStr">
        <is>
          <t>Fair Value Total</t>
        </is>
      </c>
      <c r="B31" s="6" t="n">
        <v>375405</v>
      </c>
      <c r="C31" s="6" t="n">
        <v>32996</v>
      </c>
    </row>
    <row r="32">
      <c r="A32" s="4" t="inlineStr">
        <is>
          <t>Unrealized Loss Total</t>
        </is>
      </c>
      <c r="B32" s="6" t="n">
        <v>-4731</v>
      </c>
      <c r="C32" s="7" t="n">
        <v>-33</v>
      </c>
    </row>
    <row r="33">
      <c r="A33" s="4" t="inlineStr">
        <is>
          <t>Foreign government bonds</t>
        </is>
      </c>
    </row>
    <row r="34">
      <c r="A34" s="3" t="inlineStr">
        <is>
          <t>Debt Securities, Available-for-sale [Line Items]</t>
        </is>
      </c>
    </row>
    <row r="35">
      <c r="A35" s="4" t="inlineStr">
        <is>
          <t>Fair Value, Less then 12 months</t>
        </is>
      </c>
      <c r="B35" s="6" t="n">
        <v>4098</v>
      </c>
    </row>
    <row r="36">
      <c r="A36" s="4" t="inlineStr">
        <is>
          <t>Unrealized Loss, Less then 12 months</t>
        </is>
      </c>
      <c r="B36" s="6" t="n">
        <v>-17</v>
      </c>
    </row>
    <row r="37">
      <c r="A37" s="4" t="inlineStr">
        <is>
          <t>Fair Value Greater then 12 months</t>
        </is>
      </c>
      <c r="B37" s="6" t="n">
        <v>0</v>
      </c>
    </row>
    <row r="38">
      <c r="A38" s="4" t="inlineStr">
        <is>
          <t>Unrealized Loss, Greater then 12 months</t>
        </is>
      </c>
      <c r="B38" s="6" t="n">
        <v>0</v>
      </c>
    </row>
    <row r="39">
      <c r="A39" s="4" t="inlineStr">
        <is>
          <t>Fair Value Total</t>
        </is>
      </c>
      <c r="B39" s="6" t="n">
        <v>4098</v>
      </c>
    </row>
    <row r="40">
      <c r="A40" s="4" t="inlineStr">
        <is>
          <t>Unrealized Loss Total</t>
        </is>
      </c>
      <c r="B40" s="6" t="n">
        <v>-17</v>
      </c>
    </row>
    <row r="41">
      <c r="A41" s="4" t="inlineStr">
        <is>
          <t>Asset-backed securities</t>
        </is>
      </c>
    </row>
    <row r="42">
      <c r="A42" s="3" t="inlineStr">
        <is>
          <t>Debt Securities, Available-for-sale [Line Items]</t>
        </is>
      </c>
    </row>
    <row r="43">
      <c r="A43" s="4" t="inlineStr">
        <is>
          <t>Fair Value, Less then 12 months</t>
        </is>
      </c>
      <c r="B43" s="6" t="n">
        <v>37608</v>
      </c>
    </row>
    <row r="44">
      <c r="A44" s="4" t="inlineStr">
        <is>
          <t>Unrealized Loss, Less then 12 months</t>
        </is>
      </c>
      <c r="B44" s="6" t="n">
        <v>-453</v>
      </c>
    </row>
    <row r="45">
      <c r="A45" s="4" t="inlineStr">
        <is>
          <t>Fair Value Greater then 12 months</t>
        </is>
      </c>
      <c r="B45" s="6" t="n">
        <v>0</v>
      </c>
    </row>
    <row r="46">
      <c r="A46" s="4" t="inlineStr">
        <is>
          <t>Unrealized Loss, Greater then 12 months</t>
        </is>
      </c>
      <c r="B46" s="6" t="n">
        <v>0</v>
      </c>
    </row>
    <row r="47">
      <c r="A47" s="4" t="inlineStr">
        <is>
          <t>Fair Value Total</t>
        </is>
      </c>
      <c r="B47" s="6" t="n">
        <v>37608</v>
      </c>
    </row>
    <row r="48">
      <c r="A48" s="4" t="inlineStr">
        <is>
          <t>Unrealized Loss Total</t>
        </is>
      </c>
      <c r="B48" s="6" t="n">
        <v>-453</v>
      </c>
    </row>
    <row r="49">
      <c r="A49" s="4" t="inlineStr">
        <is>
          <t>Municipal bonds</t>
        </is>
      </c>
    </row>
    <row r="50">
      <c r="A50" s="3" t="inlineStr">
        <is>
          <t>Debt Securities, Available-for-sale [Line Items]</t>
        </is>
      </c>
    </row>
    <row r="51">
      <c r="A51" s="4" t="inlineStr">
        <is>
          <t>Fair Value, Less then 12 months</t>
        </is>
      </c>
      <c r="B51" s="6" t="n">
        <v>3872</v>
      </c>
    </row>
    <row r="52">
      <c r="A52" s="4" t="inlineStr">
        <is>
          <t>Unrealized Loss, Less then 12 months</t>
        </is>
      </c>
      <c r="B52" s="6" t="n">
        <v>-78</v>
      </c>
    </row>
    <row r="53">
      <c r="A53" s="4" t="inlineStr">
        <is>
          <t>Fair Value Greater then 12 months</t>
        </is>
      </c>
      <c r="B53" s="6" t="n">
        <v>0</v>
      </c>
    </row>
    <row r="54">
      <c r="A54" s="4" t="inlineStr">
        <is>
          <t>Unrealized Loss, Greater then 12 months</t>
        </is>
      </c>
      <c r="B54" s="6" t="n">
        <v>0</v>
      </c>
    </row>
    <row r="55">
      <c r="A55" s="4" t="inlineStr">
        <is>
          <t>Fair Value Total</t>
        </is>
      </c>
      <c r="B55" s="6" t="n">
        <v>3872</v>
      </c>
    </row>
    <row r="56">
      <c r="A56" s="4" t="inlineStr">
        <is>
          <t>Unrealized Loss Total</t>
        </is>
      </c>
      <c r="B56" s="7" t="n">
        <v>-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4" customWidth="1" min="7" max="7"/>
  </cols>
  <sheetData>
    <row r="1">
      <c r="A1" s="1" t="inlineStr">
        <is>
          <t>Business Combinations - Additional Information (Details) - USD ($) shares in Millions</t>
        </is>
      </c>
      <c r="B1" s="2" t="inlineStr">
        <is>
          <t>1 Months Ended</t>
        </is>
      </c>
      <c r="E1" s="2" t="inlineStr">
        <is>
          <t>12 Months Ended</t>
        </is>
      </c>
    </row>
    <row r="2">
      <c r="B2" s="2" t="inlineStr">
        <is>
          <t>Oct. 31, 2020</t>
        </is>
      </c>
      <c r="C2" s="2" t="inlineStr">
        <is>
          <t>Jun. 30, 2019</t>
        </is>
      </c>
      <c r="D2" s="2" t="inlineStr">
        <is>
          <t>Apr. 30, 2019</t>
        </is>
      </c>
      <c r="E2" s="2" t="inlineStr">
        <is>
          <t>Feb. 06, 2022</t>
        </is>
      </c>
      <c r="F2" s="2" t="inlineStr">
        <is>
          <t>Jan. 31, 2021</t>
        </is>
      </c>
      <c r="G2" s="2" t="inlineStr">
        <is>
          <t>Feb. 02, 2020</t>
        </is>
      </c>
    </row>
    <row r="3">
      <c r="A3" s="3" t="inlineStr">
        <is>
          <t>Business Acquisition [Line Items]</t>
        </is>
      </c>
    </row>
    <row r="4">
      <c r="A4" s="4" t="inlineStr">
        <is>
          <t>Purchase consideration, net of cash acquired</t>
        </is>
      </c>
      <c r="E4" s="7" t="n">
        <v>0</v>
      </c>
      <c r="F4" s="7" t="n">
        <v>339641000</v>
      </c>
      <c r="G4" s="7" t="n">
        <v>51594000</v>
      </c>
    </row>
    <row r="5">
      <c r="A5" s="4" t="inlineStr">
        <is>
          <t>Goodwill</t>
        </is>
      </c>
      <c r="E5" s="7" t="n">
        <v>358736000</v>
      </c>
      <c r="F5" s="7" t="n">
        <v>358736000</v>
      </c>
    </row>
    <row r="6">
      <c r="A6" s="4" t="inlineStr">
        <is>
          <t>Developed technology</t>
        </is>
      </c>
    </row>
    <row r="7">
      <c r="A7" s="3" t="inlineStr">
        <is>
          <t>Business Acquisition [Line Items]</t>
        </is>
      </c>
    </row>
    <row r="8">
      <c r="A8" s="4" t="inlineStr">
        <is>
          <t>Finite-lived intangibles acquired, amortization period</t>
        </is>
      </c>
      <c r="E8" s="4" t="inlineStr">
        <is>
          <t>3 years 10 months 24 days</t>
        </is>
      </c>
    </row>
    <row r="9">
      <c r="A9" s="4" t="inlineStr">
        <is>
          <t>Portworx</t>
        </is>
      </c>
    </row>
    <row r="10">
      <c r="A10" s="3" t="inlineStr">
        <is>
          <t>Business Acquisition [Line Items]</t>
        </is>
      </c>
    </row>
    <row r="11">
      <c r="A11" s="4" t="inlineStr">
        <is>
          <t>Total purchase consideration</t>
        </is>
      </c>
      <c r="B11" s="7" t="n">
        <v>352851000</v>
      </c>
    </row>
    <row r="12">
      <c r="A12" s="4" t="inlineStr">
        <is>
          <t>Goodwill expected to be tax deductible</t>
        </is>
      </c>
      <c r="B12" s="6" t="n">
        <v>0</v>
      </c>
    </row>
    <row r="13">
      <c r="A13" s="4" t="inlineStr">
        <is>
          <t>Deferred tax assets, before valuation allowance</t>
        </is>
      </c>
      <c r="B13" s="6" t="n">
        <v>14700000</v>
      </c>
    </row>
    <row r="14">
      <c r="A14" s="4" t="inlineStr">
        <is>
          <t>Deferred tax assets, valuation allowance</t>
        </is>
      </c>
      <c r="B14" s="6" t="n">
        <v>14700000</v>
      </c>
    </row>
    <row r="15">
      <c r="A15" s="4" t="inlineStr">
        <is>
          <t>Deferred tax assets, net</t>
        </is>
      </c>
      <c r="B15" s="6" t="n">
        <v>0</v>
      </c>
    </row>
    <row r="16">
      <c r="A16" s="4" t="inlineStr">
        <is>
          <t>Transaction price contingent on continuous employment of founders</t>
        </is>
      </c>
      <c r="B16" s="7" t="n">
        <v>32200000</v>
      </c>
      <c r="E16" s="7" t="n">
        <v>13500000</v>
      </c>
    </row>
    <row r="17">
      <c r="A17" s="4" t="inlineStr">
        <is>
          <t>Transaction price contingent on continuous employment of founders, earnout period</t>
        </is>
      </c>
      <c r="B17" s="4" t="inlineStr">
        <is>
          <t>3 years</t>
        </is>
      </c>
    </row>
    <row r="18">
      <c r="A18" s="4" t="inlineStr">
        <is>
          <t>Goodwill</t>
        </is>
      </c>
      <c r="B18" s="7" t="n">
        <v>321152000</v>
      </c>
    </row>
    <row r="19">
      <c r="A19" s="4" t="inlineStr">
        <is>
          <t>Net liabilities assumed</t>
        </is>
      </c>
      <c r="B19" s="7" t="n">
        <v>4063000</v>
      </c>
    </row>
    <row r="20">
      <c r="A20" s="4" t="inlineStr">
        <is>
          <t>Portworx | Replacement Awards</t>
        </is>
      </c>
    </row>
    <row r="21">
      <c r="A21" s="3" t="inlineStr">
        <is>
          <t>Business Acquisition [Line Items]</t>
        </is>
      </c>
    </row>
    <row r="22">
      <c r="A22" s="4" t="inlineStr">
        <is>
          <t>Shares issued upon conversion of stock options (in shares)</t>
        </is>
      </c>
      <c r="B22" s="10" t="n">
        <v>1.9</v>
      </c>
    </row>
    <row r="23">
      <c r="A23" s="4" t="inlineStr">
        <is>
          <t>Equity interests issued and issuable</t>
        </is>
      </c>
      <c r="B23" s="7" t="n">
        <v>26800000</v>
      </c>
    </row>
    <row r="24">
      <c r="A24" s="4" t="inlineStr">
        <is>
          <t>Portworx | Replacement Awards for Services Performed Prior to the Acquisition</t>
        </is>
      </c>
    </row>
    <row r="25">
      <c r="A25" s="3" t="inlineStr">
        <is>
          <t>Business Acquisition [Line Items]</t>
        </is>
      </c>
    </row>
    <row r="26">
      <c r="A26" s="4" t="inlineStr">
        <is>
          <t>Equity interests issued and issuable</t>
        </is>
      </c>
      <c r="B26" s="6" t="n">
        <v>8800000</v>
      </c>
    </row>
    <row r="27">
      <c r="A27" s="4" t="inlineStr">
        <is>
          <t>Portworx | Replacement Awards for Future Services</t>
        </is>
      </c>
    </row>
    <row r="28">
      <c r="A28" s="3" t="inlineStr">
        <is>
          <t>Business Acquisition [Line Items]</t>
        </is>
      </c>
    </row>
    <row r="29">
      <c r="A29" s="4" t="inlineStr">
        <is>
          <t>Equity interests issued and issuable</t>
        </is>
      </c>
      <c r="B29" s="6" t="n">
        <v>18000000</v>
      </c>
    </row>
    <row r="30">
      <c r="A30" s="4" t="inlineStr">
        <is>
          <t>Portworx | Unvested RSUs and PRSUs</t>
        </is>
      </c>
    </row>
    <row r="31">
      <c r="A31" s="3" t="inlineStr">
        <is>
          <t>Business Acquisition [Line Items]</t>
        </is>
      </c>
    </row>
    <row r="32">
      <c r="A32" s="4" t="inlineStr">
        <is>
          <t>Equity interests issued and issuable</t>
        </is>
      </c>
      <c r="B32" s="7" t="n">
        <v>31800000</v>
      </c>
    </row>
    <row r="33">
      <c r="A33" s="4" t="inlineStr">
        <is>
          <t>Outstanding awards assumed (in shares)</t>
        </is>
      </c>
      <c r="B33" s="6" t="n">
        <v>2</v>
      </c>
    </row>
    <row r="34">
      <c r="A34" s="4" t="inlineStr">
        <is>
          <t>Equity awards vesting period</t>
        </is>
      </c>
      <c r="B34" s="4" t="inlineStr">
        <is>
          <t>4 years</t>
        </is>
      </c>
    </row>
    <row r="35">
      <c r="A35" s="4" t="inlineStr">
        <is>
          <t>Portworx | Developed technology</t>
        </is>
      </c>
    </row>
    <row r="36">
      <c r="A36" s="3" t="inlineStr">
        <is>
          <t>Business Acquisition [Line Items]</t>
        </is>
      </c>
    </row>
    <row r="37">
      <c r="A37" s="4" t="inlineStr">
        <is>
          <t>Identified intangible assets:</t>
        </is>
      </c>
      <c r="B37" s="7" t="n">
        <v>21273000</v>
      </c>
    </row>
    <row r="38">
      <c r="A38" s="4" t="inlineStr">
        <is>
          <t>Finite-lived intangibles acquired, amortization period</t>
        </is>
      </c>
      <c r="B38" s="4" t="inlineStr">
        <is>
          <t>5 years</t>
        </is>
      </c>
    </row>
    <row r="39">
      <c r="A39" s="4" t="inlineStr">
        <is>
          <t>Compuverde AB</t>
        </is>
      </c>
    </row>
    <row r="40">
      <c r="A40" s="3" t="inlineStr">
        <is>
          <t>Business Acquisition [Line Items]</t>
        </is>
      </c>
    </row>
    <row r="41">
      <c r="A41" s="4" t="inlineStr">
        <is>
          <t>Purchase consideration, net of cash acquired</t>
        </is>
      </c>
      <c r="D41" s="7" t="n">
        <v>47900000</v>
      </c>
    </row>
    <row r="42">
      <c r="A42" s="4" t="inlineStr">
        <is>
          <t>Long-term debt assumed and subsequently paid off</t>
        </is>
      </c>
      <c r="D42" s="6" t="n">
        <v>11600000</v>
      </c>
    </row>
    <row r="43">
      <c r="A43" s="4" t="inlineStr">
        <is>
          <t>Goodwill</t>
        </is>
      </c>
      <c r="D43" s="6" t="n">
        <v>26600000</v>
      </c>
    </row>
    <row r="44">
      <c r="A44" s="4" t="inlineStr">
        <is>
          <t>Net liabilities assumed</t>
        </is>
      </c>
      <c r="D44" s="6" t="n">
        <v>11700000</v>
      </c>
    </row>
    <row r="45">
      <c r="A45" s="4" t="inlineStr">
        <is>
          <t>Deferred tax liabilities assumed</t>
        </is>
      </c>
      <c r="D45" s="6" t="n">
        <v>5400000</v>
      </c>
    </row>
    <row r="46">
      <c r="A46" s="4" t="inlineStr">
        <is>
          <t>Consideration to be transferred</t>
        </is>
      </c>
      <c r="E46" s="7" t="n">
        <v>15900000</v>
      </c>
    </row>
    <row r="47">
      <c r="A47" s="4" t="inlineStr">
        <is>
          <t>Term of payments</t>
        </is>
      </c>
      <c r="E47" s="4" t="inlineStr">
        <is>
          <t>2 years</t>
        </is>
      </c>
    </row>
    <row r="48">
      <c r="A48" s="4" t="inlineStr">
        <is>
          <t>Compuverde AB | Unvested RSUs and PRSUs</t>
        </is>
      </c>
    </row>
    <row r="49">
      <c r="A49" s="3" t="inlineStr">
        <is>
          <t>Business Acquisition [Line Items]</t>
        </is>
      </c>
    </row>
    <row r="50">
      <c r="A50" s="4" t="inlineStr">
        <is>
          <t>Equity interests issued and issuable</t>
        </is>
      </c>
      <c r="C50" s="7" t="n">
        <v>3000000</v>
      </c>
    </row>
    <row r="51">
      <c r="A51" s="4" t="inlineStr">
        <is>
          <t>Compuverde AB | Developed technology</t>
        </is>
      </c>
    </row>
    <row r="52">
      <c r="A52" s="3" t="inlineStr">
        <is>
          <t>Business Acquisition [Line Items]</t>
        </is>
      </c>
    </row>
    <row r="53">
      <c r="A53" s="4" t="inlineStr">
        <is>
          <t>Identified intangible assets:</t>
        </is>
      </c>
      <c r="D53" s="7" t="n">
        <v>38400000</v>
      </c>
    </row>
    <row r="54">
      <c r="A54" s="4" t="inlineStr">
        <is>
          <t>Finite-lived intangibles acquired, amortization period</t>
        </is>
      </c>
      <c r="D54" s="4" t="inlineStr">
        <is>
          <t>7 years</t>
        </is>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Purchase Consideration (Details) - USD ($) $ in Thousands</t>
        </is>
      </c>
      <c r="B1" s="2" t="inlineStr">
        <is>
          <t>1 Months Ended</t>
        </is>
      </c>
      <c r="C1" s="2" t="inlineStr">
        <is>
          <t>12 Months Ended</t>
        </is>
      </c>
    </row>
    <row r="2">
      <c r="B2" s="2" t="inlineStr">
        <is>
          <t>Oct. 31, 2020</t>
        </is>
      </c>
      <c r="C2" s="2" t="inlineStr">
        <is>
          <t>Feb. 06, 2022</t>
        </is>
      </c>
      <c r="D2" s="2" t="inlineStr">
        <is>
          <t>Jan. 31, 2021</t>
        </is>
      </c>
      <c r="E2" s="2" t="inlineStr">
        <is>
          <t>Feb. 02, 2020</t>
        </is>
      </c>
    </row>
    <row r="3">
      <c r="A3" s="3" t="inlineStr">
        <is>
          <t>Business Acquisition [Line Items]</t>
        </is>
      </c>
    </row>
    <row r="4">
      <c r="A4" s="4" t="inlineStr">
        <is>
          <t>Fair value of options assumed</t>
        </is>
      </c>
      <c r="C4" s="7" t="n">
        <v>0</v>
      </c>
      <c r="D4" s="7" t="n">
        <v>8802</v>
      </c>
      <c r="E4" s="7" t="n">
        <v>0</v>
      </c>
    </row>
    <row r="5">
      <c r="A5" s="4" t="inlineStr">
        <is>
          <t>Portworx</t>
        </is>
      </c>
    </row>
    <row r="6">
      <c r="A6" s="3" t="inlineStr">
        <is>
          <t>Business Acquisition [Line Items]</t>
        </is>
      </c>
    </row>
    <row r="7">
      <c r="A7" s="4" t="inlineStr">
        <is>
          <t>Cash</t>
        </is>
      </c>
      <c r="B7" s="7" t="n">
        <v>344049</v>
      </c>
    </row>
    <row r="8">
      <c r="A8" s="4" t="inlineStr">
        <is>
          <t>Fair value of options assumed</t>
        </is>
      </c>
      <c r="B8" s="6" t="n">
        <v>8802</v>
      </c>
    </row>
    <row r="9">
      <c r="A9" s="4" t="inlineStr">
        <is>
          <t>Total</t>
        </is>
      </c>
      <c r="B9" s="7" t="n">
        <v>352851</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s>
  <sheetData>
    <row r="1">
      <c r="A1" s="1" t="inlineStr">
        <is>
          <t>Business Combinations - Net Assets Acquired (Details) - USD ($) $ in Thousands</t>
        </is>
      </c>
      <c r="B1" s="2" t="inlineStr">
        <is>
          <t>1 Months Ended</t>
        </is>
      </c>
      <c r="C1" s="2" t="inlineStr">
        <is>
          <t>12 Months Ended</t>
        </is>
      </c>
    </row>
    <row r="2">
      <c r="B2" s="2" t="inlineStr">
        <is>
          <t>Oct. 31, 2020</t>
        </is>
      </c>
      <c r="C2" s="2" t="inlineStr">
        <is>
          <t>Feb. 06, 2022</t>
        </is>
      </c>
      <c r="D2" s="2" t="inlineStr">
        <is>
          <t>Jan. 31, 2021</t>
        </is>
      </c>
    </row>
    <row r="3">
      <c r="A3" s="3" t="inlineStr">
        <is>
          <t>Business Acquisition [Line Items]</t>
        </is>
      </c>
    </row>
    <row r="4">
      <c r="A4" s="4" t="inlineStr">
        <is>
          <t>Goodwill</t>
        </is>
      </c>
      <c r="C4" s="7" t="n">
        <v>358736</v>
      </c>
      <c r="D4" s="7" t="n">
        <v>358736</v>
      </c>
    </row>
    <row r="5">
      <c r="A5" s="4" t="inlineStr">
        <is>
          <t>Developed technology</t>
        </is>
      </c>
    </row>
    <row r="6">
      <c r="A6" s="3" t="inlineStr">
        <is>
          <t>Business Acquisition [Line Items]</t>
        </is>
      </c>
    </row>
    <row r="7">
      <c r="A7" s="4" t="inlineStr">
        <is>
          <t>Estimated Useful Life</t>
        </is>
      </c>
      <c r="C7" s="4" t="inlineStr">
        <is>
          <t>3 years 10 months 24 days</t>
        </is>
      </c>
    </row>
    <row r="8">
      <c r="A8" s="4" t="inlineStr">
        <is>
          <t>Customer relationships</t>
        </is>
      </c>
    </row>
    <row r="9">
      <c r="A9" s="3" t="inlineStr">
        <is>
          <t>Business Acquisition [Line Items]</t>
        </is>
      </c>
    </row>
    <row r="10">
      <c r="A10" s="4" t="inlineStr">
        <is>
          <t>Estimated Useful Life</t>
        </is>
      </c>
      <c r="C10" s="4" t="inlineStr">
        <is>
          <t>5 years 7 months 6 days</t>
        </is>
      </c>
    </row>
    <row r="11">
      <c r="A11" s="4" t="inlineStr">
        <is>
          <t>Trade name</t>
        </is>
      </c>
    </row>
    <row r="12">
      <c r="A12" s="3" t="inlineStr">
        <is>
          <t>Business Acquisition [Line Items]</t>
        </is>
      </c>
    </row>
    <row r="13">
      <c r="A13" s="4" t="inlineStr">
        <is>
          <t>Estimated Useful Life</t>
        </is>
      </c>
      <c r="C13" s="4" t="inlineStr">
        <is>
          <t>1 year 7 months 6 days</t>
        </is>
      </c>
    </row>
    <row r="14">
      <c r="A14" s="4" t="inlineStr">
        <is>
          <t>Portworx</t>
        </is>
      </c>
    </row>
    <row r="15">
      <c r="A15" s="3" t="inlineStr">
        <is>
          <t>Business Acquisition [Line Items]</t>
        </is>
      </c>
    </row>
    <row r="16">
      <c r="A16" s="4" t="inlineStr">
        <is>
          <t>Goodwill</t>
        </is>
      </c>
      <c r="B16" s="7" t="n">
        <v>321152</v>
      </c>
    </row>
    <row r="17">
      <c r="A17" s="4" t="inlineStr">
        <is>
          <t>Cash</t>
        </is>
      </c>
      <c r="B17" s="6" t="n">
        <v>4407</v>
      </c>
    </row>
    <row r="18">
      <c r="A18" s="4" t="inlineStr">
        <is>
          <t>Net liabilities assumed</t>
        </is>
      </c>
      <c r="B18" s="6" t="n">
        <v>-4063</v>
      </c>
    </row>
    <row r="19">
      <c r="A19" s="4" t="inlineStr">
        <is>
          <t>Total</t>
        </is>
      </c>
      <c r="B19" s="6" t="n">
        <v>352851</v>
      </c>
    </row>
    <row r="20">
      <c r="A20" s="4" t="inlineStr">
        <is>
          <t>Portworx | Developed technology</t>
        </is>
      </c>
    </row>
    <row r="21">
      <c r="A21" s="3" t="inlineStr">
        <is>
          <t>Business Acquisition [Line Items]</t>
        </is>
      </c>
    </row>
    <row r="22">
      <c r="A22" s="4" t="inlineStr">
        <is>
          <t>Identified intangible assets:</t>
        </is>
      </c>
      <c r="B22" s="7" t="n">
        <v>21273</v>
      </c>
    </row>
    <row r="23">
      <c r="A23" s="4" t="inlineStr">
        <is>
          <t>Estimated Useful Life</t>
        </is>
      </c>
      <c r="B23" s="4" t="inlineStr">
        <is>
          <t>5 years</t>
        </is>
      </c>
    </row>
    <row r="24">
      <c r="A24" s="4" t="inlineStr">
        <is>
          <t>Portworx | Customer relationships</t>
        </is>
      </c>
    </row>
    <row r="25">
      <c r="A25" s="3" t="inlineStr">
        <is>
          <t>Business Acquisition [Line Items]</t>
        </is>
      </c>
    </row>
    <row r="26">
      <c r="A26" s="4" t="inlineStr">
        <is>
          <t>Identified intangible assets:</t>
        </is>
      </c>
      <c r="B26" s="7" t="n">
        <v>6459</v>
      </c>
    </row>
    <row r="27">
      <c r="A27" s="4" t="inlineStr">
        <is>
          <t>Estimated Useful Life</t>
        </is>
      </c>
      <c r="B27" s="4" t="inlineStr">
        <is>
          <t>7 years</t>
        </is>
      </c>
    </row>
    <row r="28">
      <c r="A28" s="4" t="inlineStr">
        <is>
          <t>Portworx | Trade name</t>
        </is>
      </c>
    </row>
    <row r="29">
      <c r="A29" s="3" t="inlineStr">
        <is>
          <t>Business Acquisition [Line Items]</t>
        </is>
      </c>
    </row>
    <row r="30">
      <c r="A30" s="4" t="inlineStr">
        <is>
          <t>Identified intangible assets:</t>
        </is>
      </c>
      <c r="B30" s="7" t="n">
        <v>3623</v>
      </c>
    </row>
    <row r="31">
      <c r="A31" s="4" t="inlineStr">
        <is>
          <t>Estimated Useful Life</t>
        </is>
      </c>
      <c r="B3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Feb. 06, 2022</t>
        </is>
      </c>
      <c r="C1" s="2" t="inlineStr">
        <is>
          <t>Jan. 31, 2021</t>
        </is>
      </c>
    </row>
    <row r="2">
      <c r="A2" s="3" t="inlineStr">
        <is>
          <t>Balance Sheet Components Disclosure [Abstract]</t>
        </is>
      </c>
    </row>
    <row r="3">
      <c r="A3" s="4" t="inlineStr">
        <is>
          <t>Raw materials</t>
        </is>
      </c>
      <c r="B3" s="7" t="n">
        <v>15734</v>
      </c>
      <c r="C3" s="7" t="n">
        <v>4991</v>
      </c>
    </row>
    <row r="4">
      <c r="A4" s="4" t="inlineStr">
        <is>
          <t>Finished goods</t>
        </is>
      </c>
      <c r="B4" s="6" t="n">
        <v>23208</v>
      </c>
      <c r="C4" s="6" t="n">
        <v>41742</v>
      </c>
    </row>
    <row r="5">
      <c r="A5" s="4" t="inlineStr">
        <is>
          <t>Inventory</t>
        </is>
      </c>
      <c r="B5" s="7" t="n">
        <v>38942</v>
      </c>
      <c r="C5" s="7" t="n">
        <v>467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6, 2022</t>
        </is>
      </c>
      <c r="C2" s="2" t="inlineStr">
        <is>
          <t>Jan. 31, 2021</t>
        </is>
      </c>
      <c r="D2" s="2" t="inlineStr">
        <is>
          <t>Feb. 02, 2020</t>
        </is>
      </c>
    </row>
    <row r="3">
      <c r="A3" s="3" t="inlineStr">
        <is>
          <t>Revenue:</t>
        </is>
      </c>
    </row>
    <row r="4">
      <c r="A4" s="4" t="inlineStr">
        <is>
          <t>Revenue:</t>
        </is>
      </c>
      <c r="B4" s="7" t="n">
        <v>2180848</v>
      </c>
      <c r="C4" s="7" t="n">
        <v>1684179</v>
      </c>
      <c r="D4" s="7" t="n">
        <v>1643440</v>
      </c>
    </row>
    <row r="5">
      <c r="A5" s="3" t="inlineStr">
        <is>
          <t>Cost of revenue:</t>
        </is>
      </c>
    </row>
    <row r="6">
      <c r="A6" s="4" t="inlineStr">
        <is>
          <t>Total cost of revenue</t>
        </is>
      </c>
      <c r="B6" s="6" t="n">
        <v>708329</v>
      </c>
      <c r="C6" s="6" t="n">
        <v>535255</v>
      </c>
      <c r="D6" s="6" t="n">
        <v>509886</v>
      </c>
    </row>
    <row r="7">
      <c r="A7" s="4" t="inlineStr">
        <is>
          <t>Gross profit</t>
        </is>
      </c>
      <c r="B7" s="6" t="n">
        <v>1472519</v>
      </c>
      <c r="C7" s="6" t="n">
        <v>1148924</v>
      </c>
      <c r="D7" s="6" t="n">
        <v>1133554</v>
      </c>
    </row>
    <row r="8">
      <c r="A8" s="3" t="inlineStr">
        <is>
          <t>Operating expenses:</t>
        </is>
      </c>
    </row>
    <row r="9">
      <c r="A9" s="4" t="inlineStr">
        <is>
          <t>Research and development</t>
        </is>
      </c>
      <c r="B9" s="6" t="n">
        <v>581935</v>
      </c>
      <c r="C9" s="6" t="n">
        <v>480467</v>
      </c>
      <c r="D9" s="6" t="n">
        <v>433662</v>
      </c>
    </row>
    <row r="10">
      <c r="A10" s="4" t="inlineStr">
        <is>
          <t>Sales and marketing</t>
        </is>
      </c>
      <c r="B10" s="6" t="n">
        <v>799001</v>
      </c>
      <c r="C10" s="6" t="n">
        <v>716014</v>
      </c>
      <c r="D10" s="6" t="n">
        <v>728022</v>
      </c>
    </row>
    <row r="11">
      <c r="A11" s="4" t="inlineStr">
        <is>
          <t>General and administrative</t>
        </is>
      </c>
      <c r="B11" s="6" t="n">
        <v>189981</v>
      </c>
      <c r="C11" s="6" t="n">
        <v>182477</v>
      </c>
      <c r="D11" s="6" t="n">
        <v>163153</v>
      </c>
    </row>
    <row r="12">
      <c r="A12" s="4" t="inlineStr">
        <is>
          <t>Restructuring and other</t>
        </is>
      </c>
      <c r="B12" s="6" t="n">
        <v>0</v>
      </c>
      <c r="C12" s="6" t="n">
        <v>30999</v>
      </c>
      <c r="D12" s="6" t="n">
        <v>0</v>
      </c>
    </row>
    <row r="13">
      <c r="A13" s="4" t="inlineStr">
        <is>
          <t>Total operating expenses</t>
        </is>
      </c>
      <c r="B13" s="6" t="n">
        <v>1570917</v>
      </c>
      <c r="C13" s="6" t="n">
        <v>1409957</v>
      </c>
      <c r="D13" s="6" t="n">
        <v>1324837</v>
      </c>
    </row>
    <row r="14">
      <c r="A14" s="4" t="inlineStr">
        <is>
          <t>Loss from operations</t>
        </is>
      </c>
      <c r="B14" s="6" t="n">
        <v>-98398</v>
      </c>
      <c r="C14" s="6" t="n">
        <v>-261033</v>
      </c>
      <c r="D14" s="6" t="n">
        <v>-191283</v>
      </c>
    </row>
    <row r="15">
      <c r="A15" s="4" t="inlineStr">
        <is>
          <t>Other income (expense), net</t>
        </is>
      </c>
      <c r="B15" s="6" t="n">
        <v>-30098</v>
      </c>
      <c r="C15" s="6" t="n">
        <v>-9127</v>
      </c>
      <c r="D15" s="6" t="n">
        <v>-3383</v>
      </c>
    </row>
    <row r="16">
      <c r="A16" s="4" t="inlineStr">
        <is>
          <t>Loss before provision for income taxes</t>
        </is>
      </c>
      <c r="B16" s="6" t="n">
        <v>-128496</v>
      </c>
      <c r="C16" s="6" t="n">
        <v>-270160</v>
      </c>
      <c r="D16" s="6" t="n">
        <v>-194666</v>
      </c>
    </row>
    <row r="17">
      <c r="A17" s="4" t="inlineStr">
        <is>
          <t>Provision for income taxes</t>
        </is>
      </c>
      <c r="B17" s="6" t="n">
        <v>14763</v>
      </c>
      <c r="C17" s="6" t="n">
        <v>11916</v>
      </c>
      <c r="D17" s="6" t="n">
        <v>6321</v>
      </c>
    </row>
    <row r="18">
      <c r="A18" s="4" t="inlineStr">
        <is>
          <t>Net loss</t>
        </is>
      </c>
      <c r="B18" s="7" t="n">
        <v>-143259</v>
      </c>
      <c r="C18" s="7" t="n">
        <v>-282076</v>
      </c>
      <c r="D18" s="7" t="n">
        <v>-200987</v>
      </c>
    </row>
    <row r="19">
      <c r="A19" s="4" t="inlineStr">
        <is>
          <t>Net loss per share attributable to common stockholders, basic (in dollars per share)</t>
        </is>
      </c>
      <c r="B19" s="9" t="n">
        <v>-0.5</v>
      </c>
      <c r="C19" s="9" t="n">
        <v>-1.05</v>
      </c>
      <c r="D19" s="9" t="n">
        <v>-0.79</v>
      </c>
    </row>
    <row r="20">
      <c r="A20" s="4" t="inlineStr">
        <is>
          <t>Net loss per share attributable to common stockholders, diluted (in dollars per share)</t>
        </is>
      </c>
      <c r="B20" s="9" t="n">
        <v>-0.5</v>
      </c>
      <c r="C20" s="9" t="n">
        <v>-1.05</v>
      </c>
      <c r="D20" s="9" t="n">
        <v>-0.79</v>
      </c>
    </row>
    <row r="21">
      <c r="A21" s="4" t="inlineStr">
        <is>
          <t>Weighted-average shares used in computing net loss per share attributable to common stockholders, basic (in shares)</t>
        </is>
      </c>
      <c r="B21" s="6" t="n">
        <v>285882</v>
      </c>
      <c r="C21" s="6" t="n">
        <v>267824</v>
      </c>
      <c r="D21" s="6" t="n">
        <v>252820</v>
      </c>
    </row>
    <row r="22">
      <c r="A22" s="4" t="inlineStr">
        <is>
          <t>Weighted-average shares used in computing net loss per share attributable to common stockholders, diluted (in shares)</t>
        </is>
      </c>
      <c r="B22" s="6" t="n">
        <v>285882</v>
      </c>
      <c r="C22" s="6" t="n">
        <v>267824</v>
      </c>
      <c r="D22" s="6" t="n">
        <v>252820</v>
      </c>
    </row>
    <row r="23">
      <c r="A23" s="4" t="inlineStr">
        <is>
          <t>Product</t>
        </is>
      </c>
    </row>
    <row r="24">
      <c r="A24" s="3" t="inlineStr">
        <is>
          <t>Revenue:</t>
        </is>
      </c>
    </row>
    <row r="25">
      <c r="A25" s="4" t="inlineStr">
        <is>
          <t>Revenue:</t>
        </is>
      </c>
      <c r="B25" s="7" t="n">
        <v>1442338</v>
      </c>
      <c r="C25" s="7" t="n">
        <v>1144098</v>
      </c>
      <c r="D25" s="7" t="n">
        <v>1238654</v>
      </c>
    </row>
    <row r="26">
      <c r="A26" s="3" t="inlineStr">
        <is>
          <t>Cost of revenue:</t>
        </is>
      </c>
    </row>
    <row r="27">
      <c r="A27" s="4" t="inlineStr">
        <is>
          <t>Total cost of revenue</t>
        </is>
      </c>
      <c r="B27" s="6" t="n">
        <v>477899</v>
      </c>
      <c r="C27" s="6" t="n">
        <v>352987</v>
      </c>
      <c r="D27" s="6" t="n">
        <v>362970</v>
      </c>
    </row>
    <row r="28">
      <c r="A28" s="4" t="inlineStr">
        <is>
          <t>Subscription services</t>
        </is>
      </c>
    </row>
    <row r="29">
      <c r="A29" s="3" t="inlineStr">
        <is>
          <t>Revenue:</t>
        </is>
      </c>
    </row>
    <row r="30">
      <c r="A30" s="4" t="inlineStr">
        <is>
          <t>Revenue:</t>
        </is>
      </c>
      <c r="B30" s="6" t="n">
        <v>738510</v>
      </c>
      <c r="C30" s="6" t="n">
        <v>540081</v>
      </c>
      <c r="D30" s="6" t="n">
        <v>404786</v>
      </c>
    </row>
    <row r="31">
      <c r="A31" s="3" t="inlineStr">
        <is>
          <t>Cost of revenue:</t>
        </is>
      </c>
    </row>
    <row r="32">
      <c r="A32" s="4" t="inlineStr">
        <is>
          <t>Total cost of revenue</t>
        </is>
      </c>
      <c r="B32" s="7" t="n">
        <v>230430</v>
      </c>
      <c r="C32" s="7" t="n">
        <v>182268</v>
      </c>
      <c r="D32" s="7" t="n">
        <v>1469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Feb. 06, 2022</t>
        </is>
      </c>
      <c r="C1" s="2" t="inlineStr">
        <is>
          <t>Jan. 31, 2021</t>
        </is>
      </c>
    </row>
    <row r="2">
      <c r="A2" s="3" t="inlineStr">
        <is>
          <t>Property Plant And Equipment [Line Items]</t>
        </is>
      </c>
    </row>
    <row r="3">
      <c r="A3" s="4" t="inlineStr">
        <is>
          <t>Total property and equipment</t>
        </is>
      </c>
      <c r="B3" s="7" t="n">
        <v>537348</v>
      </c>
      <c r="C3" s="7" t="n">
        <v>475515</v>
      </c>
    </row>
    <row r="4">
      <c r="A4" s="4" t="inlineStr">
        <is>
          <t>Less: accumulated depreciation and amortization</t>
        </is>
      </c>
      <c r="B4" s="6" t="n">
        <v>-342066</v>
      </c>
      <c r="C4" s="6" t="n">
        <v>-312474</v>
      </c>
    </row>
    <row r="5">
      <c r="A5" s="4" t="inlineStr">
        <is>
          <t>Property and equipment, net</t>
        </is>
      </c>
      <c r="B5" s="6" t="n">
        <v>195282</v>
      </c>
      <c r="C5" s="6" t="n">
        <v>163041</v>
      </c>
    </row>
    <row r="6">
      <c r="A6" s="4" t="inlineStr">
        <is>
          <t>Test equipment</t>
        </is>
      </c>
    </row>
    <row r="7">
      <c r="A7" s="3" t="inlineStr">
        <is>
          <t>Property Plant And Equipment [Line Items]</t>
        </is>
      </c>
    </row>
    <row r="8">
      <c r="A8" s="4" t="inlineStr">
        <is>
          <t>Total property and equipment</t>
        </is>
      </c>
      <c r="B8" s="6" t="n">
        <v>266672</v>
      </c>
      <c r="C8" s="6" t="n">
        <v>238069</v>
      </c>
    </row>
    <row r="9">
      <c r="A9" s="4" t="inlineStr">
        <is>
          <t>Computer equipment and software</t>
        </is>
      </c>
    </row>
    <row r="10">
      <c r="A10" s="3" t="inlineStr">
        <is>
          <t>Property Plant And Equipment [Line Items]</t>
        </is>
      </c>
    </row>
    <row r="11">
      <c r="A11" s="4" t="inlineStr">
        <is>
          <t>Total property and equipment</t>
        </is>
      </c>
      <c r="B11" s="6" t="n">
        <v>206053</v>
      </c>
      <c r="C11" s="6" t="n">
        <v>183763</v>
      </c>
    </row>
    <row r="12">
      <c r="A12" s="4" t="inlineStr">
        <is>
          <t>Furniture and fixtures</t>
        </is>
      </c>
    </row>
    <row r="13">
      <c r="A13" s="3" t="inlineStr">
        <is>
          <t>Property Plant And Equipment [Line Items]</t>
        </is>
      </c>
    </row>
    <row r="14">
      <c r="A14" s="4" t="inlineStr">
        <is>
          <t>Total property and equipment</t>
        </is>
      </c>
      <c r="B14" s="6" t="n">
        <v>8652</v>
      </c>
      <c r="C14" s="6" t="n">
        <v>8484</v>
      </c>
    </row>
    <row r="15">
      <c r="A15" s="4" t="inlineStr">
        <is>
          <t>Leasehold improvements</t>
        </is>
      </c>
    </row>
    <row r="16">
      <c r="A16" s="3" t="inlineStr">
        <is>
          <t>Property Plant And Equipment [Line Items]</t>
        </is>
      </c>
    </row>
    <row r="17">
      <c r="A17" s="4" t="inlineStr">
        <is>
          <t>Total property and equipment</t>
        </is>
      </c>
      <c r="B17" s="6" t="n">
        <v>47443</v>
      </c>
      <c r="C17" s="6" t="n">
        <v>44444</v>
      </c>
    </row>
    <row r="18">
      <c r="A18" s="4" t="inlineStr">
        <is>
          <t>Capitalized software development costs</t>
        </is>
      </c>
    </row>
    <row r="19">
      <c r="A19" s="3" t="inlineStr">
        <is>
          <t>Property Plant And Equipment [Line Items]</t>
        </is>
      </c>
    </row>
    <row r="20">
      <c r="A20" s="4" t="inlineStr">
        <is>
          <t>Total property and equipment</t>
        </is>
      </c>
      <c r="B20" s="7" t="n">
        <v>8528</v>
      </c>
      <c r="C20" s="7" t="n">
        <v>7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Feb. 06, 2022</t>
        </is>
      </c>
      <c r="C2" s="2" t="inlineStr">
        <is>
          <t>Jan. 31, 2021</t>
        </is>
      </c>
      <c r="D2" s="2" t="inlineStr">
        <is>
          <t>Feb. 02, 2020</t>
        </is>
      </c>
    </row>
    <row r="3">
      <c r="A3" s="3" t="inlineStr">
        <is>
          <t>Finite Lived Intangible Assets [Line Items]</t>
        </is>
      </c>
    </row>
    <row r="4">
      <c r="A4" s="4" t="inlineStr">
        <is>
          <t>Depreciation and amortization</t>
        </is>
      </c>
      <c r="B4" s="7" t="n">
        <v>65900000</v>
      </c>
      <c r="C4" s="7" t="n">
        <v>57100000</v>
      </c>
      <c r="D4" s="7" t="n">
        <v>80400000</v>
      </c>
    </row>
    <row r="5">
      <c r="A5" s="4" t="inlineStr">
        <is>
          <t>Intangible assets amortization expense</t>
        </is>
      </c>
      <c r="B5" s="6" t="n">
        <v>16800000</v>
      </c>
      <c r="C5" s="6" t="n">
        <v>13000000</v>
      </c>
      <c r="D5" s="7" t="n">
        <v>9300000</v>
      </c>
    </row>
    <row r="6">
      <c r="A6" s="4" t="inlineStr">
        <is>
          <t>Goodwill</t>
        </is>
      </c>
      <c r="B6" s="6" t="n">
        <v>358736000</v>
      </c>
      <c r="C6" s="6" t="n">
        <v>358736000</v>
      </c>
    </row>
    <row r="7">
      <c r="A7" s="4" t="inlineStr">
        <is>
          <t>Impairment of goodwill</t>
        </is>
      </c>
      <c r="B7" s="7" t="n">
        <v>0</v>
      </c>
      <c r="C7" s="7" t="n">
        <v>0</v>
      </c>
    </row>
    <row r="8">
      <c r="A8" s="4" t="inlineStr">
        <is>
          <t>Technology patents</t>
        </is>
      </c>
    </row>
    <row r="9">
      <c r="A9" s="3" t="inlineStr">
        <is>
          <t>Finite Lived Intangible Assets [Line Items]</t>
        </is>
      </c>
    </row>
    <row r="10">
      <c r="A10" s="4" t="inlineStr">
        <is>
          <t>Estimated Useful Life</t>
        </is>
      </c>
      <c r="B10" s="4" t="inlineStr">
        <is>
          <t>2 years</t>
        </is>
      </c>
    </row>
    <row r="11">
      <c r="A11" s="4" t="inlineStr">
        <is>
          <t>Developed technology</t>
        </is>
      </c>
    </row>
    <row r="12">
      <c r="A12" s="3" t="inlineStr">
        <is>
          <t>Finite Lived Intangible Assets [Line Items]</t>
        </is>
      </c>
    </row>
    <row r="13">
      <c r="A13" s="4" t="inlineStr">
        <is>
          <t>Estimated Useful Life</t>
        </is>
      </c>
      <c r="B13" s="4" t="inlineStr">
        <is>
          <t>3 years 10 months 24 days</t>
        </is>
      </c>
    </row>
    <row r="14">
      <c r="A14" s="4" t="inlineStr">
        <is>
          <t>Customer relationships</t>
        </is>
      </c>
    </row>
    <row r="15">
      <c r="A15" s="3" t="inlineStr">
        <is>
          <t>Finite Lived Intangible Assets [Line Items]</t>
        </is>
      </c>
    </row>
    <row r="16">
      <c r="A16" s="4" t="inlineStr">
        <is>
          <t>Estimated Useful Life</t>
        </is>
      </c>
      <c r="B16" s="4" t="inlineStr">
        <is>
          <t>5 years 7 months 6 days</t>
        </is>
      </c>
    </row>
    <row r="17">
      <c r="A17" s="4" t="inlineStr">
        <is>
          <t>Trade name</t>
        </is>
      </c>
    </row>
    <row r="18">
      <c r="A18" s="3" t="inlineStr">
        <is>
          <t>Finite Lived Intangible Assets [Line Items]</t>
        </is>
      </c>
    </row>
    <row r="19">
      <c r="A19" s="4" t="inlineStr">
        <is>
          <t>Estimated Useful Life</t>
        </is>
      </c>
      <c r="B19" s="4" t="inlineStr">
        <is>
          <t>1 year 7 months 6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Feb. 06, 2022</t>
        </is>
      </c>
      <c r="C1" s="2" t="inlineStr">
        <is>
          <t>Jan. 31, 2021</t>
        </is>
      </c>
    </row>
    <row r="2">
      <c r="A2" s="3" t="inlineStr">
        <is>
          <t>Finite Lived Intangible Assets [Line Items]</t>
        </is>
      </c>
    </row>
    <row r="3">
      <c r="A3" s="4" t="inlineStr">
        <is>
          <t>Gross Carrying Value</t>
        </is>
      </c>
      <c r="B3" s="7" t="n">
        <v>109373</v>
      </c>
      <c r="C3" s="7" t="n">
        <v>106580</v>
      </c>
    </row>
    <row r="4">
      <c r="A4" s="4" t="inlineStr">
        <is>
          <t>Accumulated Amortization</t>
        </is>
      </c>
      <c r="B4" s="6" t="n">
        <v>-46727</v>
      </c>
      <c r="C4" s="6" t="n">
        <v>-29932</v>
      </c>
    </row>
    <row r="5">
      <c r="A5" s="4" t="inlineStr">
        <is>
          <t>Net Carrying Amount</t>
        </is>
      </c>
      <c r="B5" s="6" t="n">
        <v>62646</v>
      </c>
      <c r="C5" s="6" t="n">
        <v>76648</v>
      </c>
    </row>
    <row r="6">
      <c r="A6" s="4" t="inlineStr">
        <is>
          <t>Technology patents</t>
        </is>
      </c>
    </row>
    <row r="7">
      <c r="A7" s="3" t="inlineStr">
        <is>
          <t>Finite Lived Intangible Assets [Line Items]</t>
        </is>
      </c>
    </row>
    <row r="8">
      <c r="A8" s="4" t="inlineStr">
        <is>
          <t>Gross Carrying Value</t>
        </is>
      </c>
      <c r="B8" s="6" t="n">
        <v>19125</v>
      </c>
      <c r="C8" s="6" t="n">
        <v>19125</v>
      </c>
    </row>
    <row r="9">
      <c r="A9" s="4" t="inlineStr">
        <is>
          <t>Accumulated Amortization</t>
        </is>
      </c>
      <c r="B9" s="6" t="n">
        <v>-13544</v>
      </c>
      <c r="C9" s="6" t="n">
        <v>-11722</v>
      </c>
    </row>
    <row r="10">
      <c r="A10" s="4" t="inlineStr">
        <is>
          <t>Net Carrying Amount</t>
        </is>
      </c>
      <c r="B10" s="6" t="n">
        <v>5581</v>
      </c>
      <c r="C10" s="6" t="n">
        <v>7403</v>
      </c>
    </row>
    <row r="11">
      <c r="A11" s="4" t="inlineStr">
        <is>
          <t>Developed technology</t>
        </is>
      </c>
    </row>
    <row r="12">
      <c r="A12" s="3" t="inlineStr">
        <is>
          <t>Finite Lived Intangible Assets [Line Items]</t>
        </is>
      </c>
    </row>
    <row r="13">
      <c r="A13" s="4" t="inlineStr">
        <is>
          <t>Gross Carrying Value</t>
        </is>
      </c>
      <c r="B13" s="6" t="n">
        <v>80166</v>
      </c>
      <c r="C13" s="6" t="n">
        <v>77373</v>
      </c>
    </row>
    <row r="14">
      <c r="A14" s="4" t="inlineStr">
        <is>
          <t>Accumulated Amortization</t>
        </is>
      </c>
      <c r="B14" s="6" t="n">
        <v>-30304</v>
      </c>
      <c r="C14" s="6" t="n">
        <v>-17499</v>
      </c>
    </row>
    <row r="15">
      <c r="A15" s="4" t="inlineStr">
        <is>
          <t>Net Carrying Amount</t>
        </is>
      </c>
      <c r="B15" s="6" t="n">
        <v>49862</v>
      </c>
      <c r="C15" s="6" t="n">
        <v>59874</v>
      </c>
    </row>
    <row r="16">
      <c r="A16" s="4" t="inlineStr">
        <is>
          <t>Customer relationships</t>
        </is>
      </c>
    </row>
    <row r="17">
      <c r="A17" s="3" t="inlineStr">
        <is>
          <t>Finite Lived Intangible Assets [Line Items]</t>
        </is>
      </c>
    </row>
    <row r="18">
      <c r="A18" s="4" t="inlineStr">
        <is>
          <t>Gross Carrying Value</t>
        </is>
      </c>
      <c r="B18" s="6" t="n">
        <v>6459</v>
      </c>
      <c r="C18" s="6" t="n">
        <v>6459</v>
      </c>
    </row>
    <row r="19">
      <c r="A19" s="4" t="inlineStr">
        <is>
          <t>Accumulated Amortization</t>
        </is>
      </c>
      <c r="B19" s="6" t="n">
        <v>-1246</v>
      </c>
      <c r="C19" s="6" t="n">
        <v>-308</v>
      </c>
    </row>
    <row r="20">
      <c r="A20" s="4" t="inlineStr">
        <is>
          <t>Net Carrying Amount</t>
        </is>
      </c>
      <c r="B20" s="6" t="n">
        <v>5213</v>
      </c>
      <c r="C20" s="6" t="n">
        <v>6151</v>
      </c>
    </row>
    <row r="21">
      <c r="A21" s="4" t="inlineStr">
        <is>
          <t>Trade name</t>
        </is>
      </c>
    </row>
    <row r="22">
      <c r="A22" s="3" t="inlineStr">
        <is>
          <t>Finite Lived Intangible Assets [Line Items]</t>
        </is>
      </c>
    </row>
    <row r="23">
      <c r="A23" s="4" t="inlineStr">
        <is>
          <t>Gross Carrying Value</t>
        </is>
      </c>
      <c r="B23" s="6" t="n">
        <v>3623</v>
      </c>
      <c r="C23" s="6" t="n">
        <v>3623</v>
      </c>
    </row>
    <row r="24">
      <c r="A24" s="4" t="inlineStr">
        <is>
          <t>Accumulated Amortization</t>
        </is>
      </c>
      <c r="B24" s="6" t="n">
        <v>-1633</v>
      </c>
      <c r="C24" s="6" t="n">
        <v>-403</v>
      </c>
    </row>
    <row r="25">
      <c r="A25" s="4" t="inlineStr">
        <is>
          <t>Net Carrying Amount</t>
        </is>
      </c>
      <c r="B25" s="7" t="n">
        <v>1990</v>
      </c>
      <c r="C25" s="7" t="n">
        <v>32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xpected Amortization Expenses for Intangible Assets (Details) - USD ($) $ in Thousands</t>
        </is>
      </c>
      <c r="B1" s="2" t="inlineStr">
        <is>
          <t>Feb. 06, 2022</t>
        </is>
      </c>
      <c r="C1" s="2" t="inlineStr">
        <is>
          <t>Jan. 31, 2021</t>
        </is>
      </c>
    </row>
    <row r="2">
      <c r="A2" s="3" t="inlineStr">
        <is>
          <t>Balance Sheet Components Disclosure [Abstract]</t>
        </is>
      </c>
    </row>
    <row r="3">
      <c r="A3" s="4" t="inlineStr">
        <is>
          <t>2023</t>
        </is>
      </c>
      <c r="B3" s="7" t="n">
        <v>16197</v>
      </c>
    </row>
    <row r="4">
      <c r="A4" s="4" t="inlineStr">
        <is>
          <t>2024</t>
        </is>
      </c>
      <c r="B4" s="6" t="n">
        <v>15776</v>
      </c>
    </row>
    <row r="5">
      <c r="A5" s="4" t="inlineStr">
        <is>
          <t>2025</t>
        </is>
      </c>
      <c r="B5" s="6" t="n">
        <v>14991</v>
      </c>
    </row>
    <row r="6">
      <c r="A6" s="4" t="inlineStr">
        <is>
          <t>2026</t>
        </is>
      </c>
      <c r="B6" s="6" t="n">
        <v>12396</v>
      </c>
    </row>
    <row r="7">
      <c r="A7" s="4" t="inlineStr">
        <is>
          <t>2027</t>
        </is>
      </c>
      <c r="B7" s="6" t="n">
        <v>2673</v>
      </c>
    </row>
    <row r="8">
      <c r="A8" s="4" t="inlineStr">
        <is>
          <t>Thereafter</t>
        </is>
      </c>
      <c r="B8" s="6" t="n">
        <v>613</v>
      </c>
    </row>
    <row r="9">
      <c r="A9" s="4" t="inlineStr">
        <is>
          <t>Net Carrying Amount</t>
        </is>
      </c>
      <c r="B9" s="7" t="n">
        <v>62646</v>
      </c>
      <c r="C9" s="7" t="n">
        <v>766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Feb. 06, 2022</t>
        </is>
      </c>
      <c r="C1" s="2" t="inlineStr">
        <is>
          <t>Jan. 31, 2021</t>
        </is>
      </c>
    </row>
    <row r="2">
      <c r="A2" s="3" t="inlineStr">
        <is>
          <t>Balance Sheet Components Disclosure [Abstract]</t>
        </is>
      </c>
    </row>
    <row r="3">
      <c r="A3" s="4" t="inlineStr">
        <is>
          <t>Taxes payable</t>
        </is>
      </c>
      <c r="B3" s="7" t="n">
        <v>6312</v>
      </c>
      <c r="C3" s="7" t="n">
        <v>4097</v>
      </c>
    </row>
    <row r="4">
      <c r="A4" s="4" t="inlineStr">
        <is>
          <t>Accrued marketing</t>
        </is>
      </c>
      <c r="B4" s="6" t="n">
        <v>13257</v>
      </c>
      <c r="C4" s="6" t="n">
        <v>15638</v>
      </c>
    </row>
    <row r="5">
      <c r="A5" s="4" t="inlineStr">
        <is>
          <t>Accrued cloud and outside services</t>
        </is>
      </c>
      <c r="B5" s="6" t="n">
        <v>6135</v>
      </c>
      <c r="C5" s="6" t="n">
        <v>2874</v>
      </c>
    </row>
    <row r="6">
      <c r="A6" s="4" t="inlineStr">
        <is>
          <t>Supply chain-related accruals</t>
        </is>
      </c>
      <c r="B6" s="6" t="n">
        <v>6991</v>
      </c>
      <c r="C6" s="6" t="n">
        <v>7461</v>
      </c>
    </row>
    <row r="7">
      <c r="A7" s="4" t="inlineStr">
        <is>
          <t>Accrued service logistics and professional services</t>
        </is>
      </c>
      <c r="B7" s="6" t="n">
        <v>6244</v>
      </c>
      <c r="C7" s="6" t="n">
        <v>3122</v>
      </c>
    </row>
    <row r="8">
      <c r="A8" s="4" t="inlineStr">
        <is>
          <t>Acquisition earn-out</t>
        </is>
      </c>
      <c r="B8" s="6" t="n">
        <v>5211</v>
      </c>
      <c r="C8" s="6" t="n">
        <v>9600</v>
      </c>
    </row>
    <row r="9">
      <c r="A9" s="4" t="inlineStr">
        <is>
          <t>Customer deposits from contracts with customers</t>
        </is>
      </c>
      <c r="B9" s="6" t="n">
        <v>10409</v>
      </c>
      <c r="C9" s="6" t="n">
        <v>0</v>
      </c>
    </row>
    <row r="10">
      <c r="A10" s="4" t="inlineStr">
        <is>
          <t>Other accrued liabilities</t>
        </is>
      </c>
      <c r="B10" s="6" t="n">
        <v>23952</v>
      </c>
      <c r="C10" s="6" t="n">
        <v>18962</v>
      </c>
    </row>
    <row r="11">
      <c r="A11" s="4" t="inlineStr">
        <is>
          <t>Accrued expenses and other liabilities</t>
        </is>
      </c>
      <c r="B11" s="7" t="n">
        <v>78511</v>
      </c>
      <c r="C11" s="7" t="n">
        <v>617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ferred Revenue and Commissions - Deferred Commissions (Details) - USD ($)</t>
        </is>
      </c>
      <c r="B1" s="2" t="inlineStr">
        <is>
          <t>12 Months Ended</t>
        </is>
      </c>
    </row>
    <row r="2">
      <c r="B2" s="2" t="inlineStr">
        <is>
          <t>Feb. 06, 2022</t>
        </is>
      </c>
      <c r="C2" s="2" t="inlineStr">
        <is>
          <t>Jan. 31, 2021</t>
        </is>
      </c>
      <c r="D2" s="2" t="inlineStr">
        <is>
          <t>Feb. 02, 2020</t>
        </is>
      </c>
    </row>
    <row r="3">
      <c r="A3" s="3" t="inlineStr">
        <is>
          <t>Deferred Commissions [Roll Forward]</t>
        </is>
      </c>
    </row>
    <row r="4">
      <c r="A4" s="4" t="inlineStr">
        <is>
          <t>Beginning balance</t>
        </is>
      </c>
      <c r="B4" s="7" t="n">
        <v>187924000</v>
      </c>
      <c r="C4" s="7" t="n">
        <v>139204000</v>
      </c>
    </row>
    <row r="5">
      <c r="A5" s="4" t="inlineStr">
        <is>
          <t>Additions</t>
        </is>
      </c>
      <c r="B5" s="6" t="n">
        <v>217595000</v>
      </c>
      <c r="C5" s="6" t="n">
        <v>183151000</v>
      </c>
    </row>
    <row r="6">
      <c r="A6" s="4" t="inlineStr">
        <is>
          <t>Recognition of deferred commissions</t>
        </is>
      </c>
      <c r="B6" s="6" t="n">
        <v>-159212000</v>
      </c>
      <c r="C6" s="6" t="n">
        <v>-134431000</v>
      </c>
    </row>
    <row r="7">
      <c r="A7" s="4" t="inlineStr">
        <is>
          <t>Ending balance</t>
        </is>
      </c>
      <c r="B7" s="6" t="n">
        <v>246307000</v>
      </c>
      <c r="C7" s="6" t="n">
        <v>187924000</v>
      </c>
      <c r="D7" s="7" t="n">
        <v>139204000</v>
      </c>
    </row>
    <row r="8">
      <c r="A8" s="4" t="inlineStr">
        <is>
          <t>Sales commission expenses</t>
        </is>
      </c>
      <c r="B8" s="7" t="n">
        <v>175900000</v>
      </c>
      <c r="C8" s="6" t="n">
        <v>150200000</v>
      </c>
      <c r="D8" s="6" t="n">
        <v>142500000</v>
      </c>
    </row>
    <row r="9">
      <c r="A9" s="4" t="inlineStr">
        <is>
          <t>Commissions expected to be recognized over the next 12 months</t>
        </is>
      </c>
      <c r="B9" s="4" t="inlineStr">
        <is>
          <t>33.00%</t>
        </is>
      </c>
    </row>
    <row r="10">
      <c r="A10" s="4" t="inlineStr">
        <is>
          <t>Impairment of capitalized commissions</t>
        </is>
      </c>
      <c r="B10" s="7" t="n">
        <v>0</v>
      </c>
      <c r="C10" s="7" t="n">
        <v>0</v>
      </c>
      <c r="D10"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Commissions - Deferred Revenue (Details) - USD ($) $ in Thousands</t>
        </is>
      </c>
      <c r="B1" s="2" t="inlineStr">
        <is>
          <t>12 Months Ended</t>
        </is>
      </c>
    </row>
    <row r="2">
      <c r="B2" s="2" t="inlineStr">
        <is>
          <t>Feb. 06, 2022</t>
        </is>
      </c>
      <c r="C2" s="2" t="inlineStr">
        <is>
          <t>Jan. 31, 2021</t>
        </is>
      </c>
    </row>
    <row r="3">
      <c r="A3" s="3" t="inlineStr">
        <is>
          <t>Disaggregation of Revenue [Line Items]</t>
        </is>
      </c>
    </row>
    <row r="4">
      <c r="A4" s="4" t="inlineStr">
        <is>
          <t>Additions</t>
        </is>
      </c>
      <c r="B4" s="7" t="n">
        <v>217595</v>
      </c>
      <c r="C4" s="7" t="n">
        <v>183151</v>
      </c>
    </row>
    <row r="5">
      <c r="A5" s="4" t="inlineStr">
        <is>
          <t>Recognition of deferred commissions</t>
        </is>
      </c>
      <c r="B5" s="6" t="n">
        <v>-159212</v>
      </c>
      <c r="C5" s="6" t="n">
        <v>-134431</v>
      </c>
    </row>
    <row r="6">
      <c r="A6" s="4" t="inlineStr">
        <is>
          <t>Product Revenue and Support Subscription Revenue</t>
        </is>
      </c>
    </row>
    <row r="7">
      <c r="A7" s="3" t="inlineStr">
        <is>
          <t>Disaggregation of Revenue [Line Items]</t>
        </is>
      </c>
    </row>
    <row r="8">
      <c r="A8" s="4" t="inlineStr">
        <is>
          <t>Beginning balance</t>
        </is>
      </c>
      <c r="B8" s="6" t="n">
        <v>843697</v>
      </c>
      <c r="C8" s="6" t="n">
        <v>697288</v>
      </c>
    </row>
    <row r="9">
      <c r="A9" s="4" t="inlineStr">
        <is>
          <t>Additions</t>
        </is>
      </c>
      <c r="B9" s="6" t="n">
        <v>937510</v>
      </c>
      <c r="C9" s="6" t="n">
        <v>703800</v>
      </c>
    </row>
    <row r="10">
      <c r="A10" s="4" t="inlineStr">
        <is>
          <t>Recognition of deferred commissions</t>
        </is>
      </c>
      <c r="B10" s="6" t="n">
        <v>-701335</v>
      </c>
      <c r="C10" s="6" t="n">
        <v>-557391</v>
      </c>
    </row>
    <row r="11">
      <c r="A11" s="4" t="inlineStr">
        <is>
          <t>Ending balance</t>
        </is>
      </c>
      <c r="B11" s="7" t="n">
        <v>1079872</v>
      </c>
      <c r="C11" s="7" t="n">
        <v>8436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Commissions - Remaining Performance Obligations (Details) - USD ($) $ in Millions</t>
        </is>
      </c>
      <c r="B1" s="2" t="inlineStr">
        <is>
          <t>12 Months Ended</t>
        </is>
      </c>
    </row>
    <row r="2">
      <c r="B2" s="2" t="inlineStr">
        <is>
          <t>Feb. 06, 2022</t>
        </is>
      </c>
      <c r="C2" s="2" t="inlineStr">
        <is>
          <t>Jan. 31, 2021</t>
        </is>
      </c>
    </row>
    <row r="3">
      <c r="A3" s="3" t="inlineStr">
        <is>
          <t>Revenue from Contract with Customer [Abstract]</t>
        </is>
      </c>
    </row>
    <row r="4">
      <c r="A4" s="4" t="inlineStr">
        <is>
          <t>Revenue pertaining to deferred revenue recognized in period</t>
        </is>
      </c>
      <c r="B4" s="5" t="n">
        <v>442.7</v>
      </c>
      <c r="C4" s="5" t="n">
        <v>353.1</v>
      </c>
    </row>
    <row r="5">
      <c r="A5" s="4" t="inlineStr">
        <is>
          <t>Contracted but not recognized revenue</t>
        </is>
      </c>
      <c r="B5" s="7" t="n">
        <v>1400</v>
      </c>
    </row>
    <row r="6">
      <c r="A6" s="4" t="inlineStr">
        <is>
          <t>Performance obligation expected to be recognized as revenue in the next 12 months (percent)</t>
        </is>
      </c>
      <c r="B6" s="4" t="inlineStr">
        <is>
          <t>47.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Commissions - Remaining Performance Obligation Period (Details)</t>
        </is>
      </c>
      <c r="B1" s="2" t="inlineStr">
        <is>
          <t>Feb. 06, 2022</t>
        </is>
      </c>
    </row>
    <row r="2">
      <c r="A2" s="4" t="inlineStr">
        <is>
          <t>Revenue, Remaining Performance Obligation, Expected Timing of Satisfaction, Start Date [Axis]: 2022-02-07</t>
        </is>
      </c>
    </row>
    <row r="3">
      <c r="A3" s="3" t="inlineStr">
        <is>
          <t>Revenue, Remaining Performance Obligation, Expected Timing of Satisfaction [Line Items]</t>
        </is>
      </c>
    </row>
    <row r="4">
      <c r="A4" s="4" t="inlineStr">
        <is>
          <t>Revenue contractual term</t>
        </is>
      </c>
      <c r="B4"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6" customWidth="1" min="5" max="5"/>
    <col width="21" customWidth="1" min="6" max="6"/>
    <col width="21" customWidth="1" min="7" max="7"/>
    <col width="21" customWidth="1" min="8" max="8"/>
    <col width="24" customWidth="1" min="9" max="9"/>
  </cols>
  <sheetData>
    <row r="1">
      <c r="A1" s="1" t="inlineStr">
        <is>
          <t>Debt - Additional Information (Details)</t>
        </is>
      </c>
      <c r="B1" s="2" t="inlineStr">
        <is>
          <t>1 Months Ended</t>
        </is>
      </c>
      <c r="E1" s="2" t="inlineStr">
        <is>
          <t>12 Months Ended</t>
        </is>
      </c>
    </row>
    <row r="2">
      <c r="B2" s="2" t="inlineStr">
        <is>
          <t>Feb. 28, 2022USD ($)</t>
        </is>
      </c>
      <c r="C2" s="2" t="inlineStr">
        <is>
          <t>Aug. 31, 2020USD ($)</t>
        </is>
      </c>
      <c r="D2" s="2" t="inlineStr">
        <is>
          <t>Apr. 30, 2018USD ($)dayshares$ / shares</t>
        </is>
      </c>
      <c r="E2" s="2" t="inlineStr">
        <is>
          <t>Feb. 06, 2022USD ($)financial_ratio$ / shares</t>
        </is>
      </c>
      <c r="F2" s="2" t="inlineStr">
        <is>
          <t>Jan. 31, 2021USD ($)</t>
        </is>
      </c>
      <c r="G2" s="2" t="inlineStr">
        <is>
          <t>Feb. 02, 2020USD ($)</t>
        </is>
      </c>
      <c r="H2" s="2" t="inlineStr">
        <is>
          <t>Sep. 30, 2020USD ($)</t>
        </is>
      </c>
      <c r="I2" s="2" t="inlineStr">
        <is>
          <t>Apr. 04, 2018$ / shares</t>
        </is>
      </c>
    </row>
    <row r="3">
      <c r="A3" s="3" t="inlineStr">
        <is>
          <t>Debt Instrument [Line Items]</t>
        </is>
      </c>
    </row>
    <row r="4">
      <c r="A4" s="4" t="inlineStr">
        <is>
          <t>Proceeds from issuance of convertible debt</t>
        </is>
      </c>
      <c r="E4" s="7" t="n">
        <v>0</v>
      </c>
      <c r="F4" s="7" t="n">
        <v>251892000</v>
      </c>
      <c r="G4" s="7" t="n">
        <v>0</v>
      </c>
    </row>
    <row r="5">
      <c r="A5" s="4" t="inlineStr">
        <is>
          <t>Debt issuance costs, net of amortization</t>
        </is>
      </c>
      <c r="D5" s="7" t="n">
        <v>12900000</v>
      </c>
    </row>
    <row r="6">
      <c r="A6" s="4" t="inlineStr">
        <is>
          <t>Closing price of stock (in dollars per share) | $ / shares</t>
        </is>
      </c>
      <c r="E6" s="9" t="n">
        <v>26.38</v>
      </c>
    </row>
    <row r="7">
      <c r="A7" s="4" t="inlineStr">
        <is>
          <t>Revolving Credit Facility</t>
        </is>
      </c>
    </row>
    <row r="8">
      <c r="A8" s="3" t="inlineStr">
        <is>
          <t>Debt Instrument [Line Items]</t>
        </is>
      </c>
    </row>
    <row r="9">
      <c r="A9" s="4" t="inlineStr">
        <is>
          <t>Debt instrument, term</t>
        </is>
      </c>
      <c r="C9" s="4" t="inlineStr">
        <is>
          <t>5 years</t>
        </is>
      </c>
    </row>
    <row r="10">
      <c r="A10" s="4" t="inlineStr">
        <is>
          <t>Senior secured credit facility, maximum borrowing capacity</t>
        </is>
      </c>
      <c r="C10" s="7" t="n">
        <v>300000000</v>
      </c>
    </row>
    <row r="11">
      <c r="A11" s="4" t="inlineStr">
        <is>
          <t>Credit facility, maturity period prior to stated maturity if out of compliance with liquidity threshold</t>
        </is>
      </c>
      <c r="C11" s="4" t="inlineStr">
        <is>
          <t>91 days</t>
        </is>
      </c>
    </row>
    <row r="12">
      <c r="A12" s="4" t="inlineStr">
        <is>
          <t>Credit facility, daily minimum sum of cash and cash equivalents and aggregate unused commitments to prevent maturity prior to stated maturity</t>
        </is>
      </c>
      <c r="C12" s="7" t="n">
        <v>625000000</v>
      </c>
    </row>
    <row r="13">
      <c r="A13" s="4" t="inlineStr">
        <is>
          <t>Credit facility, amount borrowed</t>
        </is>
      </c>
      <c r="H13" s="7" t="n">
        <v>250000000</v>
      </c>
    </row>
    <row r="14">
      <c r="A14" s="4" t="inlineStr">
        <is>
          <t>Interest expense</t>
        </is>
      </c>
      <c r="E14" s="7" t="n">
        <v>4100000</v>
      </c>
      <c r="F14" s="7" t="n">
        <v>1400000</v>
      </c>
    </row>
    <row r="15">
      <c r="A15" s="4" t="inlineStr">
        <is>
          <t>Number of financial ratios | financial_ratio</t>
        </is>
      </c>
      <c r="E15" s="6" t="n">
        <v>2</v>
      </c>
    </row>
    <row r="16">
      <c r="A16" s="4" t="inlineStr">
        <is>
          <t>Maximum consolidation leverage ratio</t>
        </is>
      </c>
      <c r="E16" s="10" t="n">
        <v>4.5</v>
      </c>
    </row>
    <row r="17">
      <c r="A17" s="4" t="inlineStr">
        <is>
          <t>Minimum interest coverage ratio</t>
        </is>
      </c>
      <c r="E17" s="6" t="n">
        <v>3</v>
      </c>
    </row>
    <row r="18">
      <c r="A18" s="4" t="inlineStr">
        <is>
          <t>Revolving Credit Facility | Subsequent Event</t>
        </is>
      </c>
    </row>
    <row r="19">
      <c r="A19" s="3" t="inlineStr">
        <is>
          <t>Debt Instrument [Line Items]</t>
        </is>
      </c>
    </row>
    <row r="20">
      <c r="A20" s="4" t="inlineStr">
        <is>
          <t>Repayments of long-term lines of credit</t>
        </is>
      </c>
      <c r="B20" s="7" t="n">
        <v>250000000</v>
      </c>
    </row>
    <row r="21">
      <c r="A21" s="4" t="inlineStr">
        <is>
          <t>Revolving Credit Facility | London Interbank Offered Rate (LIBOR)</t>
        </is>
      </c>
    </row>
    <row r="22">
      <c r="A22" s="3" t="inlineStr">
        <is>
          <t>Debt Instrument [Line Items]</t>
        </is>
      </c>
    </row>
    <row r="23">
      <c r="A23" s="4" t="inlineStr">
        <is>
          <t>Interest rate during the period (percent)</t>
        </is>
      </c>
      <c r="E23" s="4" t="inlineStr">
        <is>
          <t>1.60%</t>
        </is>
      </c>
      <c r="F23" s="4" t="inlineStr">
        <is>
          <t>1.65%</t>
        </is>
      </c>
    </row>
    <row r="24">
      <c r="A24" s="4" t="inlineStr">
        <is>
          <t>Revolving Credit Facility | London Interbank Offered Rate (LIBOR) | Interest Rate Floor</t>
        </is>
      </c>
    </row>
    <row r="25">
      <c r="A25" s="3" t="inlineStr">
        <is>
          <t>Debt Instrument [Line Items]</t>
        </is>
      </c>
    </row>
    <row r="26">
      <c r="A26" s="4" t="inlineStr">
        <is>
          <t>Effective interest rate (percent)</t>
        </is>
      </c>
      <c r="C26" s="4" t="inlineStr">
        <is>
          <t>0.00%</t>
        </is>
      </c>
    </row>
    <row r="27">
      <c r="A27" s="4" t="inlineStr">
        <is>
          <t>Revolving Credit Facility | Minimum</t>
        </is>
      </c>
    </row>
    <row r="28">
      <c r="A28" s="3" t="inlineStr">
        <is>
          <t>Debt Instrument [Line Items]</t>
        </is>
      </c>
    </row>
    <row r="29">
      <c r="A29" s="4" t="inlineStr">
        <is>
          <t>Commitment fee (percent)</t>
        </is>
      </c>
      <c r="C29" s="4" t="inlineStr">
        <is>
          <t>0.25%</t>
        </is>
      </c>
    </row>
    <row r="30">
      <c r="A30" s="4" t="inlineStr">
        <is>
          <t>Revolving Credit Facility | Minimum | Base Rate</t>
        </is>
      </c>
    </row>
    <row r="31">
      <c r="A31" s="3" t="inlineStr">
        <is>
          <t>Debt Instrument [Line Items]</t>
        </is>
      </c>
    </row>
    <row r="32">
      <c r="A32" s="4" t="inlineStr">
        <is>
          <t>Margin rate (percent)</t>
        </is>
      </c>
      <c r="C32" s="4" t="inlineStr">
        <is>
          <t>0.50%</t>
        </is>
      </c>
    </row>
    <row r="33">
      <c r="A33" s="4" t="inlineStr">
        <is>
          <t>Revolving Credit Facility | Minimum | London Interbank Offered Rate (LIBOR)</t>
        </is>
      </c>
    </row>
    <row r="34">
      <c r="A34" s="3" t="inlineStr">
        <is>
          <t>Debt Instrument [Line Items]</t>
        </is>
      </c>
    </row>
    <row r="35">
      <c r="A35" s="4" t="inlineStr">
        <is>
          <t>Margin rate (percent)</t>
        </is>
      </c>
      <c r="C35" s="4" t="inlineStr">
        <is>
          <t>1.50%</t>
        </is>
      </c>
    </row>
    <row r="36">
      <c r="A36" s="4" t="inlineStr">
        <is>
          <t>Revolving Credit Facility | Maximum</t>
        </is>
      </c>
    </row>
    <row r="37">
      <c r="A37" s="3" t="inlineStr">
        <is>
          <t>Debt Instrument [Line Items]</t>
        </is>
      </c>
    </row>
    <row r="38">
      <c r="A38" s="4" t="inlineStr">
        <is>
          <t>Commitment fee (percent)</t>
        </is>
      </c>
      <c r="C38" s="4" t="inlineStr">
        <is>
          <t>0.40%</t>
        </is>
      </c>
    </row>
    <row r="39">
      <c r="A39" s="4" t="inlineStr">
        <is>
          <t>Revolving Credit Facility | Maximum | Base Rate</t>
        </is>
      </c>
    </row>
    <row r="40">
      <c r="A40" s="3" t="inlineStr">
        <is>
          <t>Debt Instrument [Line Items]</t>
        </is>
      </c>
    </row>
    <row r="41">
      <c r="A41" s="4" t="inlineStr">
        <is>
          <t>Margin rate (percent)</t>
        </is>
      </c>
      <c r="C41" s="4" t="inlineStr">
        <is>
          <t>1.25%</t>
        </is>
      </c>
    </row>
    <row r="42">
      <c r="A42" s="4" t="inlineStr">
        <is>
          <t>Revolving Credit Facility | Maximum | London Interbank Offered Rate (LIBOR)</t>
        </is>
      </c>
    </row>
    <row r="43">
      <c r="A43" s="3" t="inlineStr">
        <is>
          <t>Debt Instrument [Line Items]</t>
        </is>
      </c>
    </row>
    <row r="44">
      <c r="A44" s="4" t="inlineStr">
        <is>
          <t>Margin rate (percent)</t>
        </is>
      </c>
      <c r="C44" s="4" t="inlineStr">
        <is>
          <t>2.25%</t>
        </is>
      </c>
    </row>
    <row r="45">
      <c r="A45" s="4" t="inlineStr">
        <is>
          <t>Capped Call</t>
        </is>
      </c>
    </row>
    <row r="46">
      <c r="A46" s="3" t="inlineStr">
        <is>
          <t>Debt Instrument [Line Items]</t>
        </is>
      </c>
    </row>
    <row r="47">
      <c r="A47" s="4" t="inlineStr">
        <is>
          <t>Payment to enter into agreement</t>
        </is>
      </c>
      <c r="D47" s="6" t="n">
        <v>64600000</v>
      </c>
    </row>
    <row r="48">
      <c r="A48" s="4" t="inlineStr">
        <is>
          <t>Convertible Senior Notes</t>
        </is>
      </c>
    </row>
    <row r="49">
      <c r="A49" s="3" t="inlineStr">
        <is>
          <t>Debt Instrument [Line Items]</t>
        </is>
      </c>
    </row>
    <row r="50">
      <c r="A50" s="4" t="inlineStr">
        <is>
          <t>Debt issuance costs, net of amortization</t>
        </is>
      </c>
      <c r="D50" s="6" t="n">
        <v>9800000</v>
      </c>
      <c r="E50" s="7" t="n">
        <v>2580000</v>
      </c>
      <c r="F50" s="7" t="n">
        <v>4671000</v>
      </c>
    </row>
    <row r="51">
      <c r="A51" s="4" t="inlineStr">
        <is>
          <t>Additional Paid-In Capital</t>
        </is>
      </c>
    </row>
    <row r="52">
      <c r="A52" s="3" t="inlineStr">
        <is>
          <t>Debt Instrument [Line Items]</t>
        </is>
      </c>
    </row>
    <row r="53">
      <c r="A53" s="4" t="inlineStr">
        <is>
          <t>Debt issuance costs, net of amortization</t>
        </is>
      </c>
      <c r="D53" s="7" t="n">
        <v>3100000</v>
      </c>
      <c r="E53" s="7" t="n">
        <v>3068000</v>
      </c>
    </row>
    <row r="54">
      <c r="A54" s="4" t="inlineStr">
        <is>
          <t>Common stock</t>
        </is>
      </c>
    </row>
    <row r="55">
      <c r="A55" s="3" t="inlineStr">
        <is>
          <t>Debt Instrument [Line Items]</t>
        </is>
      </c>
    </row>
    <row r="56">
      <c r="A56" s="4" t="inlineStr">
        <is>
          <t>Conversion price (in dollars per share) | $ / shares</t>
        </is>
      </c>
      <c r="D56" s="9" t="n">
        <v>26.27</v>
      </c>
    </row>
    <row r="57">
      <c r="A57" s="4" t="inlineStr">
        <is>
          <t>Closing price of stock (in dollars per share) | $ / shares</t>
        </is>
      </c>
      <c r="E57" s="9" t="n">
        <v>26.38</v>
      </c>
    </row>
    <row r="58">
      <c r="A58" s="4" t="inlineStr">
        <is>
          <t>Common stock | Capped Call</t>
        </is>
      </c>
    </row>
    <row r="59">
      <c r="A59" s="3" t="inlineStr">
        <is>
          <t>Debt Instrument [Line Items]</t>
        </is>
      </c>
    </row>
    <row r="60">
      <c r="A60" s="4" t="inlineStr">
        <is>
          <t>Exercise price (in dollars per share) | $ / shares</t>
        </is>
      </c>
      <c r="D60" s="9" t="n">
        <v>39.66</v>
      </c>
      <c r="I60" s="9" t="n">
        <v>39.66</v>
      </c>
    </row>
    <row r="61">
      <c r="A61" s="4" t="inlineStr">
        <is>
          <t>Exercise price premium percentage over last reported sales price</t>
        </is>
      </c>
      <c r="I61" s="4" t="inlineStr">
        <is>
          <t>100.00%</t>
        </is>
      </c>
    </row>
    <row r="62">
      <c r="A62" s="4" t="inlineStr">
        <is>
          <t>Convertible Senior Notes</t>
        </is>
      </c>
    </row>
    <row r="63">
      <c r="A63" s="3" t="inlineStr">
        <is>
          <t>Debt Instrument [Line Items]</t>
        </is>
      </c>
    </row>
    <row r="64">
      <c r="A64" s="4" t="inlineStr">
        <is>
          <t>Principal amount</t>
        </is>
      </c>
      <c r="D64" s="7" t="n">
        <v>575000000</v>
      </c>
    </row>
    <row r="65">
      <c r="A65" s="4" t="inlineStr">
        <is>
          <t>Interest rate ( as a percent)</t>
        </is>
      </c>
      <c r="D65" s="4" t="inlineStr">
        <is>
          <t>0.125%</t>
        </is>
      </c>
    </row>
    <row r="66">
      <c r="A66" s="4" t="inlineStr">
        <is>
          <t>Proceeds from issuance of convertible debt</t>
        </is>
      </c>
      <c r="D66" s="7" t="n">
        <v>562100000</v>
      </c>
    </row>
    <row r="67">
      <c r="A67" s="4" t="inlineStr">
        <is>
          <t>Conversion percentage of principal amount plus accrued and unpaid contingent interest</t>
        </is>
      </c>
      <c r="D67" s="4" t="inlineStr">
        <is>
          <t>100.00%</t>
        </is>
      </c>
    </row>
    <row r="68">
      <c r="A68" s="4" t="inlineStr">
        <is>
          <t>Redemption percentage of principal amount of Notes to be redeemed</t>
        </is>
      </c>
      <c r="D68" s="4" t="inlineStr">
        <is>
          <t>100.00%</t>
        </is>
      </c>
    </row>
    <row r="69">
      <c r="A69" s="4" t="inlineStr">
        <is>
          <t>Convertible debt, fair value based on the closing trading price per $100 of the Notes</t>
        </is>
      </c>
      <c r="E69" s="7" t="n">
        <v>681800000</v>
      </c>
      <c r="F69" s="6" t="n">
        <v>649000000</v>
      </c>
    </row>
    <row r="70">
      <c r="A70" s="4" t="inlineStr">
        <is>
          <t>If-converted value</t>
        </is>
      </c>
      <c r="E70" s="7" t="n">
        <v>577300000</v>
      </c>
    </row>
    <row r="71">
      <c r="A71" s="4" t="inlineStr">
        <is>
          <t>Remaining term of the notes</t>
        </is>
      </c>
      <c r="E71" s="4" t="inlineStr">
        <is>
          <t>14 months</t>
        </is>
      </c>
    </row>
    <row r="72">
      <c r="A72" s="4" t="inlineStr">
        <is>
          <t>Interest expense</t>
        </is>
      </c>
      <c r="E72" s="7" t="n">
        <v>31697000</v>
      </c>
      <c r="F72" s="7" t="n">
        <v>29525000</v>
      </c>
    </row>
    <row r="73">
      <c r="A73" s="4" t="inlineStr">
        <is>
          <t>Convertible Senior Notes | Any Fiscal Quarter Commencing After the Fiscal Quarter Ending on July 31, 2018</t>
        </is>
      </c>
    </row>
    <row r="74">
      <c r="A74" s="3" t="inlineStr">
        <is>
          <t>Debt Instrument [Line Items]</t>
        </is>
      </c>
    </row>
    <row r="75">
      <c r="A75" s="4" t="inlineStr">
        <is>
          <t>Threshold percentage of stock price trigger</t>
        </is>
      </c>
      <c r="D75" s="4" t="inlineStr">
        <is>
          <t>130.00%</t>
        </is>
      </c>
    </row>
    <row r="76">
      <c r="A76" s="4" t="inlineStr">
        <is>
          <t>Convertible Senior Notes | Common stock</t>
        </is>
      </c>
    </row>
    <row r="77">
      <c r="A77" s="3" t="inlineStr">
        <is>
          <t>Debt Instrument [Line Items]</t>
        </is>
      </c>
    </row>
    <row r="78">
      <c r="A78" s="4" t="inlineStr">
        <is>
          <t>Number of convertible shares at initial conversion rate (in shares) | shares</t>
        </is>
      </c>
      <c r="D78" s="6" t="n">
        <v>21884155</v>
      </c>
    </row>
    <row r="79">
      <c r="A79" s="4" t="inlineStr">
        <is>
          <t>Conversion ratio (in shares per $1,000 principal amount)</t>
        </is>
      </c>
      <c r="D79" s="11" t="n">
        <v>38.0594</v>
      </c>
    </row>
    <row r="80">
      <c r="A80" s="4" t="inlineStr">
        <is>
          <t>Conversion price (in dollars per share) | $ / shares</t>
        </is>
      </c>
      <c r="D80" s="9" t="n">
        <v>26.27</v>
      </c>
    </row>
    <row r="81">
      <c r="A81" s="4" t="inlineStr">
        <is>
          <t>Convertible Senior Notes | Common stock | Any Fiscal Quarter Commencing After the Fiscal Quarter Ending on July 31, 2018</t>
        </is>
      </c>
    </row>
    <row r="82">
      <c r="A82" s="3" t="inlineStr">
        <is>
          <t>Debt Instrument [Line Items]</t>
        </is>
      </c>
    </row>
    <row r="83">
      <c r="A83" s="4" t="inlineStr">
        <is>
          <t>Threshold trading days | day</t>
        </is>
      </c>
      <c r="D83" s="6" t="n">
        <v>20</v>
      </c>
    </row>
    <row r="84">
      <c r="A84" s="4" t="inlineStr">
        <is>
          <t>Threshold consecutive trading days | day</t>
        </is>
      </c>
      <c r="D84" s="6" t="n">
        <v>30</v>
      </c>
    </row>
    <row r="85">
      <c r="A85" s="4" t="inlineStr">
        <is>
          <t>Threshold percentage of stock price trigger</t>
        </is>
      </c>
      <c r="D85" s="4" t="inlineStr">
        <is>
          <t>130.00%</t>
        </is>
      </c>
    </row>
    <row r="86">
      <c r="A86" s="4" t="inlineStr">
        <is>
          <t>Convertible Senior Notes | Common stock | Five Business Day Period After any Five Consecutive Trading Day Period</t>
        </is>
      </c>
    </row>
    <row r="87">
      <c r="A87" s="3" t="inlineStr">
        <is>
          <t>Debt Instrument [Line Items]</t>
        </is>
      </c>
    </row>
    <row r="88">
      <c r="A88" s="4" t="inlineStr">
        <is>
          <t>Threshold consecutive trading days | day</t>
        </is>
      </c>
      <c r="D88" s="6" t="n">
        <v>5</v>
      </c>
    </row>
    <row r="89">
      <c r="A89" s="4" t="inlineStr">
        <is>
          <t>Threshold percentage of stock price trigger</t>
        </is>
      </c>
      <c r="D89" s="4" t="inlineStr">
        <is>
          <t>98.00%</t>
        </is>
      </c>
    </row>
    <row r="90">
      <c r="A90" s="4" t="inlineStr">
        <is>
          <t>Threshold business days | day</t>
        </is>
      </c>
      <c r="D90" s="6" t="n">
        <v>5</v>
      </c>
    </row>
    <row r="91">
      <c r="A91" s="4" t="inlineStr">
        <is>
          <t>Convertible Senior Notes | Common stock | Immediately Preceding the Date on Which We Provide Notice of Redemption</t>
        </is>
      </c>
    </row>
    <row r="92">
      <c r="A92" s="3" t="inlineStr">
        <is>
          <t>Debt Instrument [Line Items]</t>
        </is>
      </c>
    </row>
    <row r="93">
      <c r="A93" s="4" t="inlineStr">
        <is>
          <t>Threshold trading days | day</t>
        </is>
      </c>
      <c r="D93" s="6" t="n">
        <v>2</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Feb. 06, 2022</t>
        </is>
      </c>
      <c r="C2" s="2" t="inlineStr">
        <is>
          <t>Jan. 31, 2021</t>
        </is>
      </c>
      <c r="D2" s="2" t="inlineStr">
        <is>
          <t>Feb. 02, 2020</t>
        </is>
      </c>
    </row>
    <row r="3">
      <c r="A3" s="3" t="inlineStr">
        <is>
          <t>Statement of Comprehensive Income [Abstract]</t>
        </is>
      </c>
    </row>
    <row r="4">
      <c r="A4" s="4" t="inlineStr">
        <is>
          <t>Net loss</t>
        </is>
      </c>
      <c r="B4" s="7" t="n">
        <v>-143259</v>
      </c>
      <c r="C4" s="7" t="n">
        <v>-282076</v>
      </c>
      <c r="D4" s="7" t="n">
        <v>-200987</v>
      </c>
    </row>
    <row r="5">
      <c r="A5" s="3" t="inlineStr">
        <is>
          <t>Other comprehensive income (loss), net of tax:</t>
        </is>
      </c>
    </row>
    <row r="6">
      <c r="A6" s="4" t="inlineStr">
        <is>
          <t>Unrealized net gains (losses) on available-for-sale securities</t>
        </is>
      </c>
      <c r="B6" s="6" t="n">
        <v>-15107</v>
      </c>
      <c r="C6" s="6" t="n">
        <v>3213</v>
      </c>
      <c r="D6" s="6" t="n">
        <v>6510</v>
      </c>
    </row>
    <row r="7">
      <c r="A7" s="4" t="inlineStr">
        <is>
          <t>Reclassification adjustment for net gains on available-for-sale securities included in net loss</t>
        </is>
      </c>
      <c r="B7" s="6" t="n">
        <v>-668</v>
      </c>
      <c r="C7" s="6" t="n">
        <v>-1252</v>
      </c>
      <c r="D7" s="6" t="n">
        <v>-723</v>
      </c>
    </row>
    <row r="8">
      <c r="A8" s="4" t="inlineStr">
        <is>
          <t>Change in unrealized net gains (losses) on available-for-sale securities</t>
        </is>
      </c>
      <c r="B8" s="6" t="n">
        <v>-15775</v>
      </c>
      <c r="C8" s="6" t="n">
        <v>1961</v>
      </c>
      <c r="D8" s="6" t="n">
        <v>5787</v>
      </c>
    </row>
    <row r="9">
      <c r="A9" s="4" t="inlineStr">
        <is>
          <t>Comprehensive loss</t>
        </is>
      </c>
      <c r="B9" s="7" t="n">
        <v>-159034</v>
      </c>
      <c r="C9" s="7" t="n">
        <v>-280115</v>
      </c>
      <c r="D9" s="7" t="n">
        <v>-1952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Convertible Debt (Details) - USD ($) $ in Thousands</t>
        </is>
      </c>
      <c r="B1" s="2" t="inlineStr">
        <is>
          <t>12 Months Ended</t>
        </is>
      </c>
    </row>
    <row r="2">
      <c r="B2" s="2" t="inlineStr">
        <is>
          <t>Feb. 06, 2022</t>
        </is>
      </c>
      <c r="C2" s="2" t="inlineStr">
        <is>
          <t>Jan. 31, 2021</t>
        </is>
      </c>
      <c r="D2" s="2" t="inlineStr">
        <is>
          <t>Apr. 30, 2018</t>
        </is>
      </c>
    </row>
    <row r="3">
      <c r="A3" s="3" t="inlineStr">
        <is>
          <t>Liability:</t>
        </is>
      </c>
    </row>
    <row r="4">
      <c r="A4" s="4" t="inlineStr">
        <is>
          <t>Less: debt issuance costs, net of amortization</t>
        </is>
      </c>
      <c r="D4" s="7" t="n">
        <v>-12900</v>
      </c>
    </row>
    <row r="5">
      <c r="A5" s="3" t="inlineStr">
        <is>
          <t>Stockholders' equity recorded at issuance:</t>
        </is>
      </c>
    </row>
    <row r="6">
      <c r="A6" s="4" t="inlineStr">
        <is>
          <t>Less: debt issuance costs</t>
        </is>
      </c>
      <c r="D6" s="6" t="n">
        <v>-12900</v>
      </c>
    </row>
    <row r="7">
      <c r="A7" s="4" t="inlineStr">
        <is>
          <t>Convertible Senior Notes</t>
        </is>
      </c>
    </row>
    <row r="8">
      <c r="A8" s="3" t="inlineStr">
        <is>
          <t>Liability:</t>
        </is>
      </c>
    </row>
    <row r="9">
      <c r="A9" s="4" t="inlineStr">
        <is>
          <t>Principal</t>
        </is>
      </c>
      <c r="B9" s="7" t="n">
        <v>575000</v>
      </c>
      <c r="C9" s="7" t="n">
        <v>575000</v>
      </c>
    </row>
    <row r="10">
      <c r="A10" s="4" t="inlineStr">
        <is>
          <t>Less: debt discount, net of amortization</t>
        </is>
      </c>
      <c r="B10" s="6" t="n">
        <v>-35641</v>
      </c>
      <c r="C10" s="6" t="n">
        <v>-64515</v>
      </c>
    </row>
    <row r="11">
      <c r="A11" s="4" t="inlineStr">
        <is>
          <t>Less: debt issuance costs, net of amortization</t>
        </is>
      </c>
      <c r="B11" s="6" t="n">
        <v>-2580</v>
      </c>
      <c r="C11" s="6" t="n">
        <v>-4671</v>
      </c>
      <c r="D11" s="6" t="n">
        <v>-9800</v>
      </c>
    </row>
    <row r="12">
      <c r="A12" s="4" t="inlineStr">
        <is>
          <t>Net carrying amount of the Notes</t>
        </is>
      </c>
      <c r="B12" s="6" t="n">
        <v>536779</v>
      </c>
      <c r="C12" s="6" t="n">
        <v>505814</v>
      </c>
    </row>
    <row r="13">
      <c r="A13" s="3" t="inlineStr">
        <is>
          <t>Stockholders' equity recorded at issuance:</t>
        </is>
      </c>
    </row>
    <row r="14">
      <c r="A14" s="4" t="inlineStr">
        <is>
          <t>Less: debt issuance costs</t>
        </is>
      </c>
      <c r="B14" s="6" t="n">
        <v>-2580</v>
      </c>
      <c r="C14" s="7" t="n">
        <v>-4671</v>
      </c>
      <c r="D14" s="6" t="n">
        <v>-9800</v>
      </c>
    </row>
    <row r="15">
      <c r="A15" s="4" t="inlineStr">
        <is>
          <t>Additional Paid-In Capital</t>
        </is>
      </c>
    </row>
    <row r="16">
      <c r="A16" s="3" t="inlineStr">
        <is>
          <t>Liability:</t>
        </is>
      </c>
    </row>
    <row r="17">
      <c r="A17" s="4" t="inlineStr">
        <is>
          <t>Less: debt issuance costs, net of amortization</t>
        </is>
      </c>
      <c r="B17" s="6" t="n">
        <v>-3068</v>
      </c>
      <c r="D17" s="6" t="n">
        <v>-3100</v>
      </c>
    </row>
    <row r="18">
      <c r="A18" s="3" t="inlineStr">
        <is>
          <t>Stockholders' equity recorded at issuance:</t>
        </is>
      </c>
    </row>
    <row r="19">
      <c r="A19" s="4" t="inlineStr">
        <is>
          <t>Allocated value of the conversion feature</t>
        </is>
      </c>
      <c r="B19" s="6" t="n">
        <v>136333</v>
      </c>
    </row>
    <row r="20">
      <c r="A20" s="4" t="inlineStr">
        <is>
          <t>Less: debt issuance costs</t>
        </is>
      </c>
      <c r="B20" s="6" t="n">
        <v>-3068</v>
      </c>
      <c r="D20" s="7" t="n">
        <v>-3100</v>
      </c>
    </row>
    <row r="21">
      <c r="A21" s="4" t="inlineStr">
        <is>
          <t>Additional paid-in capital</t>
        </is>
      </c>
      <c r="B21" s="7" t="n">
        <v>1332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Feb. 06, 2022</t>
        </is>
      </c>
      <c r="C2" s="2" t="inlineStr">
        <is>
          <t>Jan. 31, 2021</t>
        </is>
      </c>
      <c r="D2" s="2" t="inlineStr">
        <is>
          <t>Feb. 02, 2020</t>
        </is>
      </c>
    </row>
    <row r="3">
      <c r="A3" s="3" t="inlineStr">
        <is>
          <t>Debt Instrument [Line Items]</t>
        </is>
      </c>
    </row>
    <row r="4">
      <c r="A4" s="4" t="inlineStr">
        <is>
          <t>Total amortization of debt discount and debt issuance costs</t>
        </is>
      </c>
      <c r="B4" s="7" t="n">
        <v>31577</v>
      </c>
      <c r="C4" s="7" t="n">
        <v>29070</v>
      </c>
      <c r="D4" s="7" t="n">
        <v>27179</v>
      </c>
    </row>
    <row r="5">
      <c r="A5" s="4" t="inlineStr">
        <is>
          <t>Convertible Senior Notes</t>
        </is>
      </c>
    </row>
    <row r="6">
      <c r="A6" s="3" t="inlineStr">
        <is>
          <t>Debt Instrument [Line Items]</t>
        </is>
      </c>
    </row>
    <row r="7">
      <c r="A7" s="4" t="inlineStr">
        <is>
          <t>Amortization of debt discount</t>
        </is>
      </c>
      <c r="B7" s="6" t="n">
        <v>28874</v>
      </c>
      <c r="C7" s="6" t="n">
        <v>26863</v>
      </c>
    </row>
    <row r="8">
      <c r="A8" s="4" t="inlineStr">
        <is>
          <t>Amortization of debt issuance costs</t>
        </is>
      </c>
      <c r="B8" s="6" t="n">
        <v>2091</v>
      </c>
      <c r="C8" s="6" t="n">
        <v>1944</v>
      </c>
    </row>
    <row r="9">
      <c r="A9" s="4" t="inlineStr">
        <is>
          <t>Total amortization of debt discount and debt issuance costs</t>
        </is>
      </c>
      <c r="B9" s="6" t="n">
        <v>30965</v>
      </c>
      <c r="C9" s="6" t="n">
        <v>28807</v>
      </c>
    </row>
    <row r="10">
      <c r="A10" s="4" t="inlineStr">
        <is>
          <t>Contractual interest expense</t>
        </is>
      </c>
      <c r="B10" s="6" t="n">
        <v>732</v>
      </c>
      <c r="C10" s="6" t="n">
        <v>718</v>
      </c>
    </row>
    <row r="11">
      <c r="A11" s="4" t="inlineStr">
        <is>
          <t>Total interest expense related to the Notes</t>
        </is>
      </c>
      <c r="B11" s="7" t="n">
        <v>31697</v>
      </c>
      <c r="C11" s="7" t="n">
        <v>29525</v>
      </c>
    </row>
    <row r="12">
      <c r="A12" s="4" t="inlineStr">
        <is>
          <t>Effective interest rate of the liability component ( as a percent)</t>
        </is>
      </c>
      <c r="B12" s="4" t="inlineStr">
        <is>
          <t>5.60%</t>
        </is>
      </c>
      <c r="C12" s="4" t="inlineStr">
        <is>
          <t>5.6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 (Details) - USD ($)</t>
        </is>
      </c>
      <c r="B1" s="2" t="inlineStr">
        <is>
          <t>Feb. 06, 2022</t>
        </is>
      </c>
      <c r="C1" s="2" t="inlineStr">
        <is>
          <t>Jan. 31, 2021</t>
        </is>
      </c>
    </row>
    <row r="2">
      <c r="A2" s="3" t="inlineStr">
        <is>
          <t>Commitments and Contingencies Disclosure [Abstract]</t>
        </is>
      </c>
    </row>
    <row r="3">
      <c r="A3" s="4" t="inlineStr">
        <is>
          <t>Non-cancelable purchase obligations</t>
        </is>
      </c>
      <c r="B3" s="7" t="n">
        <v>289000000</v>
      </c>
    </row>
    <row r="4">
      <c r="A4" s="4" t="inlineStr">
        <is>
          <t>Outstanding letters of credit</t>
        </is>
      </c>
      <c r="B4" s="6" t="n">
        <v>6700000</v>
      </c>
      <c r="C4" s="7" t="n">
        <v>6700000</v>
      </c>
    </row>
    <row r="5">
      <c r="A5" s="4" t="inlineStr">
        <is>
          <t>Loss contingency</t>
        </is>
      </c>
      <c r="B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Feb. 06, 2022</t>
        </is>
      </c>
      <c r="C2" s="2" t="inlineStr">
        <is>
          <t>Jan. 31, 2021</t>
        </is>
      </c>
    </row>
    <row r="3">
      <c r="A3" s="3" t="inlineStr">
        <is>
          <t>Leases [Abstract]</t>
        </is>
      </c>
    </row>
    <row r="4">
      <c r="A4" s="4" t="inlineStr">
        <is>
          <t>Fixed operating lease cost</t>
        </is>
      </c>
      <c r="B4" s="7" t="n">
        <v>37598</v>
      </c>
      <c r="C4" s="7" t="n">
        <v>37411</v>
      </c>
    </row>
    <row r="5">
      <c r="A5" s="4" t="inlineStr">
        <is>
          <t>Variable lease cost</t>
        </is>
      </c>
      <c r="B5" s="6" t="n">
        <v>10228</v>
      </c>
      <c r="C5" s="6" t="n">
        <v>9168</v>
      </c>
    </row>
    <row r="6">
      <c r="A6" s="4" t="inlineStr">
        <is>
          <t>Short-term lease cost (12 months or less)</t>
        </is>
      </c>
      <c r="B6" s="6" t="n">
        <v>4178</v>
      </c>
      <c r="C6" s="6" t="n">
        <v>5734</v>
      </c>
    </row>
    <row r="7">
      <c r="A7" s="4" t="inlineStr">
        <is>
          <t>Total lease cost</t>
        </is>
      </c>
      <c r="B7" s="7" t="n">
        <v>52004</v>
      </c>
      <c r="C7" s="7" t="n">
        <v>523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7" customWidth="1" min="2" max="2"/>
    <col width="25" customWidth="1" min="3" max="3"/>
  </cols>
  <sheetData>
    <row r="1">
      <c r="A1" s="1" t="inlineStr">
        <is>
          <t>Leases - Additional Information (Details)</t>
        </is>
      </c>
      <c r="B1" s="2" t="inlineStr">
        <is>
          <t>Feb. 06, 2022</t>
        </is>
      </c>
      <c r="C1" s="2" t="inlineStr">
        <is>
          <t>Jan. 31, 2021</t>
        </is>
      </c>
    </row>
    <row r="2">
      <c r="A2" s="3" t="inlineStr">
        <is>
          <t>Leases [Abstract]</t>
        </is>
      </c>
    </row>
    <row r="3">
      <c r="A3" s="4" t="inlineStr">
        <is>
          <t>Operating lease, weighted average remaining lease term</t>
        </is>
      </c>
      <c r="B3" s="4" t="inlineStr">
        <is>
          <t>4 years 6 months</t>
        </is>
      </c>
      <c r="C3" s="4" t="inlineStr">
        <is>
          <t>5 years 2 months 12 days</t>
        </is>
      </c>
    </row>
    <row r="4">
      <c r="A4" s="4" t="inlineStr">
        <is>
          <t>Operating lease, weighted average discount rate (percent)</t>
        </is>
      </c>
      <c r="B4" s="4" t="inlineStr">
        <is>
          <t>5.70%</t>
        </is>
      </c>
      <c r="C4" s="4" t="inlineStr">
        <is>
          <t>5.8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under noncancelable leases (Details) $ in Thousands</t>
        </is>
      </c>
      <c r="B1" s="2" t="inlineStr">
        <is>
          <t>Feb. 06, 2022USD ($)</t>
        </is>
      </c>
    </row>
    <row r="2">
      <c r="A2" s="3" t="inlineStr">
        <is>
          <t>Leases [Abstract]</t>
        </is>
      </c>
    </row>
    <row r="3">
      <c r="A3" s="4" t="inlineStr">
        <is>
          <t>2023</t>
        </is>
      </c>
      <c r="B3" s="7" t="n">
        <v>38627</v>
      </c>
    </row>
    <row r="4">
      <c r="A4" s="4" t="inlineStr">
        <is>
          <t>2024</t>
        </is>
      </c>
      <c r="B4" s="6" t="n">
        <v>33565</v>
      </c>
    </row>
    <row r="5">
      <c r="A5" s="4" t="inlineStr">
        <is>
          <t>2025</t>
        </is>
      </c>
      <c r="B5" s="6" t="n">
        <v>28980</v>
      </c>
    </row>
    <row r="6">
      <c r="A6" s="4" t="inlineStr">
        <is>
          <t>2026</t>
        </is>
      </c>
      <c r="B6" s="6" t="n">
        <v>20314</v>
      </c>
    </row>
    <row r="7">
      <c r="A7" s="4" t="inlineStr">
        <is>
          <t>2027</t>
        </is>
      </c>
      <c r="B7" s="6" t="n">
        <v>8266</v>
      </c>
    </row>
    <row r="8">
      <c r="A8" s="4" t="inlineStr">
        <is>
          <t>Thereafter</t>
        </is>
      </c>
      <c r="B8" s="6" t="n">
        <v>17787</v>
      </c>
    </row>
    <row r="9">
      <c r="A9" s="4" t="inlineStr">
        <is>
          <t>Total future lease payments</t>
        </is>
      </c>
      <c r="B9" s="6" t="n">
        <v>147539</v>
      </c>
    </row>
    <row r="10">
      <c r="A10" s="4" t="inlineStr">
        <is>
          <t>Less: imputed interest</t>
        </is>
      </c>
      <c r="B10" s="6" t="n">
        <v>-18962</v>
      </c>
    </row>
    <row r="11">
      <c r="A11" s="4" t="inlineStr">
        <is>
          <t>Present value of lease liabilities</t>
        </is>
      </c>
      <c r="B11" s="7" t="n">
        <v>1285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tructuring and Other (Details) - USD ($) $ in Thousands</t>
        </is>
      </c>
      <c r="B1" s="2" t="inlineStr">
        <is>
          <t>12 Months Ended</t>
        </is>
      </c>
    </row>
    <row r="2">
      <c r="B2" s="2" t="inlineStr">
        <is>
          <t>Feb. 06, 2022</t>
        </is>
      </c>
      <c r="C2" s="2" t="inlineStr">
        <is>
          <t>Jan. 31, 2021</t>
        </is>
      </c>
    </row>
    <row r="3">
      <c r="A3" s="3" t="inlineStr">
        <is>
          <t>Restructuring Cost and Reserve [Line Items]</t>
        </is>
      </c>
    </row>
    <row r="4">
      <c r="A4" s="4" t="inlineStr">
        <is>
          <t>Lease liabilities</t>
        </is>
      </c>
      <c r="B4" s="7" t="n">
        <v>128577</v>
      </c>
    </row>
    <row r="5">
      <c r="A5" s="4" t="inlineStr">
        <is>
          <t>Restructuring liability</t>
        </is>
      </c>
      <c r="B5" s="6" t="n">
        <v>0</v>
      </c>
    </row>
    <row r="6">
      <c r="A6" s="4" t="inlineStr">
        <is>
          <t>COVID-19 Pandemic Costs</t>
        </is>
      </c>
    </row>
    <row r="7">
      <c r="A7" s="3" t="inlineStr">
        <is>
          <t>Restructuring Cost and Reserve [Line Items]</t>
        </is>
      </c>
    </row>
    <row r="8">
      <c r="A8" s="4" t="inlineStr">
        <is>
          <t>Restructuring and other</t>
        </is>
      </c>
      <c r="C8" s="7" t="n">
        <v>9800</v>
      </c>
    </row>
    <row r="9">
      <c r="A9" s="4" t="inlineStr">
        <is>
          <t>COVID-19 Pandemic Costs | Restructuring Charges</t>
        </is>
      </c>
    </row>
    <row r="10">
      <c r="A10" s="3" t="inlineStr">
        <is>
          <t>Restructuring Cost and Reserve [Line Items]</t>
        </is>
      </c>
    </row>
    <row r="11">
      <c r="A11" s="4" t="inlineStr">
        <is>
          <t>Restructuring and other</t>
        </is>
      </c>
      <c r="C11" s="6" t="n">
        <v>8900</v>
      </c>
    </row>
    <row r="12">
      <c r="A12" s="4" t="inlineStr">
        <is>
          <t>COVID-19 Pandemic Costs | Cost of Revenue</t>
        </is>
      </c>
    </row>
    <row r="13">
      <c r="A13" s="3" t="inlineStr">
        <is>
          <t>Restructuring Cost and Reserve [Line Items]</t>
        </is>
      </c>
    </row>
    <row r="14">
      <c r="A14" s="4" t="inlineStr">
        <is>
          <t>Restructuring and other</t>
        </is>
      </c>
      <c r="C14" s="6" t="n">
        <v>900</v>
      </c>
    </row>
    <row r="15">
      <c r="A15" s="4" t="inlineStr">
        <is>
          <t>Ceased Use of Certain Leased Facilities</t>
        </is>
      </c>
    </row>
    <row r="16">
      <c r="A16" s="3" t="inlineStr">
        <is>
          <t>Restructuring Cost and Reserve [Line Items]</t>
        </is>
      </c>
    </row>
    <row r="17">
      <c r="A17" s="4" t="inlineStr">
        <is>
          <t>Impairment charge</t>
        </is>
      </c>
      <c r="B17" s="6" t="n">
        <v>7500</v>
      </c>
    </row>
    <row r="18">
      <c r="A18" s="4" t="inlineStr">
        <is>
          <t>Lease liabilities</t>
        </is>
      </c>
      <c r="B18" s="7" t="n">
        <v>2400</v>
      </c>
    </row>
    <row r="19">
      <c r="A19" s="4" t="inlineStr">
        <is>
          <t>One-time Involuntary Termination Benefits | Restructuring Charges</t>
        </is>
      </c>
    </row>
    <row r="20">
      <c r="A20" s="3" t="inlineStr">
        <is>
          <t>Restructuring Cost and Reserve [Line Items]</t>
        </is>
      </c>
    </row>
    <row r="21">
      <c r="A21" s="4" t="inlineStr">
        <is>
          <t>Restructuring and other</t>
        </is>
      </c>
      <c r="C21" s="7" t="n">
        <v>12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21" customWidth="1" min="5" max="5"/>
    <col width="21" customWidth="1" min="6" max="6"/>
    <col width="21" customWidth="1" min="7" max="7"/>
    <col width="21" customWidth="1" min="8" max="8"/>
  </cols>
  <sheetData>
    <row r="1">
      <c r="A1" s="1" t="inlineStr">
        <is>
          <t>Stockholders' Equity - Additional Information (Details)</t>
        </is>
      </c>
      <c r="B1" s="2" t="inlineStr">
        <is>
          <t>12 Months Ended</t>
        </is>
      </c>
    </row>
    <row r="2">
      <c r="B2" s="2" t="inlineStr">
        <is>
          <t>Feb. 06, 2022USD ($)stock_class$ / sharesshares</t>
        </is>
      </c>
      <c r="C2" s="2" t="inlineStr">
        <is>
          <t>Jan. 31, 2021USD ($)$ / sharesshares</t>
        </is>
      </c>
      <c r="D2" s="2" t="inlineStr">
        <is>
          <t>Feb. 02, 2020USD ($)$ / sharesshares</t>
        </is>
      </c>
      <c r="E2" s="2" t="inlineStr">
        <is>
          <t>Apr. 04, 2022USD ($)</t>
        </is>
      </c>
      <c r="F2" s="2" t="inlineStr">
        <is>
          <t>Mar. 31, 2022USD ($)</t>
        </is>
      </c>
      <c r="G2" s="2" t="inlineStr">
        <is>
          <t>Feb. 28, 2021USD ($)</t>
        </is>
      </c>
      <c r="H2" s="2" t="inlineStr">
        <is>
          <t>Aug. 31, 2019USD ($)</t>
        </is>
      </c>
    </row>
    <row r="3">
      <c r="A3" s="3" t="inlineStr">
        <is>
          <t>Class of Stock [Line Items]</t>
        </is>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Number of classes of stock | stock_class</t>
        </is>
      </c>
      <c r="B7" s="6" t="n">
        <v>2</v>
      </c>
    </row>
    <row r="8">
      <c r="A8" s="4" t="inlineStr">
        <is>
          <t>Common stock, shares authorized (in shares)</t>
        </is>
      </c>
      <c r="B8" s="6" t="n">
        <v>2250000000</v>
      </c>
      <c r="C8" s="6" t="n">
        <v>2250000000</v>
      </c>
    </row>
    <row r="9">
      <c r="A9" s="4" t="inlineStr">
        <is>
          <t>Subsequent Event</t>
        </is>
      </c>
    </row>
    <row r="10">
      <c r="A10" s="3" t="inlineStr">
        <is>
          <t>Class of Stock [Line Items]</t>
        </is>
      </c>
    </row>
    <row r="11">
      <c r="A11" s="4" t="inlineStr">
        <is>
          <t>Value approved for repurchase | $</t>
        </is>
      </c>
      <c r="F11" s="7" t="n">
        <v>250000000</v>
      </c>
    </row>
    <row r="12">
      <c r="A12" s="4" t="inlineStr">
        <is>
          <t>Remaining authorized repurchase amount | $</t>
        </is>
      </c>
      <c r="E12" s="7" t="n">
        <v>231900000</v>
      </c>
    </row>
    <row r="13">
      <c r="A13" s="4" t="inlineStr">
        <is>
          <t>Class A common stock</t>
        </is>
      </c>
    </row>
    <row r="14">
      <c r="A14" s="3" t="inlineStr">
        <is>
          <t>Class of Stock [Line Items]</t>
        </is>
      </c>
    </row>
    <row r="15">
      <c r="A15" s="4" t="inlineStr">
        <is>
          <t>Common stock, shares authorized (in shares)</t>
        </is>
      </c>
      <c r="B15" s="6" t="n">
        <v>2000000000</v>
      </c>
      <c r="C15" s="6" t="n">
        <v>2000000000</v>
      </c>
    </row>
    <row r="16">
      <c r="A16" s="4" t="inlineStr">
        <is>
          <t>Common stock, par value per share (in dollars per share) | $ / shares</t>
        </is>
      </c>
      <c r="B16" s="8" t="n">
        <v>0.0001</v>
      </c>
      <c r="C16" s="8" t="n">
        <v>0.0001</v>
      </c>
    </row>
    <row r="17">
      <c r="A17" s="4" t="inlineStr">
        <is>
          <t>Common stock, shares issued (in shares)</t>
        </is>
      </c>
      <c r="B17" s="6" t="n">
        <v>292632893</v>
      </c>
      <c r="C17" s="6" t="n">
        <v>278363000</v>
      </c>
    </row>
    <row r="18">
      <c r="A18" s="4" t="inlineStr">
        <is>
          <t>Common stock, shares outstanding (in shares)</t>
        </is>
      </c>
      <c r="B18" s="6" t="n">
        <v>292632893</v>
      </c>
      <c r="C18" s="6" t="n">
        <v>278363000</v>
      </c>
    </row>
    <row r="19">
      <c r="A19" s="4" t="inlineStr">
        <is>
          <t>Value approved for repurchase | $</t>
        </is>
      </c>
      <c r="G19" s="7" t="n">
        <v>200000000</v>
      </c>
      <c r="H19" s="7" t="n">
        <v>150000000</v>
      </c>
    </row>
    <row r="20">
      <c r="A20" s="4" t="inlineStr">
        <is>
          <t>Stock repurchased and retired (in shares)</t>
        </is>
      </c>
      <c r="B20" s="6" t="n">
        <v>8489168</v>
      </c>
      <c r="C20" s="6" t="n">
        <v>9526556</v>
      </c>
      <c r="D20" s="6" t="n">
        <v>867657</v>
      </c>
    </row>
    <row r="21">
      <c r="A21" s="4" t="inlineStr">
        <is>
          <t>Stock repurchased and retired, average cost (in dollars per share) | $ / shares</t>
        </is>
      </c>
      <c r="B21" s="9" t="n">
        <v>23.56</v>
      </c>
      <c r="C21" s="9" t="n">
        <v>14.17</v>
      </c>
      <c r="D21" s="9" t="n">
        <v>17.29</v>
      </c>
    </row>
    <row r="22">
      <c r="A22" s="4" t="inlineStr">
        <is>
          <t>Stock repurchased and retired, value | $</t>
        </is>
      </c>
      <c r="B22" s="7" t="n">
        <v>200000000</v>
      </c>
      <c r="C22" s="7" t="n">
        <v>135000000</v>
      </c>
      <c r="D22" s="7" t="n">
        <v>15000000</v>
      </c>
    </row>
    <row r="23">
      <c r="A23" s="4" t="inlineStr">
        <is>
          <t>Class B common stock</t>
        </is>
      </c>
    </row>
    <row r="24">
      <c r="A24" s="3" t="inlineStr">
        <is>
          <t>Class of Stock [Line Items]</t>
        </is>
      </c>
    </row>
    <row r="25">
      <c r="A25" s="4" t="inlineStr">
        <is>
          <t>Common stock, shares authorized (in shares)</t>
        </is>
      </c>
      <c r="B25" s="6" t="n">
        <v>250000000</v>
      </c>
      <c r="C25" s="6" t="n">
        <v>250000000</v>
      </c>
    </row>
    <row r="26">
      <c r="A26" s="4" t="inlineStr">
        <is>
          <t>Common stock, par value per share (in dollars per share) | $ / shares</t>
        </is>
      </c>
      <c r="B26" s="8" t="n">
        <v>0.0001</v>
      </c>
      <c r="C26" s="8" t="n">
        <v>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for Future Issuance (Details) - shares</t>
        </is>
      </c>
      <c r="B1" s="2" t="inlineStr">
        <is>
          <t>Feb. 06, 2022</t>
        </is>
      </c>
      <c r="C1" s="2" t="inlineStr">
        <is>
          <t>Jan. 31, 2021</t>
        </is>
      </c>
    </row>
    <row r="2">
      <c r="A2" s="3" t="inlineStr">
        <is>
          <t>Class of Stock [Line Items]</t>
        </is>
      </c>
    </row>
    <row r="3">
      <c r="A3" s="4" t="inlineStr">
        <is>
          <t>Shares underlying outstanding equity awards (in shares)</t>
        </is>
      </c>
      <c r="B3" s="6" t="n">
        <v>12268938</v>
      </c>
      <c r="C3" s="6" t="n">
        <v>18558974</v>
      </c>
    </row>
    <row r="4">
      <c r="A4" s="4" t="inlineStr">
        <is>
          <t>Shares reserved for future equity awards (in shares)</t>
        </is>
      </c>
      <c r="B4" s="6" t="n">
        <v>63667347</v>
      </c>
    </row>
    <row r="5">
      <c r="A5" s="4" t="inlineStr">
        <is>
          <t>Employee stock purchase plan</t>
        </is>
      </c>
    </row>
    <row r="6">
      <c r="A6" s="3" t="inlineStr">
        <is>
          <t>Class of Stock [Line Items]</t>
        </is>
      </c>
    </row>
    <row r="7">
      <c r="A7" s="4" t="inlineStr">
        <is>
          <t>Shares reserved for future equity awards (in shares)</t>
        </is>
      </c>
      <c r="B7" s="6" t="n">
        <v>5283083</v>
      </c>
    </row>
    <row r="8">
      <c r="A8" s="4" t="inlineStr">
        <is>
          <t>Unvested RSUs and PRSUs</t>
        </is>
      </c>
    </row>
    <row r="9">
      <c r="A9" s="3" t="inlineStr">
        <is>
          <t>Class of Stock [Line Items]</t>
        </is>
      </c>
    </row>
    <row r="10">
      <c r="A10" s="4" t="inlineStr">
        <is>
          <t>Shares underlying outstanding equity awards (in shares)</t>
        </is>
      </c>
      <c r="B10" s="6" t="n">
        <v>28712878</v>
      </c>
    </row>
    <row r="11">
      <c r="A11" s="4" t="inlineStr">
        <is>
          <t>Employee Stock Options</t>
        </is>
      </c>
    </row>
    <row r="12">
      <c r="A12" s="3" t="inlineStr">
        <is>
          <t>Class of Stock [Line Items]</t>
        </is>
      </c>
    </row>
    <row r="13">
      <c r="A13" s="4" t="inlineStr">
        <is>
          <t>Shares reserved for future equity awards (in shares)</t>
        </is>
      </c>
      <c r="B13" s="6" t="n">
        <v>174024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21" customWidth="1" min="5" max="5"/>
    <col width="20" customWidth="1" min="6" max="6"/>
  </cols>
  <sheetData>
    <row r="1">
      <c r="A1" s="1" t="inlineStr">
        <is>
          <t>Equity Incentive Plans - Additional Information (Details)</t>
        </is>
      </c>
      <c r="B1" s="2" t="inlineStr">
        <is>
          <t>1 Months Ended</t>
        </is>
      </c>
      <c r="C1" s="2" t="inlineStr">
        <is>
          <t>12 Months Ended</t>
        </is>
      </c>
    </row>
    <row r="2">
      <c r="B2" s="2" t="inlineStr">
        <is>
          <t>Feb. 28, 2019USD ($)</t>
        </is>
      </c>
      <c r="C2" s="2" t="inlineStr">
        <is>
          <t>Feb. 06, 2022USD ($)periodplan$ / sharesshares</t>
        </is>
      </c>
      <c r="D2" s="2" t="inlineStr">
        <is>
          <t>Jan. 31, 2021USD ($)</t>
        </is>
      </c>
      <c r="E2" s="2" t="inlineStr">
        <is>
          <t>Feb. 02, 2020USD ($)</t>
        </is>
      </c>
      <c r="F2" s="2" t="inlineStr">
        <is>
          <t>Jan. 31, 2017shares</t>
        </is>
      </c>
    </row>
    <row r="3">
      <c r="A3" s="3" t="inlineStr">
        <is>
          <t>Share Based Compensation Arrangement By Share Based Payment Award [Line Items]</t>
        </is>
      </c>
    </row>
    <row r="4">
      <c r="A4" s="4" t="inlineStr">
        <is>
          <t>Number of equity incentive plans | plan</t>
        </is>
      </c>
      <c r="C4" s="6" t="n">
        <v>2</v>
      </c>
    </row>
    <row r="5">
      <c r="A5" s="4" t="inlineStr">
        <is>
          <t>Shares reserved for future equity awards (in shares) | shares</t>
        </is>
      </c>
      <c r="C5" s="6" t="n">
        <v>63667347</v>
      </c>
    </row>
    <row r="6">
      <c r="A6" s="4" t="inlineStr">
        <is>
          <t>Total stock-based compensation expense</t>
        </is>
      </c>
      <c r="C6" s="7" t="n">
        <v>286963000</v>
      </c>
      <c r="D6" s="7" t="n">
        <v>242344000</v>
      </c>
      <c r="E6" s="7" t="n">
        <v>226705000</v>
      </c>
    </row>
    <row r="7">
      <c r="A7" s="4" t="inlineStr">
        <is>
          <t>Closing price of stock (in dollars per share) | $ / shares</t>
        </is>
      </c>
      <c r="C7" s="9" t="n">
        <v>26.38</v>
      </c>
    </row>
    <row r="8">
      <c r="A8" s="4" t="inlineStr">
        <is>
          <t>Stock options to purchase common stock</t>
        </is>
      </c>
    </row>
    <row r="9">
      <c r="A9" s="3" t="inlineStr">
        <is>
          <t>Share Based Compensation Arrangement By Share Based Payment Award [Line Items]</t>
        </is>
      </c>
    </row>
    <row r="10">
      <c r="A10" s="4" t="inlineStr">
        <is>
          <t>Shares reserved for future equity awards (in shares) | shares</t>
        </is>
      </c>
      <c r="C10" s="6" t="n">
        <v>17402448</v>
      </c>
    </row>
    <row r="11">
      <c r="A11" s="4" t="inlineStr">
        <is>
          <t>Total stock-based compensation expense</t>
        </is>
      </c>
      <c r="C11" s="7" t="n">
        <v>7700000</v>
      </c>
      <c r="D11" s="6" t="n">
        <v>8600000</v>
      </c>
      <c r="E11" s="6" t="n">
        <v>15800000</v>
      </c>
    </row>
    <row r="12">
      <c r="A12" s="4" t="inlineStr">
        <is>
          <t>Unrecognized compensation cost related to stock awards, weighted-average period</t>
        </is>
      </c>
      <c r="C12" s="4" t="inlineStr">
        <is>
          <t>1 year 7 months 6 days</t>
        </is>
      </c>
    </row>
    <row r="13">
      <c r="A13" s="4" t="inlineStr">
        <is>
          <t>Intrinsic value of exercised options</t>
        </is>
      </c>
      <c r="C13" s="7" t="n">
        <v>105100000</v>
      </c>
      <c r="D13" s="6" t="n">
        <v>118800000</v>
      </c>
      <c r="E13" s="6" t="n">
        <v>106600000</v>
      </c>
    </row>
    <row r="14">
      <c r="A14" s="4" t="inlineStr">
        <is>
          <t>Total grant date fair value of options vested</t>
        </is>
      </c>
      <c r="C14" s="6" t="n">
        <v>16500000</v>
      </c>
      <c r="D14" s="7" t="n">
        <v>20100000</v>
      </c>
      <c r="E14" s="7" t="n">
        <v>34200000</v>
      </c>
    </row>
    <row r="15">
      <c r="A15" s="4" t="inlineStr">
        <is>
          <t>Unrecognized compensation cost</t>
        </is>
      </c>
      <c r="C15" s="7" t="n">
        <v>7500000</v>
      </c>
    </row>
    <row r="16">
      <c r="A16" s="4" t="inlineStr">
        <is>
          <t>Dividend rate</t>
        </is>
      </c>
      <c r="D16" s="4" t="inlineStr">
        <is>
          <t>0.00%</t>
        </is>
      </c>
    </row>
    <row r="17">
      <c r="A17" s="4" t="inlineStr">
        <is>
          <t>Employee Stock Purchase Plan</t>
        </is>
      </c>
    </row>
    <row r="18">
      <c r="A18" s="3" t="inlineStr">
        <is>
          <t>Share Based Compensation Arrangement By Share Based Payment Award [Line Items]</t>
        </is>
      </c>
    </row>
    <row r="19">
      <c r="A19" s="4" t="inlineStr">
        <is>
          <t>Dividend rate</t>
        </is>
      </c>
      <c r="C19" s="4" t="inlineStr">
        <is>
          <t>0.00%</t>
        </is>
      </c>
      <c r="D19" s="4" t="inlineStr">
        <is>
          <t>0.00%</t>
        </is>
      </c>
      <c r="E19" s="4" t="inlineStr">
        <is>
          <t>0.00%</t>
        </is>
      </c>
    </row>
    <row r="20">
      <c r="A20" s="4" t="inlineStr">
        <is>
          <t>Performance RSUs</t>
        </is>
      </c>
    </row>
    <row r="21">
      <c r="A21" s="3" t="inlineStr">
        <is>
          <t>Share Based Compensation Arrangement By Share Based Payment Award [Line Items]</t>
        </is>
      </c>
    </row>
    <row r="22">
      <c r="A22" s="4" t="inlineStr">
        <is>
          <t>Granted (in shares) | shares</t>
        </is>
      </c>
      <c r="C22" s="6" t="n">
        <v>1600373</v>
      </c>
    </row>
    <row r="23">
      <c r="A23" s="4" t="inlineStr">
        <is>
          <t>Award vesting rights, percentage</t>
        </is>
      </c>
      <c r="C23" s="4" t="inlineStr">
        <is>
          <t>100.00%</t>
        </is>
      </c>
    </row>
    <row r="24">
      <c r="A24" s="4" t="inlineStr">
        <is>
          <t>Earned (in shares) | shares</t>
        </is>
      </c>
      <c r="C24" s="6" t="n">
        <v>2028355</v>
      </c>
    </row>
    <row r="25">
      <c r="A25" s="4" t="inlineStr">
        <is>
          <t>Unvested RSUs and PRSUs</t>
        </is>
      </c>
    </row>
    <row r="26">
      <c r="A26" s="3" t="inlineStr">
        <is>
          <t>Share Based Compensation Arrangement By Share Based Payment Award [Line Items]</t>
        </is>
      </c>
    </row>
    <row r="27">
      <c r="A27" s="4" t="inlineStr">
        <is>
          <t>Total stock-based compensation expense</t>
        </is>
      </c>
      <c r="C27" s="7" t="n">
        <v>242100000</v>
      </c>
      <c r="D27" s="7" t="n">
        <v>199100000</v>
      </c>
      <c r="E27" s="7" t="n">
        <v>161800000</v>
      </c>
    </row>
    <row r="28">
      <c r="A28" s="4" t="inlineStr">
        <is>
          <t>Unrecognized compensation cost related to stock awards, weighted-average period</t>
        </is>
      </c>
      <c r="C28" s="4" t="inlineStr">
        <is>
          <t>2 years 8 months 12 days</t>
        </is>
      </c>
    </row>
    <row r="29">
      <c r="A29" s="4" t="inlineStr">
        <is>
          <t>Granted (in shares) | shares</t>
        </is>
      </c>
      <c r="C29" s="6" t="n">
        <v>17173968</v>
      </c>
    </row>
    <row r="30">
      <c r="A30" s="4" t="inlineStr">
        <is>
          <t>Aggregate fair value of awards vested during the period</t>
        </is>
      </c>
      <c r="C30" s="7" t="n">
        <v>322200000</v>
      </c>
      <c r="D30" s="6" t="n">
        <v>183400000</v>
      </c>
      <c r="E30" s="6" t="n">
        <v>164100000</v>
      </c>
    </row>
    <row r="31">
      <c r="A31" s="4" t="inlineStr">
        <is>
          <t>Unrecognized employee compensation cost</t>
        </is>
      </c>
      <c r="C31" s="6" t="n">
        <v>503200000</v>
      </c>
    </row>
    <row r="32">
      <c r="A32" s="4" t="inlineStr">
        <is>
          <t>Unvested restricted stock</t>
        </is>
      </c>
    </row>
    <row r="33">
      <c r="A33" s="3" t="inlineStr">
        <is>
          <t>Share Based Compensation Arrangement By Share Based Payment Award [Line Items]</t>
        </is>
      </c>
    </row>
    <row r="34">
      <c r="A34" s="4" t="inlineStr">
        <is>
          <t>Total stock-based compensation expense</t>
        </is>
      </c>
      <c r="C34" s="7" t="n">
        <v>1800000</v>
      </c>
      <c r="D34" s="6" t="n">
        <v>9300000</v>
      </c>
      <c r="E34" s="6" t="n">
        <v>24600000</v>
      </c>
    </row>
    <row r="35">
      <c r="A35" s="4" t="inlineStr">
        <is>
          <t>Unrecognized compensation cost related to stock awards, weighted-average period</t>
        </is>
      </c>
      <c r="C35" s="4" t="inlineStr">
        <is>
          <t>1 month 6 days</t>
        </is>
      </c>
    </row>
    <row r="36">
      <c r="A36" s="4" t="inlineStr">
        <is>
          <t>Aggregate fair value of awards vested during the period</t>
        </is>
      </c>
      <c r="C36" s="7" t="n">
        <v>10400000</v>
      </c>
      <c r="D36" s="6" t="n">
        <v>18300000</v>
      </c>
      <c r="E36" s="6" t="n">
        <v>24200000</v>
      </c>
    </row>
    <row r="37">
      <c r="A37" s="4" t="inlineStr">
        <is>
          <t>Minimum | Performance RSUs</t>
        </is>
      </c>
    </row>
    <row r="38">
      <c r="A38" s="3" t="inlineStr">
        <is>
          <t>Share Based Compensation Arrangement By Share Based Payment Award [Line Items]</t>
        </is>
      </c>
    </row>
    <row r="39">
      <c r="A39" s="4" t="inlineStr">
        <is>
          <t>Award vesting rights, percentage</t>
        </is>
      </c>
      <c r="C39" s="4" t="inlineStr">
        <is>
          <t>0.00%</t>
        </is>
      </c>
    </row>
    <row r="40">
      <c r="A40" s="4" t="inlineStr">
        <is>
          <t>Maximum | Performance RSUs</t>
        </is>
      </c>
    </row>
    <row r="41">
      <c r="A41" s="3" t="inlineStr">
        <is>
          <t>Share Based Compensation Arrangement By Share Based Payment Award [Line Items]</t>
        </is>
      </c>
    </row>
    <row r="42">
      <c r="A42" s="4" t="inlineStr">
        <is>
          <t>Award vesting rights, percentage</t>
        </is>
      </c>
      <c r="C42" s="4" t="inlineStr">
        <is>
          <t>150.00%</t>
        </is>
      </c>
    </row>
    <row r="43">
      <c r="A43" s="4" t="inlineStr">
        <is>
          <t>Common stock</t>
        </is>
      </c>
    </row>
    <row r="44">
      <c r="A44" s="3" t="inlineStr">
        <is>
          <t>Share Based Compensation Arrangement By Share Based Payment Award [Line Items]</t>
        </is>
      </c>
    </row>
    <row r="45">
      <c r="A45" s="4" t="inlineStr">
        <is>
          <t>Closing price of stock (in dollars per share) | $ / shares</t>
        </is>
      </c>
      <c r="C45" s="9" t="n">
        <v>26.38</v>
      </c>
    </row>
    <row r="46">
      <c r="A46" s="4" t="inlineStr">
        <is>
          <t>2015 Equity Incentive Plan</t>
        </is>
      </c>
    </row>
    <row r="47">
      <c r="A47" s="3" t="inlineStr">
        <is>
          <t>Share Based Compensation Arrangement By Share Based Payment Award [Line Items]</t>
        </is>
      </c>
    </row>
    <row r="48">
      <c r="A48" s="4" t="inlineStr">
        <is>
          <t>Equity awards of vest expire period</t>
        </is>
      </c>
      <c r="C48" s="4" t="inlineStr">
        <is>
          <t>10 years</t>
        </is>
      </c>
    </row>
    <row r="49">
      <c r="A49" s="4" t="inlineStr">
        <is>
          <t>2015 Equity Incentive Plan | Minimum</t>
        </is>
      </c>
    </row>
    <row r="50">
      <c r="A50" s="3" t="inlineStr">
        <is>
          <t>Share Based Compensation Arrangement By Share Based Payment Award [Line Items]</t>
        </is>
      </c>
    </row>
    <row r="51">
      <c r="A51" s="4" t="inlineStr">
        <is>
          <t>Equity awards vesting period</t>
        </is>
      </c>
      <c r="C51" s="4" t="inlineStr">
        <is>
          <t>2 years</t>
        </is>
      </c>
    </row>
    <row r="52">
      <c r="A52" s="4" t="inlineStr">
        <is>
          <t>2015 Equity Incentive Plan | Maximum</t>
        </is>
      </c>
    </row>
    <row r="53">
      <c r="A53" s="3" t="inlineStr">
        <is>
          <t>Share Based Compensation Arrangement By Share Based Payment Award [Line Items]</t>
        </is>
      </c>
    </row>
    <row r="54">
      <c r="A54" s="4" t="inlineStr">
        <is>
          <t>Equity awards vesting period</t>
        </is>
      </c>
      <c r="C54" s="4" t="inlineStr">
        <is>
          <t>4 years</t>
        </is>
      </c>
    </row>
    <row r="55">
      <c r="A55" s="4" t="inlineStr">
        <is>
          <t>2015 Equity Incentive Plan | Common stock</t>
        </is>
      </c>
    </row>
    <row r="56">
      <c r="A56" s="3" t="inlineStr">
        <is>
          <t>Share Based Compensation Arrangement By Share Based Payment Award [Line Items]</t>
        </is>
      </c>
    </row>
    <row r="57">
      <c r="A57" s="4" t="inlineStr">
        <is>
          <t>Shares initially reserved for issuance (in shares) | shares</t>
        </is>
      </c>
      <c r="C57" s="6" t="n">
        <v>27000000</v>
      </c>
    </row>
    <row r="58">
      <c r="A58" s="4" t="inlineStr">
        <is>
          <t>Equity incentive plan, period in force</t>
        </is>
      </c>
      <c r="C58" s="4" t="inlineStr">
        <is>
          <t>10 years</t>
        </is>
      </c>
    </row>
    <row r="59">
      <c r="A59" s="4" t="inlineStr">
        <is>
          <t>Increase in shares reserved by percentage of capital stock</t>
        </is>
      </c>
      <c r="C59" s="4" t="inlineStr">
        <is>
          <t>5.00%</t>
        </is>
      </c>
    </row>
    <row r="60">
      <c r="A60" s="4" t="inlineStr">
        <is>
          <t>2015 Employee Stock Purchase Plan</t>
        </is>
      </c>
    </row>
    <row r="61">
      <c r="A61" s="3" t="inlineStr">
        <is>
          <t>Share Based Compensation Arrangement By Share Based Payment Award [Line Items]</t>
        </is>
      </c>
    </row>
    <row r="62">
      <c r="A62" s="4" t="inlineStr">
        <is>
          <t>Shares reserved for future equity awards (in shares) | shares</t>
        </is>
      </c>
      <c r="C62" s="6" t="n">
        <v>5000000</v>
      </c>
    </row>
    <row r="63">
      <c r="A63" s="4" t="inlineStr">
        <is>
          <t>Employee stock purchase plan offering period</t>
        </is>
      </c>
      <c r="C63" s="4" t="inlineStr">
        <is>
          <t>24 months</t>
        </is>
      </c>
    </row>
    <row r="64">
      <c r="A64" s="4" t="inlineStr">
        <is>
          <t>Number of purchase periods | period</t>
        </is>
      </c>
      <c r="C64" s="6" t="n">
        <v>4</v>
      </c>
    </row>
    <row r="65">
      <c r="A65" s="4" t="inlineStr">
        <is>
          <t>Purchase period, term</t>
        </is>
      </c>
      <c r="C65" s="4" t="inlineStr">
        <is>
          <t>6 months</t>
        </is>
      </c>
    </row>
    <row r="66">
      <c r="A66" s="4" t="inlineStr">
        <is>
          <t>ESPP modification charge</t>
        </is>
      </c>
      <c r="C66" s="7" t="n">
        <v>0</v>
      </c>
      <c r="D66" s="6" t="n">
        <v>23800000</v>
      </c>
      <c r="E66" s="6" t="n">
        <v>13600000</v>
      </c>
    </row>
    <row r="67">
      <c r="A67" s="4" t="inlineStr">
        <is>
          <t>Total stock-based compensation expense</t>
        </is>
      </c>
      <c r="C67" s="6" t="n">
        <v>35400000</v>
      </c>
      <c r="D67" s="6" t="n">
        <v>25800000</v>
      </c>
      <c r="E67" s="7" t="n">
        <v>24500000</v>
      </c>
    </row>
    <row r="68">
      <c r="A68" s="4" t="inlineStr">
        <is>
          <t>Unrecognized stock-based compensation expense</t>
        </is>
      </c>
      <c r="C68" s="7" t="n">
        <v>9900000</v>
      </c>
    </row>
    <row r="69">
      <c r="A69" s="4" t="inlineStr">
        <is>
          <t>Unrecognized compensation cost related to stock awards, weighted-average period</t>
        </is>
      </c>
      <c r="C69" s="4" t="inlineStr">
        <is>
          <t>9 months 18 days</t>
        </is>
      </c>
    </row>
    <row r="70">
      <c r="A70" s="4" t="inlineStr">
        <is>
          <t>2015 Employee Stock Purchase Plan | Common stock</t>
        </is>
      </c>
    </row>
    <row r="71">
      <c r="A71" s="3" t="inlineStr">
        <is>
          <t>Share Based Compensation Arrangement By Share Based Payment Award [Line Items]</t>
        </is>
      </c>
    </row>
    <row r="72">
      <c r="A72" s="4" t="inlineStr">
        <is>
          <t>Increase in shares reserved by percentage of capital stock</t>
        </is>
      </c>
      <c r="F72" s="4" t="inlineStr">
        <is>
          <t>1.00%</t>
        </is>
      </c>
    </row>
    <row r="73">
      <c r="A73" s="4" t="inlineStr">
        <is>
          <t>Shares reserved for future equity awards (in shares) | shares</t>
        </is>
      </c>
      <c r="F73" s="6" t="n">
        <v>3500000</v>
      </c>
    </row>
    <row r="74">
      <c r="A74" s="4" t="inlineStr">
        <is>
          <t>Payroll deductions percentage</t>
        </is>
      </c>
      <c r="C74" s="4" t="inlineStr">
        <is>
          <t>30.00%</t>
        </is>
      </c>
    </row>
    <row r="75">
      <c r="A75" s="4" t="inlineStr">
        <is>
          <t>Share cap for ESPP at purchase date (in shares) | shares</t>
        </is>
      </c>
      <c r="C75" s="6" t="n">
        <v>3000</v>
      </c>
    </row>
    <row r="76">
      <c r="A76" s="4" t="inlineStr">
        <is>
          <t>Dollar cap per purchase period</t>
        </is>
      </c>
      <c r="B76" s="7" t="n">
        <v>7500</v>
      </c>
    </row>
    <row r="77">
      <c r="A77" s="4" t="inlineStr">
        <is>
          <t>Calendar year gap for ESPP contribution amount</t>
        </is>
      </c>
      <c r="D77" s="7" t="n">
        <v>25000</v>
      </c>
    </row>
    <row r="78">
      <c r="A78" s="4" t="inlineStr">
        <is>
          <t>Purchase price as percentage of fair market value of common stock</t>
        </is>
      </c>
      <c r="C78" s="4" t="inlineStr">
        <is>
          <t>85.00%</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8" customWidth="1" min="7" max="7"/>
    <col width="23" customWidth="1" min="8" max="8"/>
    <col width="35" customWidth="1" min="9" max="9"/>
    <col width="49" customWidth="1" min="10" max="10"/>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Unvested restricted stockCommon Stock</t>
        </is>
      </c>
      <c r="H1" s="2" t="inlineStr">
        <is>
          <t>Restricted Stock Units</t>
        </is>
      </c>
      <c r="I1" s="2" t="inlineStr">
        <is>
          <t>Restricted Stock UnitsCommon Stock</t>
        </is>
      </c>
      <c r="J1" s="2" t="inlineStr">
        <is>
          <t>Restricted Stock UnitsAdditional Paid-In Capital</t>
        </is>
      </c>
    </row>
    <row r="2">
      <c r="A2" s="4" t="inlineStr">
        <is>
          <t>Beginning balance (in shares) at Jan. 31, 2019</t>
        </is>
      </c>
      <c r="C2" s="6" t="n">
        <v>243524</v>
      </c>
    </row>
    <row r="3">
      <c r="A3" s="4" t="inlineStr">
        <is>
          <t>Beginning balance at Jan. 31, 2019</t>
        </is>
      </c>
      <c r="B3" s="7" t="n">
        <v>737780</v>
      </c>
      <c r="C3" s="7" t="n">
        <v>24</v>
      </c>
      <c r="D3" s="7" t="n">
        <v>1820043</v>
      </c>
      <c r="E3" s="7" t="n">
        <v>-338</v>
      </c>
      <c r="F3" s="7" t="n">
        <v>-1081949</v>
      </c>
    </row>
    <row r="4">
      <c r="A4" s="3" t="inlineStr">
        <is>
          <t>Increase (Decrease) in Stockholders' Equity [Roll Forward]</t>
        </is>
      </c>
    </row>
    <row r="5">
      <c r="A5" s="4" t="inlineStr">
        <is>
          <t>Issuance of common stock upon exercise of stock options (in shares)</t>
        </is>
      </c>
      <c r="C5" s="6" t="n">
        <v>7770</v>
      </c>
    </row>
    <row r="6">
      <c r="A6" s="4" t="inlineStr">
        <is>
          <t>Issuance of common stock upon exercise of stock options</t>
        </is>
      </c>
      <c r="B6" s="6" t="n">
        <v>42931</v>
      </c>
      <c r="C6" s="7" t="n">
        <v>1</v>
      </c>
      <c r="D6" s="6" t="n">
        <v>42930</v>
      </c>
    </row>
    <row r="7">
      <c r="A7" s="4" t="inlineStr">
        <is>
          <t>Stock-based compensation expense</t>
        </is>
      </c>
      <c r="B7" s="6" t="n">
        <v>226705</v>
      </c>
      <c r="D7" s="6" t="n">
        <v>226705</v>
      </c>
    </row>
    <row r="8">
      <c r="A8" s="4" t="inlineStr">
        <is>
          <t>Vesting of restricted stock units (in shares)</t>
        </is>
      </c>
      <c r="I8" s="6" t="n">
        <v>9215</v>
      </c>
    </row>
    <row r="9">
      <c r="A9" s="4" t="inlineStr">
        <is>
          <t>Vesting of restricted stock units</t>
        </is>
      </c>
      <c r="H9" s="7" t="n">
        <v>0</v>
      </c>
      <c r="I9" s="7" t="n">
        <v>1</v>
      </c>
      <c r="J9" s="7" t="n">
        <v>-1</v>
      </c>
    </row>
    <row r="10">
      <c r="A10" s="4" t="inlineStr">
        <is>
          <t>Net issuance of restricted stock units ( in shares)</t>
        </is>
      </c>
      <c r="G10" s="6" t="n">
        <v>624</v>
      </c>
    </row>
    <row r="11">
      <c r="A11" s="4" t="inlineStr">
        <is>
          <t>Net issuance of restricted stock</t>
        </is>
      </c>
      <c r="B11" s="6" t="n">
        <v>0</v>
      </c>
    </row>
    <row r="12">
      <c r="A12" s="4" t="inlineStr">
        <is>
          <t>Tax withholding on vesting of restricted stock</t>
        </is>
      </c>
      <c r="B12" s="6" t="n">
        <v>-10379</v>
      </c>
      <c r="D12" s="6" t="n">
        <v>-10379</v>
      </c>
    </row>
    <row r="13">
      <c r="A13" s="4" t="inlineStr">
        <is>
          <t>Common stock issued under employee stock purchase plan (in shares)</t>
        </is>
      </c>
      <c r="C13" s="6" t="n">
        <v>3743</v>
      </c>
    </row>
    <row r="14">
      <c r="A14" s="4" t="inlineStr">
        <is>
          <t>Common stock issued under employee stock purchase plan</t>
        </is>
      </c>
      <c r="B14" s="6" t="n">
        <v>43298</v>
      </c>
      <c r="D14" s="6" t="n">
        <v>43298</v>
      </c>
    </row>
    <row r="15">
      <c r="A15" s="4" t="inlineStr">
        <is>
          <t>Repurchase of common stock (in shares)</t>
        </is>
      </c>
      <c r="C15" s="6" t="n">
        <v>-868</v>
      </c>
    </row>
    <row r="16">
      <c r="A16" s="4" t="inlineStr">
        <is>
          <t>Repurchases of common stock</t>
        </is>
      </c>
      <c r="B16" s="6" t="n">
        <v>-15017</v>
      </c>
      <c r="D16" s="6" t="n">
        <v>-15017</v>
      </c>
    </row>
    <row r="17">
      <c r="A17" s="4" t="inlineStr">
        <is>
          <t>Other comprehensive income (loss)</t>
        </is>
      </c>
      <c r="B17" s="6" t="n">
        <v>5787</v>
      </c>
      <c r="E17" s="6" t="n">
        <v>5787</v>
      </c>
    </row>
    <row r="18">
      <c r="A18" s="4" t="inlineStr">
        <is>
          <t>Net loss</t>
        </is>
      </c>
      <c r="B18" s="6" t="n">
        <v>-200987</v>
      </c>
      <c r="F18" s="6" t="n">
        <v>-200987</v>
      </c>
    </row>
    <row r="19">
      <c r="A19" s="4" t="inlineStr">
        <is>
          <t>Ending balance (in shares) at Feb. 02, 2020</t>
        </is>
      </c>
      <c r="C19" s="6" t="n">
        <v>264008</v>
      </c>
    </row>
    <row r="20">
      <c r="A20" s="4" t="inlineStr">
        <is>
          <t>Ending balance at Feb. 02, 2020</t>
        </is>
      </c>
      <c r="B20" s="6" t="n">
        <v>830118</v>
      </c>
      <c r="C20" s="7" t="n">
        <v>26</v>
      </c>
      <c r="D20" s="6" t="n">
        <v>2107579</v>
      </c>
      <c r="E20" s="6" t="n">
        <v>5449</v>
      </c>
      <c r="F20" s="6" t="n">
        <v>-1282936</v>
      </c>
    </row>
    <row r="21">
      <c r="A21" s="3" t="inlineStr">
        <is>
          <t>Increase (Decrease) in Stockholders' Equity [Roll Forward]</t>
        </is>
      </c>
    </row>
    <row r="22">
      <c r="A22" s="4" t="inlineStr">
        <is>
          <t>Issuance of common stock upon exercise of stock options (in shares)</t>
        </is>
      </c>
      <c r="C22" s="6" t="n">
        <v>9734</v>
      </c>
    </row>
    <row r="23">
      <c r="A23" s="4" t="inlineStr">
        <is>
          <t>Issuance of common stock upon exercise of stock options</t>
        </is>
      </c>
      <c r="B23" s="6" t="n">
        <v>59510</v>
      </c>
      <c r="C23" s="7" t="n">
        <v>1</v>
      </c>
      <c r="D23" s="6" t="n">
        <v>59509</v>
      </c>
    </row>
    <row r="24">
      <c r="A24" s="4" t="inlineStr">
        <is>
          <t>Stock-based compensation expense</t>
        </is>
      </c>
      <c r="B24" s="6" t="n">
        <v>242685</v>
      </c>
      <c r="D24" s="6" t="n">
        <v>242685</v>
      </c>
    </row>
    <row r="25">
      <c r="A25" s="4" t="inlineStr">
        <is>
          <t>Vesting of restricted stock units (in shares)</t>
        </is>
      </c>
      <c r="I25" s="6" t="n">
        <v>11241</v>
      </c>
    </row>
    <row r="26">
      <c r="A26" s="4" t="inlineStr">
        <is>
          <t>Vesting of restricted stock units</t>
        </is>
      </c>
      <c r="H26" s="6" t="n">
        <v>0</v>
      </c>
      <c r="I26" s="7" t="n">
        <v>1</v>
      </c>
      <c r="J26" s="6" t="n">
        <v>-1</v>
      </c>
    </row>
    <row r="27">
      <c r="A27" s="4" t="inlineStr">
        <is>
          <t>Cancellation and forfeiture of restricted stock (in shares)</t>
        </is>
      </c>
      <c r="G27" s="6" t="n">
        <v>-317</v>
      </c>
    </row>
    <row r="28">
      <c r="A28" s="4" t="inlineStr">
        <is>
          <t>Cancellation and forfeiture of restricted stock</t>
        </is>
      </c>
      <c r="B28" s="6" t="n">
        <v>0</v>
      </c>
    </row>
    <row r="29">
      <c r="A29" s="4" t="inlineStr">
        <is>
          <t>Tax withholding on vesting of restricted stock (in shares)</t>
        </is>
      </c>
      <c r="C29" s="6" t="n">
        <v>-490</v>
      </c>
    </row>
    <row r="30">
      <c r="A30" s="4" t="inlineStr">
        <is>
          <t>Tax withholding on vesting of restricted stock</t>
        </is>
      </c>
      <c r="B30" s="6" t="n">
        <v>-8258</v>
      </c>
      <c r="D30" s="6" t="n">
        <v>-8258</v>
      </c>
    </row>
    <row r="31">
      <c r="A31" s="4" t="inlineStr">
        <is>
          <t>Common stock issued under employee stock purchase plan (in shares)</t>
        </is>
      </c>
      <c r="C31" s="6" t="n">
        <v>3714</v>
      </c>
    </row>
    <row r="32">
      <c r="A32" s="4" t="inlineStr">
        <is>
          <t>Common stock issued under employee stock purchase plan</t>
        </is>
      </c>
      <c r="B32" s="6" t="n">
        <v>32439</v>
      </c>
      <c r="D32" s="6" t="n">
        <v>32439</v>
      </c>
    </row>
    <row r="33">
      <c r="A33" s="4" t="inlineStr">
        <is>
          <t>Repurchase of common stock (in shares)</t>
        </is>
      </c>
      <c r="C33" s="6" t="n">
        <v>-9527</v>
      </c>
    </row>
    <row r="34">
      <c r="A34" s="4" t="inlineStr">
        <is>
          <t>Repurchases of common stock</t>
        </is>
      </c>
      <c r="B34" s="6" t="n">
        <v>-135175</v>
      </c>
      <c r="D34" s="6" t="n">
        <v>-135175</v>
      </c>
    </row>
    <row r="35">
      <c r="A35" s="4" t="inlineStr">
        <is>
          <t>Equity awards assumed in an acquisition</t>
        </is>
      </c>
      <c r="B35" s="6" t="n">
        <v>8802</v>
      </c>
      <c r="D35" s="6" t="n">
        <v>8802</v>
      </c>
    </row>
    <row r="36">
      <c r="A36" s="4" t="inlineStr">
        <is>
          <t>Other comprehensive income (loss)</t>
        </is>
      </c>
      <c r="B36" s="6" t="n">
        <v>1961</v>
      </c>
      <c r="E36" s="6" t="n">
        <v>1961</v>
      </c>
    </row>
    <row r="37">
      <c r="A37" s="4" t="inlineStr">
        <is>
          <t>Net loss</t>
        </is>
      </c>
      <c r="B37" s="6" t="n">
        <v>-282076</v>
      </c>
      <c r="F37" s="6" t="n">
        <v>-282076</v>
      </c>
    </row>
    <row r="38">
      <c r="A38" s="4" t="inlineStr">
        <is>
          <t>Ending balance (in shares) at Jan. 31, 2021</t>
        </is>
      </c>
      <c r="C38" s="6" t="n">
        <v>278363</v>
      </c>
    </row>
    <row r="39">
      <c r="A39" s="4" t="inlineStr">
        <is>
          <t>Ending balance at Jan. 31, 2021</t>
        </is>
      </c>
      <c r="B39" s="6" t="n">
        <v>750006</v>
      </c>
      <c r="C39" s="7" t="n">
        <v>28</v>
      </c>
      <c r="D39" s="6" t="n">
        <v>2307580</v>
      </c>
      <c r="E39" s="6" t="n">
        <v>7410</v>
      </c>
      <c r="F39" s="6" t="n">
        <v>-1565012</v>
      </c>
    </row>
    <row r="40">
      <c r="A40" s="3" t="inlineStr">
        <is>
          <t>Increase (Decrease) in Stockholders' Equity [Roll Forward]</t>
        </is>
      </c>
    </row>
    <row r="41">
      <c r="A41" s="4" t="inlineStr">
        <is>
          <t>Issuance of common stock upon exercise of stock options (in shares)</t>
        </is>
      </c>
      <c r="C41" s="6" t="n">
        <v>5955</v>
      </c>
    </row>
    <row r="42">
      <c r="A42" s="4" t="inlineStr">
        <is>
          <t>Issuance of common stock upon exercise of stock options</t>
        </is>
      </c>
      <c r="B42" s="6" t="n">
        <v>48543</v>
      </c>
      <c r="D42" s="6" t="n">
        <v>48543</v>
      </c>
    </row>
    <row r="43">
      <c r="A43" s="4" t="inlineStr">
        <is>
          <t>Stock-based compensation expense</t>
        </is>
      </c>
      <c r="B43" s="6" t="n">
        <v>289185</v>
      </c>
      <c r="D43" s="6" t="n">
        <v>289185</v>
      </c>
    </row>
    <row r="44">
      <c r="A44" s="4" t="inlineStr">
        <is>
          <t>Vesting of restricted stock units (in shares)</t>
        </is>
      </c>
      <c r="I44" s="6" t="n">
        <v>12955</v>
      </c>
    </row>
    <row r="45">
      <c r="A45" s="4" t="inlineStr">
        <is>
          <t>Vesting of restricted stock units</t>
        </is>
      </c>
      <c r="H45" s="7" t="n">
        <v>0</v>
      </c>
      <c r="I45" s="7" t="n">
        <v>1</v>
      </c>
      <c r="J45" s="7" t="n">
        <v>-1</v>
      </c>
    </row>
    <row r="46">
      <c r="A46" s="4" t="inlineStr">
        <is>
          <t>Cancellation and forfeiture of restricted stock (in shares)</t>
        </is>
      </c>
      <c r="G46" s="6" t="n">
        <v>-62</v>
      </c>
    </row>
    <row r="47">
      <c r="A47" s="4" t="inlineStr">
        <is>
          <t>Cancellation and forfeiture of restricted stock</t>
        </is>
      </c>
      <c r="B47" s="6" t="n">
        <v>0</v>
      </c>
    </row>
    <row r="48">
      <c r="A48" s="4" t="inlineStr">
        <is>
          <t>Tax withholding on vesting of restricted stock (in shares)</t>
        </is>
      </c>
      <c r="C48" s="6" t="n">
        <v>-454</v>
      </c>
    </row>
    <row r="49">
      <c r="A49" s="4" t="inlineStr">
        <is>
          <t>Tax withholding on vesting of restricted stock</t>
        </is>
      </c>
      <c r="B49" s="6" t="n">
        <v>-10835</v>
      </c>
      <c r="D49" s="6" t="n">
        <v>-10835</v>
      </c>
    </row>
    <row r="50">
      <c r="A50" s="4" t="inlineStr">
        <is>
          <t>Common stock issued under employee stock purchase plan (in shares)</t>
        </is>
      </c>
      <c r="C50" s="6" t="n">
        <v>4365</v>
      </c>
    </row>
    <row r="51">
      <c r="A51" s="4" t="inlineStr">
        <is>
          <t>Common stock issued under employee stock purchase plan</t>
        </is>
      </c>
      <c r="B51" s="6" t="n">
        <v>36641</v>
      </c>
      <c r="D51" s="6" t="n">
        <v>36641</v>
      </c>
    </row>
    <row r="52">
      <c r="A52" s="4" t="inlineStr">
        <is>
          <t>Repurchase of common stock (in shares)</t>
        </is>
      </c>
      <c r="C52" s="6" t="n">
        <v>-8489</v>
      </c>
    </row>
    <row r="53">
      <c r="A53" s="4" t="inlineStr">
        <is>
          <t>Repurchases of common stock</t>
        </is>
      </c>
      <c r="B53" s="6" t="n">
        <v>-200170</v>
      </c>
      <c r="D53" s="6" t="n">
        <v>-200170</v>
      </c>
    </row>
    <row r="54">
      <c r="A54" s="4" t="inlineStr">
        <is>
          <t>Other comprehensive income (loss)</t>
        </is>
      </c>
      <c r="B54" s="6" t="n">
        <v>-15775</v>
      </c>
      <c r="E54" s="6" t="n">
        <v>-15775</v>
      </c>
    </row>
    <row r="55">
      <c r="A55" s="4" t="inlineStr">
        <is>
          <t>Net loss</t>
        </is>
      </c>
      <c r="B55" s="6" t="n">
        <v>-143259</v>
      </c>
      <c r="F55" s="6" t="n">
        <v>-143259</v>
      </c>
    </row>
    <row r="56">
      <c r="A56" s="4" t="inlineStr">
        <is>
          <t>Ending balance (in shares) at Feb. 06, 2022</t>
        </is>
      </c>
      <c r="C56" s="6" t="n">
        <v>292633</v>
      </c>
    </row>
    <row r="57">
      <c r="A57" s="4" t="inlineStr">
        <is>
          <t>Ending balance at Feb. 06, 2022</t>
        </is>
      </c>
      <c r="B57" s="7" t="n">
        <v>754336</v>
      </c>
      <c r="C57" s="7" t="n">
        <v>29</v>
      </c>
      <c r="D57" s="7" t="n">
        <v>2470943</v>
      </c>
      <c r="E57" s="7" t="n">
        <v>-8365</v>
      </c>
      <c r="F57" s="7" t="n">
        <v>-17082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Equity Incentive Plans (Details) - USD ($) $ / shares in Units, $ in Thousands</t>
        </is>
      </c>
      <c r="B1" s="2" t="inlineStr">
        <is>
          <t>12 Months Ended</t>
        </is>
      </c>
    </row>
    <row r="2">
      <c r="B2" s="2" t="inlineStr">
        <is>
          <t>Feb. 06, 2022</t>
        </is>
      </c>
      <c r="C2" s="2" t="inlineStr">
        <is>
          <t>Jan. 31, 2021</t>
        </is>
      </c>
    </row>
    <row r="3">
      <c r="A3" s="3" t="inlineStr">
        <is>
          <t>Options Outstanding, Number of Shares</t>
        </is>
      </c>
    </row>
    <row r="4">
      <c r="A4" s="4" t="inlineStr">
        <is>
          <t>Beginning balance (in shares)</t>
        </is>
      </c>
      <c r="B4" s="6" t="n">
        <v>18558974</v>
      </c>
    </row>
    <row r="5">
      <c r="A5" s="4" t="inlineStr">
        <is>
          <t>Options exercised (in shares)</t>
        </is>
      </c>
      <c r="B5" s="6" t="n">
        <v>-5954724</v>
      </c>
    </row>
    <row r="6">
      <c r="A6" s="4" t="inlineStr">
        <is>
          <t>Options cancelled/forfeited (in shares)</t>
        </is>
      </c>
      <c r="B6" s="6" t="n">
        <v>-335312</v>
      </c>
    </row>
    <row r="7">
      <c r="A7" s="4" t="inlineStr">
        <is>
          <t>Ending balance (in shares)</t>
        </is>
      </c>
      <c r="B7" s="6" t="n">
        <v>12268938</v>
      </c>
      <c r="C7" s="6" t="n">
        <v>18558974</v>
      </c>
    </row>
    <row r="8">
      <c r="A8" s="4" t="inlineStr">
        <is>
          <t>Vested and exercisable (in shares)</t>
        </is>
      </c>
      <c r="B8" s="6" t="n">
        <v>11565305</v>
      </c>
    </row>
    <row r="9">
      <c r="A9" s="3" t="inlineStr">
        <is>
          <t>Options Outstanding, Weighted- Average Exercise Price</t>
        </is>
      </c>
    </row>
    <row r="10">
      <c r="A10" s="4" t="inlineStr">
        <is>
          <t>Beginning balance (in dollars per share)</t>
        </is>
      </c>
      <c r="B10" s="9" t="n">
        <v>9.6</v>
      </c>
    </row>
    <row r="11">
      <c r="A11" s="4" t="inlineStr">
        <is>
          <t>Options exercised (in dollars per share)</t>
        </is>
      </c>
      <c r="B11" s="12" t="n">
        <v>8.15</v>
      </c>
    </row>
    <row r="12">
      <c r="A12" s="4" t="inlineStr">
        <is>
          <t>Options cancelled/forfeited (in dollars per share)</t>
        </is>
      </c>
      <c r="B12" s="12" t="n">
        <v>11.5</v>
      </c>
    </row>
    <row r="13">
      <c r="A13" s="4" t="inlineStr">
        <is>
          <t>Ending balance (in dollars per share)</t>
        </is>
      </c>
      <c r="B13" s="12" t="n">
        <v>10.25</v>
      </c>
      <c r="C13" s="9" t="n">
        <v>9.6</v>
      </c>
    </row>
    <row r="14">
      <c r="A14" s="4" t="inlineStr">
        <is>
          <t>Vested and exercisable (in dollars per share)</t>
        </is>
      </c>
      <c r="B14" s="9" t="n">
        <v>10.73</v>
      </c>
    </row>
    <row r="15">
      <c r="A15" s="3" t="inlineStr">
        <is>
          <t>Weighted- Average Remaining Contractual Life (Years)</t>
        </is>
      </c>
    </row>
    <row r="16">
      <c r="A16" s="4" t="inlineStr">
        <is>
          <t>Weighted Average Remaining Contractual Life (Years)</t>
        </is>
      </c>
      <c r="B16" s="4" t="inlineStr">
        <is>
          <t>3 years 6 months</t>
        </is>
      </c>
      <c r="C16" s="4" t="inlineStr">
        <is>
          <t>4 years 3 months 18 days</t>
        </is>
      </c>
    </row>
    <row r="17">
      <c r="A17" s="4" t="inlineStr">
        <is>
          <t>Weighted Average Remaining Contractual Life (Years), Vested and exercisable</t>
        </is>
      </c>
      <c r="B17" s="4" t="inlineStr">
        <is>
          <t>3 years 2 months 12 days</t>
        </is>
      </c>
    </row>
    <row r="18">
      <c r="A18" s="3" t="inlineStr">
        <is>
          <t>Aggregate Intrinsic Value (in thousands)</t>
        </is>
      </c>
    </row>
    <row r="19">
      <c r="A19" s="4" t="inlineStr">
        <is>
          <t>Aggregate Intrinsic Value</t>
        </is>
      </c>
      <c r="B19" s="7" t="n">
        <v>198266</v>
      </c>
      <c r="C19" s="7" t="n">
        <v>251503</v>
      </c>
    </row>
    <row r="20">
      <c r="A20" s="4" t="inlineStr">
        <is>
          <t>Aggregate Intrinsic Value, Vested and exercisable</t>
        </is>
      </c>
      <c r="B20" s="7" t="n">
        <v>1809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Equity Incentive Plans - Summary of Estimate Fair Values (Details) - $ / shares</t>
        </is>
      </c>
      <c r="B1" s="2" t="inlineStr">
        <is>
          <t>12 Months Ended</t>
        </is>
      </c>
    </row>
    <row r="2">
      <c r="B2" s="2" t="inlineStr">
        <is>
          <t>Feb. 06, 2022</t>
        </is>
      </c>
      <c r="C2" s="2" t="inlineStr">
        <is>
          <t>Jan. 31, 2021</t>
        </is>
      </c>
      <c r="D2" s="2" t="inlineStr">
        <is>
          <t>Feb. 02, 2020</t>
        </is>
      </c>
    </row>
    <row r="3">
      <c r="A3" s="4" t="inlineStr">
        <is>
          <t>Employee Stock Options</t>
        </is>
      </c>
    </row>
    <row r="4">
      <c r="A4" s="3" t="inlineStr">
        <is>
          <t>Share Based Compensation Arrangement By Share Based Payment Award [Line Items]</t>
        </is>
      </c>
    </row>
    <row r="5">
      <c r="A5" s="4" t="inlineStr">
        <is>
          <t>Expected term (in years)</t>
        </is>
      </c>
      <c r="C5" s="4" t="inlineStr">
        <is>
          <t>5 years 7 months 24 days</t>
        </is>
      </c>
    </row>
    <row r="6">
      <c r="A6" s="4" t="inlineStr">
        <is>
          <t>Expected volatility</t>
        </is>
      </c>
      <c r="C6" s="4" t="inlineStr">
        <is>
          <t>52.07%</t>
        </is>
      </c>
    </row>
    <row r="7">
      <c r="A7" s="4" t="inlineStr">
        <is>
          <t>Risk-free interest rate</t>
        </is>
      </c>
      <c r="C7" s="4" t="inlineStr">
        <is>
          <t>0.30%</t>
        </is>
      </c>
    </row>
    <row r="8">
      <c r="A8" s="4" t="inlineStr">
        <is>
          <t>Dividend rate</t>
        </is>
      </c>
      <c r="C8" s="4" t="inlineStr">
        <is>
          <t>0.00%</t>
        </is>
      </c>
    </row>
    <row r="9">
      <c r="A9" s="4" t="inlineStr">
        <is>
          <t>Fair value of common stock (in dollars per share)</t>
        </is>
      </c>
      <c r="C9" s="9" t="n">
        <v>15.79</v>
      </c>
    </row>
    <row r="10">
      <c r="A10" s="4" t="inlineStr">
        <is>
          <t>Employee Stock Purchase Plan</t>
        </is>
      </c>
    </row>
    <row r="11">
      <c r="A11" s="3" t="inlineStr">
        <is>
          <t>Share Based Compensation Arrangement By Share Based Payment Award [Line Items]</t>
        </is>
      </c>
    </row>
    <row r="12">
      <c r="A12" s="4" t="inlineStr">
        <is>
          <t>Expected volatility, minimum</t>
        </is>
      </c>
      <c r="B12" s="4" t="inlineStr">
        <is>
          <t>44.00%</t>
        </is>
      </c>
      <c r="C12" s="4" t="inlineStr">
        <is>
          <t>52.00%</t>
        </is>
      </c>
      <c r="D12" s="4" t="inlineStr">
        <is>
          <t>42.00%</t>
        </is>
      </c>
    </row>
    <row r="13">
      <c r="A13" s="4" t="inlineStr">
        <is>
          <t>Expected volatility, maximum</t>
        </is>
      </c>
      <c r="B13" s="4" t="inlineStr">
        <is>
          <t>61.00%</t>
        </is>
      </c>
      <c r="C13" s="4" t="inlineStr">
        <is>
          <t>113.00%</t>
        </is>
      </c>
      <c r="D13" s="4" t="inlineStr">
        <is>
          <t>47.00%</t>
        </is>
      </c>
    </row>
    <row r="14">
      <c r="A14" s="4" t="inlineStr">
        <is>
          <t>Risk-free interest rate, minimum</t>
        </is>
      </c>
      <c r="B14" s="4" t="inlineStr">
        <is>
          <t>0.10%</t>
        </is>
      </c>
      <c r="C14" s="4" t="inlineStr">
        <is>
          <t>0.10%</t>
        </is>
      </c>
      <c r="D14" s="4" t="inlineStr">
        <is>
          <t>1.70%</t>
        </is>
      </c>
    </row>
    <row r="15">
      <c r="A15" s="4" t="inlineStr">
        <is>
          <t>Risk-free interest rate, maximum</t>
        </is>
      </c>
      <c r="B15" s="4" t="inlineStr">
        <is>
          <t>0.20%</t>
        </is>
      </c>
      <c r="C15" s="4" t="inlineStr">
        <is>
          <t>0.40%</t>
        </is>
      </c>
      <c r="D15" s="4" t="inlineStr">
        <is>
          <t>2.50%</t>
        </is>
      </c>
    </row>
    <row r="16">
      <c r="A16" s="4" t="inlineStr">
        <is>
          <t>Dividend rate</t>
        </is>
      </c>
      <c r="B16" s="4" t="inlineStr">
        <is>
          <t>0.00%</t>
        </is>
      </c>
      <c r="C16" s="4" t="inlineStr">
        <is>
          <t>0.00%</t>
        </is>
      </c>
      <c r="D16" s="4" t="inlineStr">
        <is>
          <t>0.00%</t>
        </is>
      </c>
    </row>
    <row r="17">
      <c r="A17" s="4" t="inlineStr">
        <is>
          <t>Employee Stock Purchase Plan | Minimum</t>
        </is>
      </c>
    </row>
    <row r="18">
      <c r="A18" s="3" t="inlineStr">
        <is>
          <t>Share Based Compensation Arrangement By Share Based Payment Award [Line Items]</t>
        </is>
      </c>
    </row>
    <row r="19">
      <c r="A19" s="4" t="inlineStr">
        <is>
          <t>Expected term (in years)</t>
        </is>
      </c>
      <c r="B19" s="4" t="inlineStr">
        <is>
          <t>6 months</t>
        </is>
      </c>
      <c r="C19" s="4" t="inlineStr">
        <is>
          <t>6 months</t>
        </is>
      </c>
      <c r="D19" s="4" t="inlineStr">
        <is>
          <t>6 months</t>
        </is>
      </c>
    </row>
    <row r="20">
      <c r="A20" s="4" t="inlineStr">
        <is>
          <t>Fair value of common stock (in dollars per share)</t>
        </is>
      </c>
      <c r="B20" s="9" t="n">
        <v>23.63</v>
      </c>
      <c r="C20" s="9" t="n">
        <v>9.07</v>
      </c>
      <c r="D20" s="9" t="n">
        <v>17.76</v>
      </c>
    </row>
    <row r="21">
      <c r="A21" s="4" t="inlineStr">
        <is>
          <t>Employee Stock Purchase Plan | Maximum</t>
        </is>
      </c>
    </row>
    <row r="22">
      <c r="A22" s="3" t="inlineStr">
        <is>
          <t>Share Based Compensation Arrangement By Share Based Payment Award [Line Items]</t>
        </is>
      </c>
    </row>
    <row r="23">
      <c r="A23" s="4" t="inlineStr">
        <is>
          <t>Expected term (in years)</t>
        </is>
      </c>
      <c r="B23" s="4" t="inlineStr">
        <is>
          <t>2 years</t>
        </is>
      </c>
      <c r="C23" s="4" t="inlineStr">
        <is>
          <t>2 years</t>
        </is>
      </c>
      <c r="D23" s="4" t="inlineStr">
        <is>
          <t>2 years</t>
        </is>
      </c>
    </row>
    <row r="24">
      <c r="A24" s="4" t="inlineStr">
        <is>
          <t>Fair value of common stock (in dollars per share)</t>
        </is>
      </c>
      <c r="B24" s="9" t="n">
        <v>26.69</v>
      </c>
      <c r="C24" s="9" t="n">
        <v>15.26</v>
      </c>
      <c r="D24" s="9" t="n">
        <v>20.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Restricted Stock Units (Details) - USD ($) $ / shares in Units, $ in Thousands</t>
        </is>
      </c>
      <c r="B1" s="2" t="inlineStr">
        <is>
          <t>12 Months Ended</t>
        </is>
      </c>
    </row>
    <row r="2">
      <c r="B2" s="2" t="inlineStr">
        <is>
          <t>Feb. 06, 2022</t>
        </is>
      </c>
      <c r="C2" s="2" t="inlineStr">
        <is>
          <t>Jan. 31, 2021</t>
        </is>
      </c>
    </row>
    <row r="3">
      <c r="A3" s="4" t="inlineStr">
        <is>
          <t>Unvested RSUs and PRSUs</t>
        </is>
      </c>
    </row>
    <row r="4">
      <c r="A4" s="3" t="inlineStr">
        <is>
          <t>Number of RSUs and PRSUs Outstanding</t>
        </is>
      </c>
    </row>
    <row r="5">
      <c r="A5" s="4" t="inlineStr">
        <is>
          <t>Unvested, beginning balance (in shares)</t>
        </is>
      </c>
      <c r="B5" s="6" t="n">
        <v>30830082</v>
      </c>
    </row>
    <row r="6">
      <c r="A6" s="4" t="inlineStr">
        <is>
          <t>Granted (in shares)</t>
        </is>
      </c>
      <c r="B6" s="6" t="n">
        <v>17173968</v>
      </c>
    </row>
    <row r="7">
      <c r="A7" s="4" t="inlineStr">
        <is>
          <t>Vested (in shares)</t>
        </is>
      </c>
      <c r="B7" s="6" t="n">
        <v>-12955468</v>
      </c>
    </row>
    <row r="8">
      <c r="A8" s="4" t="inlineStr">
        <is>
          <t>Forfeited (in shares)</t>
        </is>
      </c>
      <c r="B8" s="6" t="n">
        <v>-6335704</v>
      </c>
    </row>
    <row r="9">
      <c r="A9" s="4" t="inlineStr">
        <is>
          <t>Unvested, ending balance (in shares)</t>
        </is>
      </c>
      <c r="B9" s="6" t="n">
        <v>28712878</v>
      </c>
    </row>
    <row r="10">
      <c r="A10" s="3" t="inlineStr">
        <is>
          <t>Weighted-Average Grant Date Fair Value</t>
        </is>
      </c>
    </row>
    <row r="11">
      <c r="A11" s="4" t="inlineStr">
        <is>
          <t>Unvested, beginning balance (in dollars per share)</t>
        </is>
      </c>
      <c r="B11" s="9" t="n">
        <v>15.77</v>
      </c>
    </row>
    <row r="12">
      <c r="A12" s="4" t="inlineStr">
        <is>
          <t>Granted (in dollars per share)</t>
        </is>
      </c>
      <c r="B12" s="12" t="n">
        <v>23.42</v>
      </c>
    </row>
    <row r="13">
      <c r="A13" s="4" t="inlineStr">
        <is>
          <t>Vested (in dollars per share)</t>
        </is>
      </c>
      <c r="B13" s="12" t="n">
        <v>17.07</v>
      </c>
    </row>
    <row r="14">
      <c r="A14" s="4" t="inlineStr">
        <is>
          <t>Forfeited (in dollars per share)</t>
        </is>
      </c>
      <c r="B14" s="12" t="n">
        <v>16.6</v>
      </c>
    </row>
    <row r="15">
      <c r="A15" s="4" t="inlineStr">
        <is>
          <t>Unvested, ending balance (in dollars per share)</t>
        </is>
      </c>
      <c r="B15" s="9" t="n">
        <v>19.53</v>
      </c>
    </row>
    <row r="16">
      <c r="A16" s="4" t="inlineStr">
        <is>
          <t>Aggregate Intrinsic Value (in thousands)</t>
        </is>
      </c>
      <c r="B16" s="7" t="n">
        <v>757446</v>
      </c>
      <c r="C16" s="7" t="n">
        <v>712657</v>
      </c>
    </row>
    <row r="17">
      <c r="A17" s="4" t="inlineStr">
        <is>
          <t>Unvested restricted stock</t>
        </is>
      </c>
    </row>
    <row r="18">
      <c r="A18" s="3" t="inlineStr">
        <is>
          <t>Number of RSUs and PRSUs Outstanding</t>
        </is>
      </c>
    </row>
    <row r="19">
      <c r="A19" s="4" t="inlineStr">
        <is>
          <t>Unvested, beginning balance (in shares)</t>
        </is>
      </c>
      <c r="B19" s="6" t="n">
        <v>557836</v>
      </c>
    </row>
    <row r="20">
      <c r="A20" s="4" t="inlineStr">
        <is>
          <t>Vested (in shares)</t>
        </is>
      </c>
      <c r="B20" s="6" t="n">
        <v>-440687</v>
      </c>
    </row>
    <row r="21">
      <c r="A21" s="4" t="inlineStr">
        <is>
          <t>Forfeited (in shares)</t>
        </is>
      </c>
      <c r="B21" s="6" t="n">
        <v>-62172</v>
      </c>
    </row>
    <row r="22">
      <c r="A22" s="4" t="inlineStr">
        <is>
          <t>Unvested, ending balance (in shares)</t>
        </is>
      </c>
      <c r="B22" s="6" t="n">
        <v>54977</v>
      </c>
    </row>
    <row r="23">
      <c r="A23" s="3" t="inlineStr">
        <is>
          <t>Weighted-Average Grant Date Fair Value</t>
        </is>
      </c>
    </row>
    <row r="24">
      <c r="A24" s="4" t="inlineStr">
        <is>
          <t>Unvested, beginning balance (in dollars per share)</t>
        </is>
      </c>
      <c r="B24" s="9" t="n">
        <v>19.06</v>
      </c>
    </row>
    <row r="25">
      <c r="A25" s="4" t="inlineStr">
        <is>
          <t>Vested (in dollars per share)</t>
        </is>
      </c>
      <c r="B25" s="12" t="n">
        <v>18.78</v>
      </c>
    </row>
    <row r="26">
      <c r="A26" s="4" t="inlineStr">
        <is>
          <t>Forfeited (in dollars per share)</t>
        </is>
      </c>
      <c r="B26" s="12" t="n">
        <v>20.22</v>
      </c>
    </row>
    <row r="27">
      <c r="A27" s="4" t="inlineStr">
        <is>
          <t>Unvested, ending balance (in dollars per share)</t>
        </is>
      </c>
      <c r="B27" s="9" t="n">
        <v>20.02</v>
      </c>
    </row>
    <row r="28">
      <c r="A28" s="4" t="inlineStr">
        <is>
          <t>Aggregate Intrinsic Value (in thousands)</t>
        </is>
      </c>
      <c r="B28" s="7" t="n">
        <v>1450</v>
      </c>
      <c r="C28" s="7" t="n">
        <v>129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s (Details) - USD ($) $ in Thousands</t>
        </is>
      </c>
      <c r="B1" s="2" t="inlineStr">
        <is>
          <t>12 Months Ended</t>
        </is>
      </c>
    </row>
    <row r="2">
      <c r="B2" s="2" t="inlineStr">
        <is>
          <t>Feb. 06, 2022</t>
        </is>
      </c>
      <c r="C2" s="2" t="inlineStr">
        <is>
          <t>Jan. 31, 2021</t>
        </is>
      </c>
      <c r="D2" s="2" t="inlineStr">
        <is>
          <t>Feb. 02, 2020</t>
        </is>
      </c>
    </row>
    <row r="3">
      <c r="A3" s="3" t="inlineStr">
        <is>
          <t>Share Based Compensation Arrangement By Share Based Payment Award [Line Items]</t>
        </is>
      </c>
    </row>
    <row r="4">
      <c r="A4" s="4" t="inlineStr">
        <is>
          <t>Total stock-based compensation expense</t>
        </is>
      </c>
      <c r="B4" s="7" t="n">
        <v>286963</v>
      </c>
      <c r="C4" s="7" t="n">
        <v>242344</v>
      </c>
      <c r="D4" s="7" t="n">
        <v>226705</v>
      </c>
    </row>
    <row r="5">
      <c r="A5" s="4" t="inlineStr">
        <is>
          <t>Cost of revenue—product</t>
        </is>
      </c>
    </row>
    <row r="6">
      <c r="A6" s="3" t="inlineStr">
        <is>
          <t>Share Based Compensation Arrangement By Share Based Payment Award [Line Items]</t>
        </is>
      </c>
    </row>
    <row r="7">
      <c r="A7" s="4" t="inlineStr">
        <is>
          <t>Total stock-based compensation expense</t>
        </is>
      </c>
      <c r="B7" s="6" t="n">
        <v>6334</v>
      </c>
      <c r="C7" s="6" t="n">
        <v>4001</v>
      </c>
      <c r="D7" s="6" t="n">
        <v>3732</v>
      </c>
    </row>
    <row r="8">
      <c r="A8" s="4" t="inlineStr">
        <is>
          <t>Cost of revenue—subscription services</t>
        </is>
      </c>
    </row>
    <row r="9">
      <c r="A9" s="3" t="inlineStr">
        <is>
          <t>Share Based Compensation Arrangement By Share Based Payment Award [Line Items]</t>
        </is>
      </c>
    </row>
    <row r="10">
      <c r="A10" s="4" t="inlineStr">
        <is>
          <t>Total stock-based compensation expense</t>
        </is>
      </c>
      <c r="B10" s="6" t="n">
        <v>21240</v>
      </c>
      <c r="C10" s="6" t="n">
        <v>14979</v>
      </c>
      <c r="D10" s="6" t="n">
        <v>14403</v>
      </c>
    </row>
    <row r="11">
      <c r="A11" s="4" t="inlineStr">
        <is>
          <t>Research and development</t>
        </is>
      </c>
    </row>
    <row r="12">
      <c r="A12" s="3" t="inlineStr">
        <is>
          <t>Share Based Compensation Arrangement By Share Based Payment Award [Line Items]</t>
        </is>
      </c>
    </row>
    <row r="13">
      <c r="A13" s="4" t="inlineStr">
        <is>
          <t>Total stock-based compensation expense</t>
        </is>
      </c>
      <c r="B13" s="6" t="n">
        <v>142264</v>
      </c>
      <c r="C13" s="6" t="n">
        <v>117220</v>
      </c>
      <c r="D13" s="6" t="n">
        <v>107658</v>
      </c>
    </row>
    <row r="14">
      <c r="A14" s="4" t="inlineStr">
        <is>
          <t>Sales and marketing</t>
        </is>
      </c>
    </row>
    <row r="15">
      <c r="A15" s="3" t="inlineStr">
        <is>
          <t>Share Based Compensation Arrangement By Share Based Payment Award [Line Items]</t>
        </is>
      </c>
    </row>
    <row r="16">
      <c r="A16" s="4" t="inlineStr">
        <is>
          <t>Total stock-based compensation expense</t>
        </is>
      </c>
      <c r="B16" s="6" t="n">
        <v>71439</v>
      </c>
      <c r="C16" s="6" t="n">
        <v>65248</v>
      </c>
      <c r="D16" s="6" t="n">
        <v>67560</v>
      </c>
    </row>
    <row r="17">
      <c r="A17" s="4" t="inlineStr">
        <is>
          <t>General and administrative</t>
        </is>
      </c>
    </row>
    <row r="18">
      <c r="A18" s="3" t="inlineStr">
        <is>
          <t>Share Based Compensation Arrangement By Share Based Payment Award [Line Items]</t>
        </is>
      </c>
    </row>
    <row r="19">
      <c r="A19" s="4" t="inlineStr">
        <is>
          <t>Total stock-based compensation expense</t>
        </is>
      </c>
      <c r="B19" s="7" t="n">
        <v>45686</v>
      </c>
      <c r="C19" s="7" t="n">
        <v>40896</v>
      </c>
      <c r="D19" s="7" t="n">
        <v>333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Net Loss per Share (Details) - USD ($) $ / shares in Units, shares in Thousands, $ in Thousands</t>
        </is>
      </c>
      <c r="B1" s="2" t="inlineStr">
        <is>
          <t>12 Months Ended</t>
        </is>
      </c>
    </row>
    <row r="2">
      <c r="B2" s="2" t="inlineStr">
        <is>
          <t>Feb. 06, 2022</t>
        </is>
      </c>
      <c r="C2" s="2" t="inlineStr">
        <is>
          <t>Jan. 31, 2021</t>
        </is>
      </c>
      <c r="D2" s="2" t="inlineStr">
        <is>
          <t>Feb. 02, 2020</t>
        </is>
      </c>
    </row>
    <row r="3">
      <c r="A3" s="3" t="inlineStr">
        <is>
          <t>Earnings Per Share [Abstract]</t>
        </is>
      </c>
    </row>
    <row r="4">
      <c r="A4" s="4" t="inlineStr">
        <is>
          <t>Net loss</t>
        </is>
      </c>
      <c r="B4" s="7" t="n">
        <v>-143259</v>
      </c>
      <c r="C4" s="7" t="n">
        <v>-282076</v>
      </c>
      <c r="D4" s="7" t="n">
        <v>-200987</v>
      </c>
    </row>
    <row r="5">
      <c r="A5" s="4" t="inlineStr">
        <is>
          <t>Weighted-average shares used in computing net loss per share attributable to common stockholders, basic (in shares)</t>
        </is>
      </c>
      <c r="B5" s="6" t="n">
        <v>285882</v>
      </c>
      <c r="C5" s="6" t="n">
        <v>267824</v>
      </c>
      <c r="D5" s="6" t="n">
        <v>252820</v>
      </c>
    </row>
    <row r="6">
      <c r="A6" s="4" t="inlineStr">
        <is>
          <t>Weighted-average shares used in computing net loss per share attributable to common stockholders, diluted (in shares)</t>
        </is>
      </c>
      <c r="B6" s="6" t="n">
        <v>285882</v>
      </c>
      <c r="C6" s="6" t="n">
        <v>267824</v>
      </c>
      <c r="D6" s="6" t="n">
        <v>252820</v>
      </c>
    </row>
    <row r="7">
      <c r="A7" s="4" t="inlineStr">
        <is>
          <t>Net loss per share attributable to common stockholders, basic (in dollars per share)</t>
        </is>
      </c>
      <c r="B7" s="9" t="n">
        <v>-0.5</v>
      </c>
      <c r="C7" s="9" t="n">
        <v>-1.05</v>
      </c>
      <c r="D7" s="9" t="n">
        <v>-0.79</v>
      </c>
    </row>
    <row r="8">
      <c r="A8" s="4" t="inlineStr">
        <is>
          <t>Net loss per share attributable to common stockholders, diluted (in dollars per share)</t>
        </is>
      </c>
      <c r="B8" s="9" t="n">
        <v>-0.5</v>
      </c>
      <c r="C8" s="9" t="n">
        <v>-1.05</v>
      </c>
      <c r="D8" s="9" t="n">
        <v>-0.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hares Excluded (Details) - shares shares in Thousands</t>
        </is>
      </c>
      <c r="B1" s="2" t="inlineStr">
        <is>
          <t>12 Months Ended</t>
        </is>
      </c>
    </row>
    <row r="2">
      <c r="B2" s="2" t="inlineStr">
        <is>
          <t>Feb. 06, 2022</t>
        </is>
      </c>
      <c r="C2" s="2" t="inlineStr">
        <is>
          <t>Jan. 31, 2021</t>
        </is>
      </c>
      <c r="D2" s="2" t="inlineStr">
        <is>
          <t>Feb. 02, 2020</t>
        </is>
      </c>
    </row>
    <row r="3">
      <c r="A3" s="3" t="inlineStr">
        <is>
          <t>Antidilutive Securities Excluded From Computation Of Earnings Per Share [Line Items]</t>
        </is>
      </c>
    </row>
    <row r="4">
      <c r="A4" s="4" t="inlineStr">
        <is>
          <t>Anti-dilutive securities (In shares)</t>
        </is>
      </c>
      <c r="B4" s="6" t="n">
        <v>72440</v>
      </c>
      <c r="C4" s="6" t="n">
        <v>80337</v>
      </c>
      <c r="D4" s="6" t="n">
        <v>81218</v>
      </c>
    </row>
    <row r="5">
      <c r="A5" s="4" t="inlineStr">
        <is>
          <t>Stock options to purchase common stock</t>
        </is>
      </c>
    </row>
    <row r="6">
      <c r="A6" s="3" t="inlineStr">
        <is>
          <t>Antidilutive Securities Excluded From Computation Of Earnings Per Share [Line Items]</t>
        </is>
      </c>
    </row>
    <row r="7">
      <c r="A7" s="4" t="inlineStr">
        <is>
          <t>Anti-dilutive securities (In shares)</t>
        </is>
      </c>
      <c r="B7" s="6" t="n">
        <v>15686</v>
      </c>
      <c r="C7" s="6" t="n">
        <v>23180</v>
      </c>
      <c r="D7" s="6" t="n">
        <v>31315</v>
      </c>
    </row>
    <row r="8">
      <c r="A8" s="4" t="inlineStr">
        <is>
          <t>Unvested RSUs and PRSUs</t>
        </is>
      </c>
    </row>
    <row r="9">
      <c r="A9" s="3" t="inlineStr">
        <is>
          <t>Antidilutive Securities Excluded From Computation Of Earnings Per Share [Line Items]</t>
        </is>
      </c>
    </row>
    <row r="10">
      <c r="A10" s="4" t="inlineStr">
        <is>
          <t>Anti-dilutive securities (In shares)</t>
        </is>
      </c>
      <c r="B10" s="6" t="n">
        <v>32491</v>
      </c>
      <c r="C10" s="6" t="n">
        <v>31980</v>
      </c>
      <c r="D10" s="6" t="n">
        <v>24374</v>
      </c>
    </row>
    <row r="11">
      <c r="A11" s="4" t="inlineStr">
        <is>
          <t>Unvested restricted stock</t>
        </is>
      </c>
    </row>
    <row r="12">
      <c r="A12" s="3" t="inlineStr">
        <is>
          <t>Antidilutive Securities Excluded From Computation Of Earnings Per Share [Line Items]</t>
        </is>
      </c>
    </row>
    <row r="13">
      <c r="A13" s="4" t="inlineStr">
        <is>
          <t>Anti-dilutive securities (In shares)</t>
        </is>
      </c>
      <c r="B13" s="6" t="n">
        <v>257</v>
      </c>
      <c r="C13" s="6" t="n">
        <v>1145</v>
      </c>
      <c r="D13" s="6" t="n">
        <v>2614</v>
      </c>
    </row>
    <row r="14">
      <c r="A14" s="4" t="inlineStr">
        <is>
          <t>Shares related to convertible senior notes</t>
        </is>
      </c>
    </row>
    <row r="15">
      <c r="A15" s="3" t="inlineStr">
        <is>
          <t>Antidilutive Securities Excluded From Computation Of Earnings Per Share [Line Items]</t>
        </is>
      </c>
    </row>
    <row r="16">
      <c r="A16" s="4" t="inlineStr">
        <is>
          <t>Anti-dilutive securities (In shares)</t>
        </is>
      </c>
      <c r="B16" s="6" t="n">
        <v>21884</v>
      </c>
      <c r="C16" s="6" t="n">
        <v>21884</v>
      </c>
      <c r="D16" s="6" t="n">
        <v>21884</v>
      </c>
    </row>
    <row r="17">
      <c r="A17" s="4" t="inlineStr">
        <is>
          <t>Shares issuable pursuant to the ESPP</t>
        </is>
      </c>
    </row>
    <row r="18">
      <c r="A18" s="3" t="inlineStr">
        <is>
          <t>Antidilutive Securities Excluded From Computation Of Earnings Per Share [Line Items]</t>
        </is>
      </c>
    </row>
    <row r="19">
      <c r="A19" s="4" t="inlineStr">
        <is>
          <t>Anti-dilutive securities (In shares)</t>
        </is>
      </c>
      <c r="B19" s="6" t="n">
        <v>2122</v>
      </c>
      <c r="C19" s="6" t="n">
        <v>2148</v>
      </c>
      <c r="D19" s="6" t="n">
        <v>10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Feb. 06, 2022</t>
        </is>
      </c>
      <c r="C2" s="2" t="inlineStr">
        <is>
          <t>Jan. 31, 2021</t>
        </is>
      </c>
      <c r="D2" s="2" t="inlineStr">
        <is>
          <t>Feb. 02, 2020</t>
        </is>
      </c>
    </row>
    <row r="3">
      <c r="A3" s="3" t="inlineStr">
        <is>
          <t>Other Income and Expenses [Abstract]</t>
        </is>
      </c>
    </row>
    <row r="4">
      <c r="A4" s="4" t="inlineStr">
        <is>
          <t>Interest income</t>
        </is>
      </c>
      <c r="B4" s="7" t="n">
        <v>9371</v>
      </c>
      <c r="C4" s="7" t="n">
        <v>17442</v>
      </c>
      <c r="D4" s="7" t="n">
        <v>27241</v>
      </c>
    </row>
    <row r="5">
      <c r="A5" s="4" t="inlineStr">
        <is>
          <t>Interest expense</t>
        </is>
      </c>
      <c r="B5" s="6" t="n">
        <v>-36677</v>
      </c>
      <c r="C5" s="6" t="n">
        <v>-31403</v>
      </c>
      <c r="D5" s="6" t="n">
        <v>-27897</v>
      </c>
    </row>
    <row r="6">
      <c r="A6" s="4" t="inlineStr">
        <is>
          <t>Foreign currency transactions (losses) gains</t>
        </is>
      </c>
      <c r="B6" s="6" t="n">
        <v>-5235</v>
      </c>
      <c r="C6" s="6" t="n">
        <v>2507</v>
      </c>
      <c r="D6" s="6" t="n">
        <v>-3396</v>
      </c>
    </row>
    <row r="7">
      <c r="A7" s="4" t="inlineStr">
        <is>
          <t>Other income</t>
        </is>
      </c>
      <c r="B7" s="6" t="n">
        <v>2443</v>
      </c>
      <c r="C7" s="6" t="n">
        <v>2327</v>
      </c>
      <c r="D7" s="6" t="n">
        <v>669</v>
      </c>
    </row>
    <row r="8">
      <c r="A8" s="4" t="inlineStr">
        <is>
          <t>Total other income (expense), net</t>
        </is>
      </c>
      <c r="B8" s="7" t="n">
        <v>-30098</v>
      </c>
      <c r="C8" s="7" t="n">
        <v>-9127</v>
      </c>
      <c r="D8" s="7" t="n">
        <v>-33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eographical Breakdown of Income (Loss) before Provision for Income Taxes (Details) - USD ($) $ in Thousands</t>
        </is>
      </c>
      <c r="B1" s="2" t="inlineStr">
        <is>
          <t>12 Months Ended</t>
        </is>
      </c>
    </row>
    <row r="2">
      <c r="B2" s="2" t="inlineStr">
        <is>
          <t>Feb. 06, 2022</t>
        </is>
      </c>
      <c r="C2" s="2" t="inlineStr">
        <is>
          <t>Jan. 31, 2021</t>
        </is>
      </c>
      <c r="D2" s="2" t="inlineStr">
        <is>
          <t>Feb. 02, 2020</t>
        </is>
      </c>
    </row>
    <row r="3">
      <c r="A3" s="3" t="inlineStr">
        <is>
          <t>Income Tax Disclosure [Abstract]</t>
        </is>
      </c>
    </row>
    <row r="4">
      <c r="A4" s="4" t="inlineStr">
        <is>
          <t>Domestic</t>
        </is>
      </c>
      <c r="B4" s="7" t="n">
        <v>-192058</v>
      </c>
      <c r="C4" s="7" t="n">
        <v>-312119</v>
      </c>
      <c r="D4" s="7" t="n">
        <v>-212672</v>
      </c>
    </row>
    <row r="5">
      <c r="A5" s="4" t="inlineStr">
        <is>
          <t>International</t>
        </is>
      </c>
      <c r="B5" s="6" t="n">
        <v>63562</v>
      </c>
      <c r="C5" s="6" t="n">
        <v>41959</v>
      </c>
      <c r="D5" s="6" t="n">
        <v>18006</v>
      </c>
    </row>
    <row r="6">
      <c r="A6" s="4" t="inlineStr">
        <is>
          <t>Loss before provision for income taxes</t>
        </is>
      </c>
      <c r="B6" s="7" t="n">
        <v>-128496</v>
      </c>
      <c r="C6" s="7" t="n">
        <v>-270160</v>
      </c>
      <c r="D6" s="7" t="n">
        <v>-1946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Feb. 06, 2022</t>
        </is>
      </c>
      <c r="C2" s="2" t="inlineStr">
        <is>
          <t>Jan. 31, 2021</t>
        </is>
      </c>
      <c r="D2" s="2" t="inlineStr">
        <is>
          <t>Feb. 02, 2020</t>
        </is>
      </c>
    </row>
    <row r="3">
      <c r="A3" s="3" t="inlineStr">
        <is>
          <t>Current:</t>
        </is>
      </c>
    </row>
    <row r="4">
      <c r="A4" s="4" t="inlineStr">
        <is>
          <t>State</t>
        </is>
      </c>
      <c r="B4" s="7" t="n">
        <v>592</v>
      </c>
      <c r="C4" s="7" t="n">
        <v>442</v>
      </c>
      <c r="D4" s="7" t="n">
        <v>538</v>
      </c>
    </row>
    <row r="5">
      <c r="A5" s="4" t="inlineStr">
        <is>
          <t>Foreign</t>
        </is>
      </c>
      <c r="B5" s="6" t="n">
        <v>12525</v>
      </c>
      <c r="C5" s="6" t="n">
        <v>8006</v>
      </c>
      <c r="D5" s="6" t="n">
        <v>7774</v>
      </c>
    </row>
    <row r="6">
      <c r="A6" s="4" t="inlineStr">
        <is>
          <t>Total</t>
        </is>
      </c>
      <c r="B6" s="6" t="n">
        <v>13117</v>
      </c>
      <c r="C6" s="6" t="n">
        <v>8448</v>
      </c>
      <c r="D6" s="6" t="n">
        <v>8312</v>
      </c>
    </row>
    <row r="7">
      <c r="A7" s="3" t="inlineStr">
        <is>
          <t>Deferred:</t>
        </is>
      </c>
    </row>
    <row r="8">
      <c r="A8" s="4" t="inlineStr">
        <is>
          <t>Federal</t>
        </is>
      </c>
      <c r="B8" s="6" t="n">
        <v>0</v>
      </c>
      <c r="C8" s="6" t="n">
        <v>-218</v>
      </c>
      <c r="D8" s="6" t="n">
        <v>-1559</v>
      </c>
    </row>
    <row r="9">
      <c r="A9" s="4" t="inlineStr">
        <is>
          <t>State</t>
        </is>
      </c>
      <c r="B9" s="6" t="n">
        <v>0</v>
      </c>
      <c r="C9" s="6" t="n">
        <v>0</v>
      </c>
      <c r="D9" s="6" t="n">
        <v>-198</v>
      </c>
    </row>
    <row r="10">
      <c r="A10" s="4" t="inlineStr">
        <is>
          <t>Foreign</t>
        </is>
      </c>
      <c r="B10" s="6" t="n">
        <v>1646</v>
      </c>
      <c r="C10" s="6" t="n">
        <v>3686</v>
      </c>
      <c r="D10" s="6" t="n">
        <v>-234</v>
      </c>
    </row>
    <row r="11">
      <c r="A11" s="4" t="inlineStr">
        <is>
          <t>Total</t>
        </is>
      </c>
      <c r="B11" s="6" t="n">
        <v>1646</v>
      </c>
      <c r="C11" s="6" t="n">
        <v>3468</v>
      </c>
      <c r="D11" s="6" t="n">
        <v>-1991</v>
      </c>
    </row>
    <row r="12">
      <c r="A12" s="4" t="inlineStr">
        <is>
          <t>Provision for income taxes</t>
        </is>
      </c>
      <c r="B12" s="7" t="n">
        <v>14763</v>
      </c>
      <c r="C12" s="7" t="n">
        <v>11916</v>
      </c>
      <c r="D12" s="7" t="n">
        <v>63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and Effective Income Tax Rate (Details) - USD ($) $ in Thousands</t>
        </is>
      </c>
      <c r="B1" s="2" t="inlineStr">
        <is>
          <t>12 Months Ended</t>
        </is>
      </c>
    </row>
    <row r="2">
      <c r="B2" s="2" t="inlineStr">
        <is>
          <t>Feb. 06, 2022</t>
        </is>
      </c>
      <c r="C2" s="2" t="inlineStr">
        <is>
          <t>Jan. 31, 2021</t>
        </is>
      </c>
      <c r="D2" s="2" t="inlineStr">
        <is>
          <t>Feb. 02, 2020</t>
        </is>
      </c>
    </row>
    <row r="3">
      <c r="A3" s="3" t="inlineStr">
        <is>
          <t>Income Tax Disclosure [Abstract]</t>
        </is>
      </c>
    </row>
    <row r="4">
      <c r="A4" s="4" t="inlineStr">
        <is>
          <t>Tax at federal statutory rate</t>
        </is>
      </c>
      <c r="B4" s="7" t="n">
        <v>-26984</v>
      </c>
      <c r="C4" s="7" t="n">
        <v>-56734</v>
      </c>
      <c r="D4" s="7" t="n">
        <v>-40880</v>
      </c>
    </row>
    <row r="5">
      <c r="A5" s="4" t="inlineStr">
        <is>
          <t>State tax, net of federal benefit</t>
        </is>
      </c>
      <c r="B5" s="6" t="n">
        <v>468</v>
      </c>
      <c r="C5" s="6" t="n">
        <v>349</v>
      </c>
      <c r="D5" s="6" t="n">
        <v>210</v>
      </c>
    </row>
    <row r="6">
      <c r="A6" s="4" t="inlineStr">
        <is>
          <t>Stock-based compensation expense</t>
        </is>
      </c>
      <c r="B6" s="6" t="n">
        <v>-19658</v>
      </c>
      <c r="C6" s="6" t="n">
        <v>-604</v>
      </c>
      <c r="D6" s="6" t="n">
        <v>-6683</v>
      </c>
    </row>
    <row r="7">
      <c r="A7" s="4" t="inlineStr">
        <is>
          <t>Research and development tax credits</t>
        </is>
      </c>
      <c r="B7" s="6" t="n">
        <v>-16783</v>
      </c>
      <c r="C7" s="6" t="n">
        <v>-14138</v>
      </c>
      <c r="D7" s="6" t="n">
        <v>-11033</v>
      </c>
    </row>
    <row r="8">
      <c r="A8" s="4" t="inlineStr">
        <is>
          <t>U.S. taxes on foreign income</t>
        </is>
      </c>
      <c r="B8" s="6" t="n">
        <v>25059</v>
      </c>
      <c r="C8" s="6" t="n">
        <v>14021</v>
      </c>
      <c r="D8" s="6" t="n">
        <v>0</v>
      </c>
    </row>
    <row r="9">
      <c r="A9" s="4" t="inlineStr">
        <is>
          <t>Foreign rate differential</t>
        </is>
      </c>
      <c r="B9" s="6" t="n">
        <v>-1698</v>
      </c>
      <c r="C9" s="6" t="n">
        <v>2282</v>
      </c>
      <c r="D9" s="6" t="n">
        <v>2935</v>
      </c>
    </row>
    <row r="10">
      <c r="A10" s="4" t="inlineStr">
        <is>
          <t>Change in valuation allowance</t>
        </is>
      </c>
      <c r="B10" s="6" t="n">
        <v>48270</v>
      </c>
      <c r="C10" s="6" t="n">
        <v>63146</v>
      </c>
      <c r="D10" s="6" t="n">
        <v>61050</v>
      </c>
    </row>
    <row r="11">
      <c r="A11" s="4" t="inlineStr">
        <is>
          <t>Non-deductible expenses</t>
        </is>
      </c>
      <c r="B11" s="6" t="n">
        <v>4381</v>
      </c>
      <c r="C11" s="6" t="n">
        <v>0</v>
      </c>
      <c r="D11" s="6" t="n">
        <v>0</v>
      </c>
    </row>
    <row r="12">
      <c r="A12" s="4" t="inlineStr">
        <is>
          <t>Other</t>
        </is>
      </c>
      <c r="B12" s="6" t="n">
        <v>1708</v>
      </c>
      <c r="C12" s="6" t="n">
        <v>3594</v>
      </c>
      <c r="D12" s="6" t="n">
        <v>722</v>
      </c>
    </row>
    <row r="13">
      <c r="A13" s="4" t="inlineStr">
        <is>
          <t>Provision for income taxes</t>
        </is>
      </c>
      <c r="B13" s="7" t="n">
        <v>14763</v>
      </c>
      <c r="C13" s="7" t="n">
        <v>11916</v>
      </c>
      <c r="D13" s="7" t="n">
        <v>63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6, 2022</t>
        </is>
      </c>
      <c r="C2" s="2" t="inlineStr">
        <is>
          <t>Jan. 31, 2021</t>
        </is>
      </c>
      <c r="D2" s="2" t="inlineStr">
        <is>
          <t>Feb. 02, 2020</t>
        </is>
      </c>
    </row>
    <row r="3">
      <c r="A3" s="3" t="inlineStr">
        <is>
          <t>CASH FLOWS FROM OPERATING ACTIVITIES</t>
        </is>
      </c>
    </row>
    <row r="4">
      <c r="A4" s="4" t="inlineStr">
        <is>
          <t>Net loss</t>
        </is>
      </c>
      <c r="B4" s="7" t="n">
        <v>-143259</v>
      </c>
      <c r="C4" s="7" t="n">
        <v>-282076</v>
      </c>
      <c r="D4" s="7" t="n">
        <v>-200987</v>
      </c>
    </row>
    <row r="5">
      <c r="A5" s="3" t="inlineStr">
        <is>
          <t>Adjustments to reconcile net loss to net cash provided by operating activities:</t>
        </is>
      </c>
    </row>
    <row r="6">
      <c r="A6" s="4" t="inlineStr">
        <is>
          <t>Depreciation and amortization</t>
        </is>
      </c>
      <c r="B6" s="6" t="n">
        <v>83151</v>
      </c>
      <c r="C6" s="6" t="n">
        <v>70042</v>
      </c>
      <c r="D6" s="6" t="n">
        <v>89710</v>
      </c>
    </row>
    <row r="7">
      <c r="A7" s="4" t="inlineStr">
        <is>
          <t>Amortization of debt discount and debt issuance costs</t>
        </is>
      </c>
      <c r="B7" s="6" t="n">
        <v>31577</v>
      </c>
      <c r="C7" s="6" t="n">
        <v>29070</v>
      </c>
      <c r="D7" s="6" t="n">
        <v>27179</v>
      </c>
    </row>
    <row r="8">
      <c r="A8" s="4" t="inlineStr">
        <is>
          <t>Stock-based compensation expense</t>
        </is>
      </c>
      <c r="B8" s="6" t="n">
        <v>286963</v>
      </c>
      <c r="C8" s="6" t="n">
        <v>242344</v>
      </c>
      <c r="D8" s="6" t="n">
        <v>226705</v>
      </c>
    </row>
    <row r="9">
      <c r="A9" s="4" t="inlineStr">
        <is>
          <t>Impairment of long-lived assets</t>
        </is>
      </c>
      <c r="B9" s="6" t="n">
        <v>471</v>
      </c>
      <c r="C9" s="6" t="n">
        <v>7505</v>
      </c>
      <c r="D9" s="6" t="n">
        <v>0</v>
      </c>
    </row>
    <row r="10">
      <c r="A10" s="4" t="inlineStr">
        <is>
          <t>Other</t>
        </is>
      </c>
      <c r="B10" s="6" t="n">
        <v>13075</v>
      </c>
      <c r="C10" s="6" t="n">
        <v>7340</v>
      </c>
      <c r="D10" s="6" t="n">
        <v>1336</v>
      </c>
    </row>
    <row r="11">
      <c r="A11" s="3" t="inlineStr">
        <is>
          <t>Changes in operating assets and liabilities, net of effects of acquisitions:</t>
        </is>
      </c>
    </row>
    <row r="12">
      <c r="A12" s="4" t="inlineStr">
        <is>
          <t>Accounts receivable, net</t>
        </is>
      </c>
      <c r="B12" s="6" t="n">
        <v>-81247</v>
      </c>
      <c r="C12" s="6" t="n">
        <v>410</v>
      </c>
      <c r="D12" s="6" t="n">
        <v>-79442</v>
      </c>
    </row>
    <row r="13">
      <c r="A13" s="4" t="inlineStr">
        <is>
          <t>Inventory</t>
        </is>
      </c>
      <c r="B13" s="6" t="n">
        <v>4118</v>
      </c>
      <c r="C13" s="6" t="n">
        <v>-8690</v>
      </c>
      <c r="D13" s="6" t="n">
        <v>2393</v>
      </c>
    </row>
    <row r="14">
      <c r="A14" s="4" t="inlineStr">
        <is>
          <t>Deferred commissions</t>
        </is>
      </c>
      <c r="B14" s="6" t="n">
        <v>-58383</v>
      </c>
      <c r="C14" s="6" t="n">
        <v>-48721</v>
      </c>
      <c r="D14" s="6" t="n">
        <v>-24231</v>
      </c>
    </row>
    <row r="15">
      <c r="A15" s="4" t="inlineStr">
        <is>
          <t>Prepaid expenses and other assets</t>
        </is>
      </c>
      <c r="B15" s="6" t="n">
        <v>-25788</v>
      </c>
      <c r="C15" s="6" t="n">
        <v>-33982</v>
      </c>
      <c r="D15" s="6" t="n">
        <v>-16734</v>
      </c>
    </row>
    <row r="16">
      <c r="A16" s="4" t="inlineStr">
        <is>
          <t>Operating lease right-of-use assets</t>
        </is>
      </c>
      <c r="B16" s="6" t="n">
        <v>29952</v>
      </c>
      <c r="C16" s="6" t="n">
        <v>28804</v>
      </c>
      <c r="D16" s="6" t="n">
        <v>26511</v>
      </c>
    </row>
    <row r="17">
      <c r="A17" s="4" t="inlineStr">
        <is>
          <t>Accounts payable</t>
        </is>
      </c>
      <c r="B17" s="6" t="n">
        <v>6711</v>
      </c>
      <c r="C17" s="6" t="n">
        <v>-14364</v>
      </c>
      <c r="D17" s="6" t="n">
        <v>-18856</v>
      </c>
    </row>
    <row r="18">
      <c r="A18" s="4" t="inlineStr">
        <is>
          <t>Accrued compensation and other liabilities</t>
        </is>
      </c>
      <c r="B18" s="6" t="n">
        <v>58961</v>
      </c>
      <c r="C18" s="6" t="n">
        <v>76972</v>
      </c>
      <c r="D18" s="6" t="n">
        <v>20296</v>
      </c>
    </row>
    <row r="19">
      <c r="A19" s="4" t="inlineStr">
        <is>
          <t>Operating lease liabilities</t>
        </is>
      </c>
      <c r="B19" s="6" t="n">
        <v>-32351</v>
      </c>
      <c r="C19" s="6" t="n">
        <v>-27318</v>
      </c>
      <c r="D19" s="6" t="n">
        <v>-25377</v>
      </c>
    </row>
    <row r="20">
      <c r="A20" s="4" t="inlineStr">
        <is>
          <t>Deferred revenue</t>
        </is>
      </c>
      <c r="B20" s="6" t="n">
        <v>236176</v>
      </c>
      <c r="C20" s="6" t="n">
        <v>140305</v>
      </c>
      <c r="D20" s="6" t="n">
        <v>161071</v>
      </c>
    </row>
    <row r="21">
      <c r="A21" s="4" t="inlineStr">
        <is>
          <t>Net cash provided by operating activities</t>
        </is>
      </c>
      <c r="B21" s="6" t="n">
        <v>410127</v>
      </c>
      <c r="C21" s="6" t="n">
        <v>187641</v>
      </c>
      <c r="D21" s="6" t="n">
        <v>189574</v>
      </c>
    </row>
    <row r="22">
      <c r="A22" s="3" t="inlineStr">
        <is>
          <t>CASH FLOWS FROM INVESTING ACTIVITIES</t>
        </is>
      </c>
    </row>
    <row r="23">
      <c r="A23" s="4" t="inlineStr">
        <is>
          <t>Purchases of property and equipment</t>
        </is>
      </c>
      <c r="B23" s="6" t="n">
        <v>-102287</v>
      </c>
      <c r="C23" s="6" t="n">
        <v>-94975</v>
      </c>
      <c r="D23" s="6" t="n">
        <v>-87847</v>
      </c>
    </row>
    <row r="24">
      <c r="A24" s="4" t="inlineStr">
        <is>
          <t>Acquisitions, net of cash acquired</t>
        </is>
      </c>
      <c r="B24" s="6" t="n">
        <v>0</v>
      </c>
      <c r="C24" s="6" t="n">
        <v>-339641</v>
      </c>
      <c r="D24" s="6" t="n">
        <v>-51594</v>
      </c>
    </row>
    <row r="25">
      <c r="A25" s="4" t="inlineStr">
        <is>
          <t>Purchase of intangible assets</t>
        </is>
      </c>
      <c r="B25" s="6" t="n">
        <v>0</v>
      </c>
      <c r="C25" s="6" t="n">
        <v>0</v>
      </c>
      <c r="D25" s="6" t="n">
        <v>-9000</v>
      </c>
    </row>
    <row r="26">
      <c r="A26" s="4" t="inlineStr">
        <is>
          <t>Purchases of marketable securities</t>
        </is>
      </c>
      <c r="B26" s="6" t="n">
        <v>-617043</v>
      </c>
      <c r="C26" s="6" t="n">
        <v>-573959</v>
      </c>
      <c r="D26" s="6" t="n">
        <v>-795580</v>
      </c>
    </row>
    <row r="27">
      <c r="A27" s="4" t="inlineStr">
        <is>
          <t>Sales of marketable securities</t>
        </is>
      </c>
      <c r="B27" s="6" t="n">
        <v>200482</v>
      </c>
      <c r="C27" s="6" t="n">
        <v>171530</v>
      </c>
      <c r="D27" s="6" t="n">
        <v>200251</v>
      </c>
    </row>
    <row r="28">
      <c r="A28" s="4" t="inlineStr">
        <is>
          <t>Maturities of marketable securities</t>
        </is>
      </c>
      <c r="B28" s="6" t="n">
        <v>366165</v>
      </c>
      <c r="C28" s="6" t="n">
        <v>423936</v>
      </c>
      <c r="D28" s="6" t="n">
        <v>419059</v>
      </c>
    </row>
    <row r="29">
      <c r="A29" s="4" t="inlineStr">
        <is>
          <t>Other</t>
        </is>
      </c>
      <c r="B29" s="6" t="n">
        <v>-600</v>
      </c>
      <c r="C29" s="6" t="n">
        <v>-5000</v>
      </c>
      <c r="D29" s="6" t="n">
        <v>0</v>
      </c>
    </row>
    <row r="30">
      <c r="A30" s="4" t="inlineStr">
        <is>
          <t>Net cash used in investing activities</t>
        </is>
      </c>
      <c r="B30" s="6" t="n">
        <v>-153283</v>
      </c>
      <c r="C30" s="6" t="n">
        <v>-418109</v>
      </c>
      <c r="D30" s="6" t="n">
        <v>-324711</v>
      </c>
    </row>
    <row r="31">
      <c r="A31" s="3" t="inlineStr">
        <is>
          <t>CASH FLOWS FROM FINANCING ACTIVITIES</t>
        </is>
      </c>
    </row>
    <row r="32">
      <c r="A32" s="4" t="inlineStr">
        <is>
          <t>Net proceeds from exercise of stock options</t>
        </is>
      </c>
      <c r="B32" s="6" t="n">
        <v>48709</v>
      </c>
      <c r="C32" s="6" t="n">
        <v>59339</v>
      </c>
      <c r="D32" s="6" t="n">
        <v>42899</v>
      </c>
    </row>
    <row r="33">
      <c r="A33" s="4" t="inlineStr">
        <is>
          <t>Proceeds from issuance of common stock under employee stock purchase plan</t>
        </is>
      </c>
      <c r="B33" s="6" t="n">
        <v>36641</v>
      </c>
      <c r="C33" s="6" t="n">
        <v>32439</v>
      </c>
      <c r="D33" s="6" t="n">
        <v>43298</v>
      </c>
    </row>
    <row r="34">
      <c r="A34" s="4" t="inlineStr">
        <is>
          <t>Proceeds from borrowings, net of issuance costs</t>
        </is>
      </c>
      <c r="B34" s="6" t="n">
        <v>0</v>
      </c>
      <c r="C34" s="6" t="n">
        <v>251892</v>
      </c>
      <c r="D34" s="6" t="n">
        <v>0</v>
      </c>
    </row>
    <row r="35">
      <c r="A35" s="4" t="inlineStr">
        <is>
          <t>Principal payments on borrowing and finance lease obligations</t>
        </is>
      </c>
      <c r="B35" s="6" t="n">
        <v>-2137</v>
      </c>
      <c r="C35" s="6" t="n">
        <v>0</v>
      </c>
      <c r="D35" s="6" t="n">
        <v>0</v>
      </c>
    </row>
    <row r="36">
      <c r="A36" s="4" t="inlineStr">
        <is>
          <t>Repayment of debt assumed from acquisition</t>
        </is>
      </c>
      <c r="B36" s="6" t="n">
        <v>0</v>
      </c>
      <c r="C36" s="6" t="n">
        <v>0</v>
      </c>
      <c r="D36" s="6" t="n">
        <v>-11555</v>
      </c>
    </row>
    <row r="37">
      <c r="A37" s="4" t="inlineStr">
        <is>
          <t>Tax withholding on vesting of equity awards</t>
        </is>
      </c>
      <c r="B37" s="6" t="n">
        <v>-10835</v>
      </c>
      <c r="C37" s="6" t="n">
        <v>-8258</v>
      </c>
      <c r="D37" s="6" t="n">
        <v>-10379</v>
      </c>
    </row>
    <row r="38">
      <c r="A38" s="4" t="inlineStr">
        <is>
          <t>Repurchases of common stock</t>
        </is>
      </c>
      <c r="B38" s="6" t="n">
        <v>-200170</v>
      </c>
      <c r="C38" s="6" t="n">
        <v>-135175</v>
      </c>
      <c r="D38" s="6" t="n">
        <v>-15017</v>
      </c>
    </row>
    <row r="39">
      <c r="A39" s="4" t="inlineStr">
        <is>
          <t>Net cash provided by (used in) financing activities</t>
        </is>
      </c>
      <c r="B39" s="6" t="n">
        <v>-127792</v>
      </c>
      <c r="C39" s="6" t="n">
        <v>200237</v>
      </c>
      <c r="D39" s="6" t="n">
        <v>49246</v>
      </c>
    </row>
    <row r="40">
      <c r="A40" s="4" t="inlineStr">
        <is>
          <t>Net (decrease) increase in cash, cash equivalents and restricted cash</t>
        </is>
      </c>
      <c r="B40" s="6" t="n">
        <v>129052</v>
      </c>
      <c r="C40" s="6" t="n">
        <v>-30231</v>
      </c>
      <c r="D40" s="6" t="n">
        <v>-85891</v>
      </c>
    </row>
    <row r="41">
      <c r="A41" s="4" t="inlineStr">
        <is>
          <t>Cash, cash equivalents and restricted cash, beginning of year</t>
        </is>
      </c>
      <c r="B41" s="6" t="n">
        <v>347691</v>
      </c>
      <c r="C41" s="6" t="n">
        <v>377922</v>
      </c>
      <c r="D41" s="6" t="n">
        <v>463813</v>
      </c>
    </row>
    <row r="42">
      <c r="A42" s="4" t="inlineStr">
        <is>
          <t>Cash, cash equivalents and restricted cash, end of year</t>
        </is>
      </c>
      <c r="B42" s="6" t="n">
        <v>476743</v>
      </c>
      <c r="C42" s="6" t="n">
        <v>347691</v>
      </c>
      <c r="D42" s="6" t="n">
        <v>377922</v>
      </c>
    </row>
    <row r="43">
      <c r="A43" s="3" t="inlineStr">
        <is>
          <t>CASH, CASH EQUIVALENTS AND RESTRICTED CASH AT END OF YEAR</t>
        </is>
      </c>
    </row>
    <row r="44">
      <c r="A44" s="4" t="inlineStr">
        <is>
          <t>Cash and cash equivalents</t>
        </is>
      </c>
      <c r="B44" s="6" t="n">
        <v>337147</v>
      </c>
      <c r="C44" s="6" t="n">
        <v>362635</v>
      </c>
    </row>
    <row r="45">
      <c r="A45" s="4" t="inlineStr">
        <is>
          <t>Restricted cash</t>
        </is>
      </c>
      <c r="B45" s="6" t="n">
        <v>10544</v>
      </c>
      <c r="C45" s="6" t="n">
        <v>10544</v>
      </c>
      <c r="D45" s="6" t="n">
        <v>15287</v>
      </c>
    </row>
    <row r="46">
      <c r="A46" s="4" t="inlineStr">
        <is>
          <t>Cash, cash equivalents and restricted cash, end of year</t>
        </is>
      </c>
      <c r="B46" s="6" t="n">
        <v>476743</v>
      </c>
      <c r="C46" s="6" t="n">
        <v>347691</v>
      </c>
      <c r="D46" s="6" t="n">
        <v>377922</v>
      </c>
    </row>
    <row r="47">
      <c r="A47" s="3" t="inlineStr">
        <is>
          <t>SUPPLEMENTAL DISCLOSURES OF CASH FLOW INFORMATION</t>
        </is>
      </c>
    </row>
    <row r="48">
      <c r="A48" s="4" t="inlineStr">
        <is>
          <t>Cash paid for interest</t>
        </is>
      </c>
      <c r="B48" s="6" t="n">
        <v>5019</v>
      </c>
      <c r="C48" s="6" t="n">
        <v>2279</v>
      </c>
      <c r="D48" s="6" t="n">
        <v>718</v>
      </c>
    </row>
    <row r="49">
      <c r="A49" s="4" t="inlineStr">
        <is>
          <t>Cash paid for income taxes</t>
        </is>
      </c>
      <c r="B49" s="6" t="n">
        <v>12662</v>
      </c>
      <c r="C49" s="6" t="n">
        <v>10522</v>
      </c>
      <c r="D49" s="6" t="n">
        <v>4824</v>
      </c>
    </row>
    <row r="50">
      <c r="A50" s="4" t="inlineStr">
        <is>
          <t>Cash paid for amounts included in the measurement of operating lease liabilities</t>
        </is>
      </c>
      <c r="B50" s="6" t="n">
        <v>36648</v>
      </c>
      <c r="C50" s="6" t="n">
        <v>36980</v>
      </c>
      <c r="D50" s="6" t="n">
        <v>32785</v>
      </c>
    </row>
    <row r="51">
      <c r="A51" s="3" t="inlineStr">
        <is>
          <t>SUPPLEMENTAL DISCLOSURES OF NON-CASH INVESTING AND FINANCING INFORMATION</t>
        </is>
      </c>
    </row>
    <row r="52">
      <c r="A52" s="4" t="inlineStr">
        <is>
          <t>Property and equipment purchased but not yet paid</t>
        </is>
      </c>
      <c r="B52" s="6" t="n">
        <v>7441</v>
      </c>
      <c r="C52" s="6" t="n">
        <v>10979</v>
      </c>
      <c r="D52" s="6" t="n">
        <v>6814</v>
      </c>
    </row>
    <row r="53">
      <c r="A53" s="4" t="inlineStr">
        <is>
          <t>Operating lease right-of-use assets obtained in exchange for operating lease liabilities</t>
        </is>
      </c>
      <c r="B53" s="6" t="n">
        <v>7517</v>
      </c>
      <c r="C53" s="6" t="n">
        <v>57471</v>
      </c>
      <c r="D53" s="6" t="n">
        <v>14937</v>
      </c>
    </row>
    <row r="54">
      <c r="A54" s="4" t="inlineStr">
        <is>
          <t>Fair value of equity awards assumed in an acquisition</t>
        </is>
      </c>
      <c r="B54" s="7" t="n">
        <v>0</v>
      </c>
      <c r="C54" s="7" t="n">
        <v>8802</v>
      </c>
      <c r="D5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06, 2022</t>
        </is>
      </c>
      <c r="C1" s="2" t="inlineStr">
        <is>
          <t>Jan. 31, 2021</t>
        </is>
      </c>
    </row>
    <row r="2">
      <c r="A2" s="3" t="inlineStr">
        <is>
          <t>Deferred tax assets:</t>
        </is>
      </c>
    </row>
    <row r="3">
      <c r="A3" s="4" t="inlineStr">
        <is>
          <t>Net operating loss carryforwards</t>
        </is>
      </c>
      <c r="B3" s="7" t="n">
        <v>369904</v>
      </c>
      <c r="C3" s="7" t="n">
        <v>308250</v>
      </c>
    </row>
    <row r="4">
      <c r="A4" s="4" t="inlineStr">
        <is>
          <t>Tax credit carryover</t>
        </is>
      </c>
      <c r="B4" s="6" t="n">
        <v>134085</v>
      </c>
      <c r="C4" s="6" t="n">
        <v>104247</v>
      </c>
    </row>
    <row r="5">
      <c r="A5" s="4" t="inlineStr">
        <is>
          <t>Accruals and reserves</t>
        </is>
      </c>
      <c r="B5" s="6" t="n">
        <v>22625</v>
      </c>
      <c r="C5" s="6" t="n">
        <v>22263</v>
      </c>
    </row>
    <row r="6">
      <c r="A6" s="4" t="inlineStr">
        <is>
          <t>Deferred revenue</t>
        </is>
      </c>
      <c r="B6" s="6" t="n">
        <v>66242</v>
      </c>
      <c r="C6" s="6" t="n">
        <v>69886</v>
      </c>
    </row>
    <row r="7">
      <c r="A7" s="4" t="inlineStr">
        <is>
          <t>Stock-based compensation expense</t>
        </is>
      </c>
      <c r="B7" s="6" t="n">
        <v>25247</v>
      </c>
      <c r="C7" s="6" t="n">
        <v>28310</v>
      </c>
    </row>
    <row r="8">
      <c r="A8" s="4" t="inlineStr">
        <is>
          <t>Depreciation and amortization</t>
        </is>
      </c>
      <c r="B8" s="6" t="n">
        <v>0</v>
      </c>
      <c r="C8" s="6" t="n">
        <v>120</v>
      </c>
    </row>
    <row r="9">
      <c r="A9" s="4" t="inlineStr">
        <is>
          <t>Charitable contribution carryforwards</t>
        </is>
      </c>
      <c r="B9" s="6" t="n">
        <v>290</v>
      </c>
      <c r="C9" s="6" t="n">
        <v>229</v>
      </c>
    </row>
    <row r="10">
      <c r="A10" s="4" t="inlineStr">
        <is>
          <t>Interest expense limitation (163(j))</t>
        </is>
      </c>
      <c r="B10" s="6" t="n">
        <v>0</v>
      </c>
      <c r="C10" s="6" t="n">
        <v>110</v>
      </c>
    </row>
    <row r="11">
      <c r="A11" s="4" t="inlineStr">
        <is>
          <t>ASC 842 lease liabilities</t>
        </is>
      </c>
      <c r="B11" s="6" t="n">
        <v>28577</v>
      </c>
      <c r="C11" s="6" t="n">
        <v>33302</v>
      </c>
    </row>
    <row r="12">
      <c r="A12" s="4" t="inlineStr">
        <is>
          <t>Other</t>
        </is>
      </c>
      <c r="B12" s="6" t="n">
        <v>1589</v>
      </c>
      <c r="C12" s="6" t="n">
        <v>0</v>
      </c>
    </row>
    <row r="13">
      <c r="A13" s="4" t="inlineStr">
        <is>
          <t>Total deferred tax assets</t>
        </is>
      </c>
      <c r="B13" s="6" t="n">
        <v>648559</v>
      </c>
      <c r="C13" s="6" t="n">
        <v>566717</v>
      </c>
    </row>
    <row r="14">
      <c r="A14" s="4" t="inlineStr">
        <is>
          <t>Valuation allowance</t>
        </is>
      </c>
      <c r="B14" s="6" t="n">
        <v>-554553</v>
      </c>
      <c r="C14" s="6" t="n">
        <v>-484437</v>
      </c>
    </row>
    <row r="15">
      <c r="A15" s="4" t="inlineStr">
        <is>
          <t>Total deferred tax assets, net of valuation allowance</t>
        </is>
      </c>
      <c r="B15" s="6" t="n">
        <v>94006</v>
      </c>
      <c r="C15" s="6" t="n">
        <v>82280</v>
      </c>
    </row>
    <row r="16">
      <c r="A16" s="3" t="inlineStr">
        <is>
          <t>Deferred tax liabilities:</t>
        </is>
      </c>
    </row>
    <row r="17">
      <c r="A17" s="4" t="inlineStr">
        <is>
          <t>Depreciation and amortization</t>
        </is>
      </c>
      <c r="B17" s="6" t="n">
        <v>-12992</v>
      </c>
      <c r="C17" s="6" t="n">
        <v>0</v>
      </c>
    </row>
    <row r="18">
      <c r="A18" s="4" t="inlineStr">
        <is>
          <t>Deferred commissions</t>
        </is>
      </c>
      <c r="B18" s="6" t="n">
        <v>-53219</v>
      </c>
      <c r="C18" s="6" t="n">
        <v>-41526</v>
      </c>
    </row>
    <row r="19">
      <c r="A19" s="4" t="inlineStr">
        <is>
          <t>Convertible debt</t>
        </is>
      </c>
      <c r="B19" s="6" t="n">
        <v>-4642</v>
      </c>
      <c r="C19" s="6" t="n">
        <v>-8147</v>
      </c>
    </row>
    <row r="20">
      <c r="A20" s="4" t="inlineStr">
        <is>
          <t>ASC 842 right-of-use assets</t>
        </is>
      </c>
      <c r="B20" s="6" t="n">
        <v>-24608</v>
      </c>
      <c r="C20" s="6" t="n">
        <v>-29183</v>
      </c>
    </row>
    <row r="21">
      <c r="A21" s="4" t="inlineStr">
        <is>
          <t>Acquired intangibles and goodwill</t>
        </is>
      </c>
      <c r="B21" s="6" t="n">
        <v>-6850</v>
      </c>
      <c r="C21" s="6" t="n">
        <v>-8727</v>
      </c>
    </row>
    <row r="22">
      <c r="A22" s="4" t="inlineStr">
        <is>
          <t>Intercompany interest</t>
        </is>
      </c>
      <c r="B22" s="6" t="n">
        <v>-874</v>
      </c>
      <c r="C22" s="6" t="n">
        <v>0</v>
      </c>
    </row>
    <row r="23">
      <c r="A23" s="4" t="inlineStr">
        <is>
          <t>Other</t>
        </is>
      </c>
      <c r="B23" s="6" t="n">
        <v>0</v>
      </c>
      <c r="C23" s="6" t="n">
        <v>-2230</v>
      </c>
    </row>
    <row r="24">
      <c r="A24" s="4" t="inlineStr">
        <is>
          <t>Total deferred tax liabilities</t>
        </is>
      </c>
      <c r="B24" s="6" t="n">
        <v>-103185</v>
      </c>
      <c r="C24" s="6" t="n">
        <v>-89813</v>
      </c>
    </row>
    <row r="25">
      <c r="A25" s="4" t="inlineStr">
        <is>
          <t>Net deferred tax liabilities</t>
        </is>
      </c>
      <c r="B25" s="7" t="n">
        <v>-9179</v>
      </c>
      <c r="C25" s="7" t="n">
        <v>-75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Feb. 06, 2022</t>
        </is>
      </c>
      <c r="C2" s="2" t="inlineStr">
        <is>
          <t>Jan. 31, 2021</t>
        </is>
      </c>
      <c r="D2" s="2" t="inlineStr">
        <is>
          <t>Feb. 02, 2020</t>
        </is>
      </c>
      <c r="E2" s="2" t="inlineStr">
        <is>
          <t>Jan. 31, 2019</t>
        </is>
      </c>
    </row>
    <row r="3">
      <c r="A3" s="3" t="inlineStr">
        <is>
          <t>Operating Loss Carryforwards [Line Items]</t>
        </is>
      </c>
    </row>
    <row r="4">
      <c r="A4" s="4" t="inlineStr">
        <is>
          <t>Undistributed earnings of foreign subsidiaries</t>
        </is>
      </c>
      <c r="B4" s="7" t="n">
        <v>134200000</v>
      </c>
    </row>
    <row r="5">
      <c r="A5" s="4" t="inlineStr">
        <is>
          <t>Deferred tax assets, increase (decrease) in valuation allowance</t>
        </is>
      </c>
      <c r="B5" s="6" t="n">
        <v>70100000</v>
      </c>
      <c r="C5" s="7" t="n">
        <v>98600000</v>
      </c>
    </row>
    <row r="6">
      <c r="A6" s="4" t="inlineStr">
        <is>
          <t>Gross unrecognized tax benefit</t>
        </is>
      </c>
      <c r="B6" s="6" t="n">
        <v>51582000</v>
      </c>
      <c r="C6" s="7" t="n">
        <v>39571000</v>
      </c>
      <c r="D6" s="7" t="n">
        <v>28570000</v>
      </c>
      <c r="E6" s="7" t="n">
        <v>18891000</v>
      </c>
    </row>
    <row r="7">
      <c r="A7" s="4" t="inlineStr">
        <is>
          <t>Unrecognized tax benefits that would impact effective tax rate</t>
        </is>
      </c>
      <c r="B7" s="6" t="n">
        <v>3500000</v>
      </c>
    </row>
    <row r="8">
      <c r="A8" s="4" t="inlineStr">
        <is>
          <t>Current or cumulative interest and penalties related to uncertain tax positions</t>
        </is>
      </c>
      <c r="B8" s="6" t="n">
        <v>0</v>
      </c>
    </row>
    <row r="9">
      <c r="A9" s="4" t="inlineStr">
        <is>
          <t>Federal</t>
        </is>
      </c>
    </row>
    <row r="10">
      <c r="A10" s="3" t="inlineStr">
        <is>
          <t>Operating Loss Carryforwards [Line Items]</t>
        </is>
      </c>
    </row>
    <row r="11">
      <c r="A11" s="4" t="inlineStr">
        <is>
          <t>Net operating loss carryforwards</t>
        </is>
      </c>
      <c r="B11" s="6" t="n">
        <v>1500000000</v>
      </c>
    </row>
    <row r="12">
      <c r="A12" s="4" t="inlineStr">
        <is>
          <t>Research and development tax credit carryforwards</t>
        </is>
      </c>
      <c r="B12" s="6" t="n">
        <v>98700000</v>
      </c>
    </row>
    <row r="13">
      <c r="A13" s="4" t="inlineStr">
        <is>
          <t>State</t>
        </is>
      </c>
    </row>
    <row r="14">
      <c r="A14" s="3" t="inlineStr">
        <is>
          <t>Operating Loss Carryforwards [Line Items]</t>
        </is>
      </c>
    </row>
    <row r="15">
      <c r="A15" s="4" t="inlineStr">
        <is>
          <t>Net operating loss carryforwards</t>
        </is>
      </c>
      <c r="B15" s="6" t="n">
        <v>858700000</v>
      </c>
    </row>
    <row r="16">
      <c r="A16" s="4" t="inlineStr">
        <is>
          <t>Research and development tax credit carryforwards</t>
        </is>
      </c>
      <c r="B16" s="7" t="n">
        <v>88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Unrecognized Tax Benefits (Details) - USD ($) $ in Thousands</t>
        </is>
      </c>
      <c r="B1" s="2" t="inlineStr">
        <is>
          <t>12 Months Ended</t>
        </is>
      </c>
    </row>
    <row r="2">
      <c r="B2" s="2" t="inlineStr">
        <is>
          <t>Feb. 06, 2022</t>
        </is>
      </c>
      <c r="C2" s="2" t="inlineStr">
        <is>
          <t>Jan. 31, 2021</t>
        </is>
      </c>
      <c r="D2" s="2" t="inlineStr">
        <is>
          <t>Feb. 02, 2020</t>
        </is>
      </c>
    </row>
    <row r="3">
      <c r="A3" s="3" t="inlineStr">
        <is>
          <t>Reconciliation of Unrecognized Tax Benefits</t>
        </is>
      </c>
    </row>
    <row r="4">
      <c r="A4" s="4" t="inlineStr">
        <is>
          <t>Gross unrecognized tax benefits—beginning balance</t>
        </is>
      </c>
      <c r="B4" s="7" t="n">
        <v>39571</v>
      </c>
      <c r="C4" s="7" t="n">
        <v>28570</v>
      </c>
      <c r="D4" s="7" t="n">
        <v>18891</v>
      </c>
    </row>
    <row r="5">
      <c r="A5" s="4" t="inlineStr">
        <is>
          <t>Decreases related to tax positions taken during prior years</t>
        </is>
      </c>
      <c r="B5" s="6" t="n">
        <v>-173</v>
      </c>
      <c r="C5" s="6" t="n">
        <v>-345</v>
      </c>
      <c r="D5" s="6" t="n">
        <v>-34</v>
      </c>
    </row>
    <row r="6">
      <c r="A6" s="4" t="inlineStr">
        <is>
          <t>Increases related to tax positions taken during prior years</t>
        </is>
      </c>
      <c r="B6" s="6" t="n">
        <v>1201</v>
      </c>
      <c r="C6" s="6" t="n">
        <v>1881</v>
      </c>
      <c r="D6" s="6" t="n">
        <v>408</v>
      </c>
    </row>
    <row r="7">
      <c r="A7" s="4" t="inlineStr">
        <is>
          <t>Increases related to tax positions taken during current year</t>
        </is>
      </c>
      <c r="B7" s="6" t="n">
        <v>10983</v>
      </c>
      <c r="C7" s="6" t="n">
        <v>9465</v>
      </c>
      <c r="D7" s="6" t="n">
        <v>9305</v>
      </c>
    </row>
    <row r="8">
      <c r="A8" s="4" t="inlineStr">
        <is>
          <t>Gross unrecognized tax benefits—ending balance</t>
        </is>
      </c>
      <c r="B8" s="7" t="n">
        <v>51582</v>
      </c>
      <c r="C8" s="7" t="n">
        <v>39571</v>
      </c>
      <c r="D8" s="7" t="n">
        <v>285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Details) - USD ($) $ in Thousands</t>
        </is>
      </c>
      <c r="B1" s="2" t="inlineStr">
        <is>
          <t>12 Months Ended</t>
        </is>
      </c>
    </row>
    <row r="2">
      <c r="B2" s="2" t="inlineStr">
        <is>
          <t>Feb. 06, 2022</t>
        </is>
      </c>
      <c r="C2" s="2" t="inlineStr">
        <is>
          <t>Jan. 31, 2021</t>
        </is>
      </c>
      <c r="D2" s="2" t="inlineStr">
        <is>
          <t>Feb. 02, 2020</t>
        </is>
      </c>
    </row>
    <row r="3">
      <c r="A3" s="3" t="inlineStr">
        <is>
          <t>Revenues From External Customers And Long Lived Assets [Line Items]</t>
        </is>
      </c>
    </row>
    <row r="4">
      <c r="A4" s="4" t="inlineStr">
        <is>
          <t>Total revenue</t>
        </is>
      </c>
      <c r="B4" s="7" t="n">
        <v>2180848</v>
      </c>
      <c r="C4" s="7" t="n">
        <v>1684179</v>
      </c>
      <c r="D4" s="7" t="n">
        <v>1643440</v>
      </c>
    </row>
    <row r="5">
      <c r="A5" s="4" t="inlineStr">
        <is>
          <t>United States</t>
        </is>
      </c>
    </row>
    <row r="6">
      <c r="A6" s="3" t="inlineStr">
        <is>
          <t>Revenues From External Customers And Long Lived Assets [Line Items]</t>
        </is>
      </c>
    </row>
    <row r="7">
      <c r="A7" s="4" t="inlineStr">
        <is>
          <t>Total revenue</t>
        </is>
      </c>
      <c r="B7" s="6" t="n">
        <v>1580022</v>
      </c>
      <c r="C7" s="6" t="n">
        <v>1195428</v>
      </c>
      <c r="D7" s="6" t="n">
        <v>1184923</v>
      </c>
    </row>
    <row r="8">
      <c r="A8" s="4" t="inlineStr">
        <is>
          <t>Rest of the world</t>
        </is>
      </c>
    </row>
    <row r="9">
      <c r="A9" s="3" t="inlineStr">
        <is>
          <t>Revenues From External Customers And Long Lived Assets [Line Items]</t>
        </is>
      </c>
    </row>
    <row r="10">
      <c r="A10" s="4" t="inlineStr">
        <is>
          <t>Total revenue</t>
        </is>
      </c>
      <c r="B10" s="7" t="n">
        <v>600826</v>
      </c>
      <c r="C10" s="7" t="n">
        <v>488751</v>
      </c>
      <c r="D10" s="7" t="n">
        <v>4585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Thousands</t>
        </is>
      </c>
      <c r="B1" s="2" t="inlineStr">
        <is>
          <t>Feb. 06, 2022</t>
        </is>
      </c>
      <c r="C1" s="2" t="inlineStr">
        <is>
          <t>Jan. 31, 2021</t>
        </is>
      </c>
    </row>
    <row r="2">
      <c r="A2" s="3" t="inlineStr">
        <is>
          <t>Revenues From External Customers And Long Lived Assets [Line Items]</t>
        </is>
      </c>
    </row>
    <row r="3">
      <c r="A3" s="4" t="inlineStr">
        <is>
          <t>Property and equipment, net</t>
        </is>
      </c>
      <c r="B3" s="7" t="n">
        <v>195282</v>
      </c>
      <c r="C3" s="7" t="n">
        <v>163041</v>
      </c>
    </row>
    <row r="4">
      <c r="A4" s="4" t="inlineStr">
        <is>
          <t>United States</t>
        </is>
      </c>
    </row>
    <row r="5">
      <c r="A5" s="3" t="inlineStr">
        <is>
          <t>Revenues From External Customers And Long Lived Assets [Line Items]</t>
        </is>
      </c>
    </row>
    <row r="6">
      <c r="A6" s="4" t="inlineStr">
        <is>
          <t>Property and equipment, net</t>
        </is>
      </c>
      <c r="B6" s="6" t="n">
        <v>187228</v>
      </c>
      <c r="C6" s="6" t="n">
        <v>152859</v>
      </c>
    </row>
    <row r="7">
      <c r="A7" s="4" t="inlineStr">
        <is>
          <t>Rest of the world</t>
        </is>
      </c>
    </row>
    <row r="8">
      <c r="A8" s="3" t="inlineStr">
        <is>
          <t>Revenues From External Customers And Long Lived Assets [Line Items]</t>
        </is>
      </c>
    </row>
    <row r="9">
      <c r="A9" s="4" t="inlineStr">
        <is>
          <t>Property and equipment, net</t>
        </is>
      </c>
      <c r="B9" s="7" t="n">
        <v>8054</v>
      </c>
      <c r="C9" s="7" t="n">
        <v>101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401(k) Plan - Additional Information (Details) - USD ($)</t>
        </is>
      </c>
      <c r="B1" s="2" t="inlineStr">
        <is>
          <t>12 Months Ended</t>
        </is>
      </c>
    </row>
    <row r="2">
      <c r="B2" s="2" t="inlineStr">
        <is>
          <t>Feb. 06, 2022</t>
        </is>
      </c>
      <c r="C2" s="2" t="inlineStr">
        <is>
          <t>Jan. 31, 2021</t>
        </is>
      </c>
      <c r="D2" s="2" t="inlineStr">
        <is>
          <t>Feb. 02, 2020</t>
        </is>
      </c>
    </row>
    <row r="3">
      <c r="A3" s="3" t="inlineStr">
        <is>
          <t>Compensation Related Costs [Abstract]</t>
        </is>
      </c>
    </row>
    <row r="4">
      <c r="A4" s="4" t="inlineStr">
        <is>
          <t>Maximum annual contributions per employee (as a percent)</t>
        </is>
      </c>
      <c r="B4" s="4" t="inlineStr">
        <is>
          <t>85.00%</t>
        </is>
      </c>
    </row>
    <row r="5">
      <c r="A5" s="4" t="inlineStr">
        <is>
          <t>Company match of employee contributions (percent)</t>
        </is>
      </c>
      <c r="B5" s="4" t="inlineStr">
        <is>
          <t>50.00%</t>
        </is>
      </c>
    </row>
    <row r="6">
      <c r="A6" s="4" t="inlineStr">
        <is>
          <t>Maximum annual employer contribution, per employee</t>
        </is>
      </c>
      <c r="B6" s="7" t="n">
        <v>4000</v>
      </c>
    </row>
    <row r="7">
      <c r="A7" s="4" t="inlineStr">
        <is>
          <t>Company contributions to the plan</t>
        </is>
      </c>
      <c r="B7" s="7" t="n">
        <v>11100000</v>
      </c>
      <c r="C7" s="7" t="n">
        <v>10200000</v>
      </c>
      <c r="D7" s="7" t="n">
        <v>86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Feb. 06, 2022</t>
        </is>
      </c>
    </row>
    <row r="3">
      <c r="A3" s="3" t="inlineStr">
        <is>
          <t>Organization, Consolidation and Presentation of Financial Statements [Abstract]</t>
        </is>
      </c>
    </row>
    <row r="4">
      <c r="A4" s="4" t="inlineStr">
        <is>
          <t>Business Overview</t>
        </is>
      </c>
      <c r="B4" s="4" t="inlineStr">
        <is>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01:00:11Z</dcterms:created>
  <dcterms:modified xmlns:dcterms="http://purl.org/dc/terms/" xmlns:xsi="http://www.w3.org/2001/XMLSchema-instance" xsi:type="dcterms:W3CDTF">2022-04-07T01:00:11Z</dcterms:modified>
</cp:coreProperties>
</file>